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perations and Liquidity" sheetId="7" state="visible" r:id="rId7"/>
    <sheet xmlns:r="http://schemas.openxmlformats.org/officeDocument/2006/relationships" name="Significant Accounting Policies" sheetId="8" state="visible" r:id="rId8"/>
    <sheet xmlns:r="http://schemas.openxmlformats.org/officeDocument/2006/relationships" name="Plant Sale to a Related Party"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ines of Credit" sheetId="13" state="visible" r:id="rId13"/>
    <sheet xmlns:r="http://schemas.openxmlformats.org/officeDocument/2006/relationships" name="Financing Obligation" sheetId="14" state="visible" r:id="rId14"/>
    <sheet xmlns:r="http://schemas.openxmlformats.org/officeDocument/2006/relationships" name="Leases Payable" sheetId="15" state="visible" r:id="rId15"/>
    <sheet xmlns:r="http://schemas.openxmlformats.org/officeDocument/2006/relationships" name="Convertible Note to a Related P" sheetId="16" state="visible" r:id="rId16"/>
    <sheet xmlns:r="http://schemas.openxmlformats.org/officeDocument/2006/relationships" name="Warrants and Warrant Liability"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Activity"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Lines of Credit (Tables)" sheetId="29" state="visible" r:id="rId29"/>
    <sheet xmlns:r="http://schemas.openxmlformats.org/officeDocument/2006/relationships" name="Financing Obligation (Tables)" sheetId="30" state="visible" r:id="rId30"/>
    <sheet xmlns:r="http://schemas.openxmlformats.org/officeDocument/2006/relationships" name="Leases Payable (Tables)" sheetId="31" state="visible" r:id="rId31"/>
    <sheet xmlns:r="http://schemas.openxmlformats.org/officeDocument/2006/relationships" name="Convertible Note to a Related_2" sheetId="32" state="visible" r:id="rId32"/>
    <sheet xmlns:r="http://schemas.openxmlformats.org/officeDocument/2006/relationships" name="Warrants and Warrant Liability "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Subsequent Events (Tables)" sheetId="36" state="visible" r:id="rId36"/>
    <sheet xmlns:r="http://schemas.openxmlformats.org/officeDocument/2006/relationships" name="Operations and Liquidity (Detai"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Plant Sale to a Related Party (" sheetId="41" state="visible" r:id="rId41"/>
    <sheet xmlns:r="http://schemas.openxmlformats.org/officeDocument/2006/relationships" name="Inventory (Details Narrative)" sheetId="42" state="visible" r:id="rId42"/>
    <sheet xmlns:r="http://schemas.openxmlformats.org/officeDocument/2006/relationships" name="Inventory - Schedule of Invento" sheetId="43" state="visible" r:id="rId43"/>
    <sheet xmlns:r="http://schemas.openxmlformats.org/officeDocument/2006/relationships" name="Property and Equipment (Details" sheetId="44" state="visible" r:id="rId44"/>
    <sheet xmlns:r="http://schemas.openxmlformats.org/officeDocument/2006/relationships" name="Property and Equipment - Schedu" sheetId="45" state="visible" r:id="rId45"/>
    <sheet xmlns:r="http://schemas.openxmlformats.org/officeDocument/2006/relationships" name="Property and Equipment - Sche_2" sheetId="46" state="visible" r:id="rId46"/>
    <sheet xmlns:r="http://schemas.openxmlformats.org/officeDocument/2006/relationships" name="Intangible Assets (Details Narr" sheetId="47" state="visible" r:id="rId47"/>
    <sheet xmlns:r="http://schemas.openxmlformats.org/officeDocument/2006/relationships" name="Intangible Assets - Schedule of" sheetId="48" state="visible" r:id="rId48"/>
    <sheet xmlns:r="http://schemas.openxmlformats.org/officeDocument/2006/relationships" name="Lines of Credit (Details Narrat" sheetId="49" state="visible" r:id="rId49"/>
    <sheet xmlns:r="http://schemas.openxmlformats.org/officeDocument/2006/relationships" name="Lines of Credit - Schedule of A" sheetId="50" state="visible" r:id="rId50"/>
    <sheet xmlns:r="http://schemas.openxmlformats.org/officeDocument/2006/relationships" name="Financing Obligation (Details N" sheetId="51" state="visible" r:id="rId51"/>
    <sheet xmlns:r="http://schemas.openxmlformats.org/officeDocument/2006/relationships" name="Financing Obligation - Schedule" sheetId="52" state="visible" r:id="rId52"/>
    <sheet xmlns:r="http://schemas.openxmlformats.org/officeDocument/2006/relationships" name="Leases Payable (Details Narrati" sheetId="53" state="visible" r:id="rId53"/>
    <sheet xmlns:r="http://schemas.openxmlformats.org/officeDocument/2006/relationships" name="Leases Payable - Schedule of Fu" sheetId="54" state="visible" r:id="rId54"/>
    <sheet xmlns:r="http://schemas.openxmlformats.org/officeDocument/2006/relationships" name="Convertible Note to a Related_3" sheetId="55" state="visible" r:id="rId55"/>
    <sheet xmlns:r="http://schemas.openxmlformats.org/officeDocument/2006/relationships" name="Convertible Note to a Related_4" sheetId="56" state="visible" r:id="rId56"/>
    <sheet xmlns:r="http://schemas.openxmlformats.org/officeDocument/2006/relationships" name="Convertible Note to a Related_5" sheetId="57" state="visible" r:id="rId57"/>
    <sheet xmlns:r="http://schemas.openxmlformats.org/officeDocument/2006/relationships" name="Warrants and Warrant Liabilit_2" sheetId="58" state="visible" r:id="rId58"/>
    <sheet xmlns:r="http://schemas.openxmlformats.org/officeDocument/2006/relationships" name="Warrants and Warrant Liabilit_3" sheetId="59" state="visible" r:id="rId59"/>
    <sheet xmlns:r="http://schemas.openxmlformats.org/officeDocument/2006/relationships" name="Warrants and Warrant Liabilit_4" sheetId="60" state="visible" r:id="rId60"/>
    <sheet xmlns:r="http://schemas.openxmlformats.org/officeDocument/2006/relationships" name="Warrant Liability - Schedule of" sheetId="61" state="visible" r:id="rId61"/>
    <sheet xmlns:r="http://schemas.openxmlformats.org/officeDocument/2006/relationships" name="Warrant Liability - Schedule _2" sheetId="62" state="visible" r:id="rId62"/>
    <sheet xmlns:r="http://schemas.openxmlformats.org/officeDocument/2006/relationships" name="Stockholders' Equity (Details N" sheetId="63" state="visible" r:id="rId63"/>
    <sheet xmlns:r="http://schemas.openxmlformats.org/officeDocument/2006/relationships" name="Share-Based Compensation (Detai" sheetId="64" state="visible" r:id="rId64"/>
    <sheet xmlns:r="http://schemas.openxmlformats.org/officeDocument/2006/relationships" name="Share-Based Compensation - Sche" sheetId="65" state="visible" r:id="rId65"/>
    <sheet xmlns:r="http://schemas.openxmlformats.org/officeDocument/2006/relationships" name="Share-Based Compensation - Summ" sheetId="66" state="visible" r:id="rId66"/>
    <sheet xmlns:r="http://schemas.openxmlformats.org/officeDocument/2006/relationships" name="Share-Based Compensation - Sc_2" sheetId="67" state="visible" r:id="rId67"/>
    <sheet xmlns:r="http://schemas.openxmlformats.org/officeDocument/2006/relationships" name="Share-Based Compensation - Su_2" sheetId="68" state="visible" r:id="rId68"/>
    <sheet xmlns:r="http://schemas.openxmlformats.org/officeDocument/2006/relationships" name="Income Taxes (Details Narrative" sheetId="69" state="visible" r:id="rId69"/>
    <sheet xmlns:r="http://schemas.openxmlformats.org/officeDocument/2006/relationships" name="Income Taxes - Schedule of Defe" sheetId="70" state="visible" r:id="rId70"/>
    <sheet xmlns:r="http://schemas.openxmlformats.org/officeDocument/2006/relationships" name="Income Taxes - Schedule of Reco" sheetId="71" state="visible" r:id="rId71"/>
    <sheet xmlns:r="http://schemas.openxmlformats.org/officeDocument/2006/relationships" name="Related Party Activity (Details" sheetId="72" state="visible" r:id="rId72"/>
    <sheet xmlns:r="http://schemas.openxmlformats.org/officeDocument/2006/relationships" name="Subsequent Event - Financing Ag" sheetId="73" state="visible" r:id="rId73"/>
    <sheet xmlns:r="http://schemas.openxmlformats.org/officeDocument/2006/relationships" name="Subsequent Event - Schedule of " sheetId="74" state="visible" r:id="rId74"/>
    <sheet xmlns:r="http://schemas.openxmlformats.org/officeDocument/2006/relationships" name="Subsequent Event - Schedule o_2" sheetId="75" state="visible" r:id="rId75"/>
  </sheets>
  <definedNames/>
  <calcPr calcId="124519" fullCalcOnLoad="1"/>
</workbook>
</file>

<file path=xl/sharedStrings.xml><?xml version="1.0" encoding="utf-8"?>
<sst xmlns="http://schemas.openxmlformats.org/spreadsheetml/2006/main" uniqueCount="909">
  <si>
    <t>Document and Entity Information - USD ($)</t>
  </si>
  <si>
    <t>12 Months Ended</t>
  </si>
  <si>
    <t>Dec. 31, 2018</t>
  </si>
  <si>
    <t>Mar. 15, 2019</t>
  </si>
  <si>
    <t>Jun. 30, 2018</t>
  </si>
  <si>
    <t>Document And Entity Information</t>
  </si>
  <si>
    <t>Entity Registrant Name</t>
  </si>
  <si>
    <t>REED'S, INC.</t>
  </si>
  <si>
    <t>Entity Central Index Key</t>
  </si>
  <si>
    <t>0001140215</t>
  </si>
  <si>
    <t>Document Type</t>
  </si>
  <si>
    <t>10-K</t>
  </si>
  <si>
    <t>Document Period End Date</t>
  </si>
  <si>
    <t>Dec. 31,
		2018</t>
  </si>
  <si>
    <t>Amendment Flag</t>
  </si>
  <si>
    <t>false</t>
  </si>
  <si>
    <t>Current Fiscal Year End Date</t>
  </si>
  <si>
    <t>--12-31</t>
  </si>
  <si>
    <t>Entity Well-known Seasoned Issuer</t>
  </si>
  <si>
    <t>No</t>
  </si>
  <si>
    <t>Entity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REED</t>
  </si>
  <si>
    <t>Document Fiscal Period Focus</t>
  </si>
  <si>
    <t>FY</t>
  </si>
  <si>
    <t>Document Fiscal Year Focus</t>
  </si>
  <si>
    <t>2018</t>
  </si>
  <si>
    <t>Balance Sheets - USD ($) $ in Thousands</t>
  </si>
  <si>
    <t>Dec. 31, 2017</t>
  </si>
  <si>
    <t>Current assets:</t>
  </si>
  <si>
    <t>Cash</t>
  </si>
  <si>
    <t>Accounts receivable, net of allowance for doubtful accounts and returns and discounts of $623 and $601, respectively</t>
  </si>
  <si>
    <t>Receivable from related party</t>
  </si>
  <si>
    <t xml:space="preserve"> </t>
  </si>
  <si>
    <t>Inventory, net of reserve for obsolescence of $197 and $509, respectively</t>
  </si>
  <si>
    <t>Prepaid expenses and other current assets</t>
  </si>
  <si>
    <t>Total Current Assets</t>
  </si>
  <si>
    <t>Property and equipment, net of accumulated depreciation of $342 and $799, respectively</t>
  </si>
  <si>
    <t>Equipment held for sale, net of impairment reserves of $118 and $5,925, respectively</t>
  </si>
  <si>
    <t>Intangible assets</t>
  </si>
  <si>
    <t>Total assets</t>
  </si>
  <si>
    <t>Current Liabilities:</t>
  </si>
  <si>
    <t>Accounts payable</t>
  </si>
  <si>
    <t>Accrued expenses</t>
  </si>
  <si>
    <t>Advances from officers</t>
  </si>
  <si>
    <t>Line of credit</t>
  </si>
  <si>
    <t>Current portion of leases payable</t>
  </si>
  <si>
    <t>Current portion of long term financing obligation</t>
  </si>
  <si>
    <t>Current portion of bank notes</t>
  </si>
  <si>
    <t>Total current liabilities</t>
  </si>
  <si>
    <t>Leases payable, less current portion</t>
  </si>
  <si>
    <t>Long term financing obligation, less current portion, net of discount of $714 at December 31, 2017</t>
  </si>
  <si>
    <t>Convertible note to a related party</t>
  </si>
  <si>
    <t>Warrant liability</t>
  </si>
  <si>
    <t>Other long term liabilities</t>
  </si>
  <si>
    <t>Total Liabilities</t>
  </si>
  <si>
    <t>Stockholders' equity (deficit):</t>
  </si>
  <si>
    <t>Series A Convertible Preferred stock, $10 par value, 500,000 shares authorized, 9,411 shares issued and outstanding</t>
  </si>
  <si>
    <t>Common stock, $.0001 par value, 70,000,000 and 40,000,000 shares authorized, respectively; 25,729,461 and 24,619,591 shares issued and outstanding, respectively</t>
  </si>
  <si>
    <t>Common stock issuable, 400,000 shares at December 31, 2017</t>
  </si>
  <si>
    <t>Additional paid in capital</t>
  </si>
  <si>
    <t>Accumulated deficit</t>
  </si>
  <si>
    <t>Total stockholders' equity (deficit)</t>
  </si>
  <si>
    <t>Total liabilities and stockholders' equity (deficit)</t>
  </si>
  <si>
    <t>Balance Sheets (Parenthetical) - USD ($) $ in Thousands</t>
  </si>
  <si>
    <t>Statement of Financial Position [Abstract]</t>
  </si>
  <si>
    <t>Accounts receivable, allowance for doubtful accounts and returns and discounts</t>
  </si>
  <si>
    <t>Inventory, reserve for obsolescence net</t>
  </si>
  <si>
    <t>Property and equipment, accumulated depreciation</t>
  </si>
  <si>
    <t>Equipment, impairment reserves</t>
  </si>
  <si>
    <t>Long term financing obligation, discoun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mmon stock issuable shares</t>
  </si>
  <si>
    <t>Statements of Operations - USD ($) $ in Thousands</t>
  </si>
  <si>
    <t>Income Statement [Abstract]</t>
  </si>
  <si>
    <t>Net Sales</t>
  </si>
  <si>
    <t>Cost of goods sold</t>
  </si>
  <si>
    <t>Gross profit</t>
  </si>
  <si>
    <t>Operating expenses:</t>
  </si>
  <si>
    <t>Delivery and handling expense</t>
  </si>
  <si>
    <t>Selling and marketing expense</t>
  </si>
  <si>
    <t>General and administrative expense</t>
  </si>
  <si>
    <t>Impairment of assets</t>
  </si>
  <si>
    <t>Gain on sale of Los Angeles plant</t>
  </si>
  <si>
    <t>Total operating expenses</t>
  </si>
  <si>
    <t>Loss from operations</t>
  </si>
  <si>
    <t>Interest expense</t>
  </si>
  <si>
    <t>Financing and warrant modification costs</t>
  </si>
  <si>
    <t>Change in fair value of warrant liability</t>
  </si>
  <si>
    <t>Extinguishment of convertible note</t>
  </si>
  <si>
    <t>Net loss</t>
  </si>
  <si>
    <t>Dividends on Series A Convertible Preferred Stock</t>
  </si>
  <si>
    <t>Net loss attributable to common stockholders</t>
  </si>
  <si>
    <t>Loss per share - basic and diluted</t>
  </si>
  <si>
    <t>Weighted average number of shares outstanding - basic and diluted</t>
  </si>
  <si>
    <t>Statements of Changes in Stockholders' Equity (Deficit) - USD ($) $ in Thousands</t>
  </si>
  <si>
    <t>Common Stock [Member]</t>
  </si>
  <si>
    <t>Preferred Stock [Member]</t>
  </si>
  <si>
    <t>Common Stock Issuable [Member]</t>
  </si>
  <si>
    <t>Additional Paid In Capital [Member]</t>
  </si>
  <si>
    <t>Accumulated Deficit [Member]</t>
  </si>
  <si>
    <t>Total</t>
  </si>
  <si>
    <t>Balance at Dec. 31, 2016</t>
  </si>
  <si>
    <t>Balance, Shares at Dec. 31, 2016</t>
  </si>
  <si>
    <t>Fair value of vested options</t>
  </si>
  <si>
    <t>Common shares issued to a Director of the Company for cash</t>
  </si>
  <si>
    <t>Common shares issued to a Director of the Company for cash, shares</t>
  </si>
  <si>
    <t>Common shares issued for cash pursuant to the Rights Offering, net of offering costs</t>
  </si>
  <si>
    <t>Common shares issued for cash pursuant to the Rights Offering, net of offering costs, shares</t>
  </si>
  <si>
    <t>Common shares granted to Directors and Officers for services</t>
  </si>
  <si>
    <t>Common shares granted to Directors and Officers for services, shares</t>
  </si>
  <si>
    <t>Exercise of warrants</t>
  </si>
  <si>
    <t>Exercise of warrants, shares</t>
  </si>
  <si>
    <t>Common stock issuable to the Board</t>
  </si>
  <si>
    <t>Common stock issuable to the Board, shares</t>
  </si>
  <si>
    <t>Premium on convertible note</t>
  </si>
  <si>
    <t>Extinguishment of warrant liability</t>
  </si>
  <si>
    <t>Fair value of warrants issued for financing costs</t>
  </si>
  <si>
    <t>Dividends on Series A Convertible Preferred Stock, shares</t>
  </si>
  <si>
    <t>Balance at Dec. 31, 2017</t>
  </si>
  <si>
    <t>Balance, Shares at Dec. 31, 2017</t>
  </si>
  <si>
    <t>Shares granted to Directors and Officers for services</t>
  </si>
  <si>
    <t>Shares granted to Directors and Officers for services, shares</t>
  </si>
  <si>
    <t>Vested restricted shares granted to Directors and Officers for services</t>
  </si>
  <si>
    <t>Vested restricted shares granted to Directors and Officers for services, shares</t>
  </si>
  <si>
    <t>Common shares issued to Directors and Officers pursuant to previous grants</t>
  </si>
  <si>
    <t>Common shares issued to Directors and Officers pursuant to previous grants, shares</t>
  </si>
  <si>
    <t>Cost of modification of outstanding warrants</t>
  </si>
  <si>
    <t>Balance at Dec. 31, 2018</t>
  </si>
  <si>
    <t>Balance, Shares at Dec. 31, 2018</t>
  </si>
  <si>
    <t>Statements of Cash Flows - USD ($) $ in Thousands</t>
  </si>
  <si>
    <t>Cash flows from operating activities:</t>
  </si>
  <si>
    <t>Adjustments to reconcile net loss to net cash used in operating activities:</t>
  </si>
  <si>
    <t>Depreciation</t>
  </si>
  <si>
    <t>Amortization of discount on Long-term financing obligation</t>
  </si>
  <si>
    <t>Amortization of capitalized financing costs</t>
  </si>
  <si>
    <t>Amortization of right of use assets</t>
  </si>
  <si>
    <t>Loss on cancellation of capital leases</t>
  </si>
  <si>
    <t>Stock options issued to employees for services</t>
  </si>
  <si>
    <t>Common stock issuable for services</t>
  </si>
  <si>
    <t>Common stock issued for services</t>
  </si>
  <si>
    <t>Increase in allowance for doubtful accounts</t>
  </si>
  <si>
    <t>Reserve for impairment on equipment held for sale</t>
  </si>
  <si>
    <t>(Decrease) increase in inventory reserve</t>
  </si>
  <si>
    <t>(Decrease) increase in fair value of warrant liability</t>
  </si>
  <si>
    <t>Fair value of warrants recorded as financing costs</t>
  </si>
  <si>
    <t>Cost of warrant modification</t>
  </si>
  <si>
    <t>Accrual of interest on Convertible note to a related party</t>
  </si>
  <si>
    <t>Loss on extinguishment of debt</t>
  </si>
  <si>
    <t>Gain (loss) on sale or disposal of equipment</t>
  </si>
  <si>
    <t>Write off intangible asset</t>
  </si>
  <si>
    <t>Changes in operating assets and liabilities:</t>
  </si>
  <si>
    <t>Accounts receivable</t>
  </si>
  <si>
    <t>Inventory</t>
  </si>
  <si>
    <t>Prepaid expenses and other assets</t>
  </si>
  <si>
    <t>Other long term obligations</t>
  </si>
  <si>
    <t>Net cash used in operating activities</t>
  </si>
  <si>
    <t>Cash flows from investing activities:</t>
  </si>
  <si>
    <t>Cash proceeds from sale of Los Angeles plant</t>
  </si>
  <si>
    <t>Proceeds from sale of property and equipment</t>
  </si>
  <si>
    <t>Purchase of property and equipment</t>
  </si>
  <si>
    <t>Net cash provided by (used in) investing activities</t>
  </si>
  <si>
    <t>Cash flows from financing activities:</t>
  </si>
  <si>
    <t>Borrowings on line of credit</t>
  </si>
  <si>
    <t>Repayments of line of credit</t>
  </si>
  <si>
    <t>Capitalization of financing costs</t>
  </si>
  <si>
    <t>Principal repayments on capital expansion loan</t>
  </si>
  <si>
    <t>Principal repayments on bank notes</t>
  </si>
  <si>
    <t>Principal repayments on long term financial obligation</t>
  </si>
  <si>
    <t>Repayment of amounts due to officers</t>
  </si>
  <si>
    <t>Principal repayments on capital lease obligation</t>
  </si>
  <si>
    <t>Proceeds from sale of common stock</t>
  </si>
  <si>
    <t>Proceeds from issuance of convertible note</t>
  </si>
  <si>
    <t>Net cash provided by (used in) financing activities</t>
  </si>
  <si>
    <t>Net increase (decrease) in cash</t>
  </si>
  <si>
    <t>Cash at beginning of period</t>
  </si>
  <si>
    <t>Cash at end of period</t>
  </si>
  <si>
    <t>Supplemental disclosures of cash flow information:</t>
  </si>
  <si>
    <t>Cash paid during the period for interest</t>
  </si>
  <si>
    <t>Non Cash Investing and Financing Activities:</t>
  </si>
  <si>
    <t>Debt discount on note recognized as warrant liability</t>
  </si>
  <si>
    <t>Acquisition of lease asset and liability</t>
  </si>
  <si>
    <t>Property and equipment acquired through capital expansion loan</t>
  </si>
  <si>
    <t>Preferred Stock dividends paid in Common Stock</t>
  </si>
  <si>
    <t>Reclass of property to equipment held for sale</t>
  </si>
  <si>
    <t>Vendor credits issued for fixed asset purchase</t>
  </si>
  <si>
    <t>Premium related to the issuance of convertible note</t>
  </si>
  <si>
    <t>Fair value of warrant modification recorded as debt discount</t>
  </si>
  <si>
    <t>Operations and Liquidity</t>
  </si>
  <si>
    <t>Organization, Consolidation and Presentation of Financial Statements [Abstract]</t>
  </si>
  <si>
    <t>(1) Operations and Liquidity
A) Nature of Operations Reed’s Inc. (the “Company”)
is the owner and maker of both Reed Craft Ginger Beer and Virgil’s Handcrafted Sodas. Established
in 1989, Reed’s is America’s best-selling Ginger Beer brand and has been the leader and innovator in the ginger beer
category for decades. Virgil’s is America’s best-selling independent, full line of natural craft sodas. The Reed’s
Inc. portfolio is sold in over 30,000 retail doors nationwide. Reed’s Ginger Beers are unique due to the proprietary process
of using fresh ginger root combined with a Jamaican inspired recipe of natural spices and fruit juices. The Company uses this same
handcrafted approach in its award-winning Virgil’s line of great tasting, bold flavored craft sodas. In 2017, the Company performed a complete
operational review and developed a detailed action plan to capture performance improvements, drive core brand growth, and become
a premier “asset-light” sales and marketing organization. On December 31, 2018, this culminated in the sale of the
Company’s Los Angeles manufacturing facility (see Note 3), marking a fundamental shift in the nature of the Company’s
operations and the completion of all major initiatives under the action plan.
B Cash and Liquidity For the year ended December 31, 2018,
the Company recorded a net loss of $10,325 and used cash in operations of $9,258. As of December 31, 2018, we had a cash balance
of $624, a stockholder’s deficit of $6,743 and a working capital shortfall of $3,297, compared to a cash balance of $12,127,
stockholder’s equity of $508 and working capital of $2,303 at December 31, 2017. The accompanying financial statements
have been prepared under the assumption that the Company will continue as a going concern. Such assumption contemplates the realization
of assets and satisfaction of liabilities in the normal course of business. During 2017, 2018 and subsequently, the Company has
taken a number of steps to improve its cash and liquidity position. In September of 2018, the Company completed
the relocation of its headquarters to Norwalk, Connecticut. The Company’s move is consistent with its focus on a streamlined
sales and marketing organization that is better positioned for future growth and enhanced profitability. The new Norwalk office
serves as headquarters for the Company’s operations, business development, sales and marketing, finance, supply chain, HR
and other corporate functions. With key leadership already based in the Tri-State area, including support agencies leading the
Company’s marketing, advertising and public relations efforts, this will ensure a seamless transition. On October 4, 2018, the Company entered
into a financing agreement with Rosenthal &amp; Rosenthal, Inc., which replaced its existing credit facility with PMC. See Note
7. The Company’s annual debt service requirements, on an annualized basis, were reduced by approximately $1,500 as a result
of the refinancing. The new credit facility is for a term of 2.5 years, and provides for borrowings of up to $13,000. Concurrently
with the execution of the financing agreement, all obligations to PMC under the Company’s existing credit facility were repaid
in full in an aggregate amount of $8,758. As of December 31, 2018, the Company has $1,201 of unused borrowing capacity under the
financing agreement. On December 31, 2018, we completed the
sale of substantially all of the assets of our Los Angeles manufacturing facility (the “Plant Sale”). See Note 3. We
received $1,250 in cash, and the buyer assumed our lease obligation on the California property, relieving us of annual lease payments
of approximately $420. The Plant Sale also effectively eliminates our costs associated with excess manufacturing capacity. With
the sale of our plant, all of the Company’s production is subcontracted to co-packers, which assemble our products and charge
us a fee, generally by the case, for the products they produce. Management believes that we begin 2019 solidly positioned as an
asset light Company, able to focus all of our attention and resources on driving accelerated growth and building our brands, with
capital flexibility, a reduced need for capital expenditures, and an optimized operating model. On February 15, 2019, the Company entered
into an agreement for an underwritten public offering of 7,733,750 shares of its common stock, at $2.10 per share, including an
overallotment option for 1,008,750 shares that was exercised in full. Proceeds of the offering, net of the underwriting discount
and other transaction costs, aggregated $14,905. The proceeds will be used to fund our sales and marketing efforts, to develop
and launch new products, and for general working capital purposes. Historically, we have financed our operations
through public and private sales of common stock, issuance of preferred and common stock, convertible debt instruments, term loans
and credit lines from financial institutions, and cash generated from operations. If our sales goals do not materialize
as planned, we believe the Company will be able to reduce its operating costs sufficiently to still achieve positive cash flow
from operations. However, there can be no assurance that we will generate sufficient revenues from product sales in the future
to achieve profitable operations. If we are not able to achieve profitable operations at some point in the future, we may have
insufficient working capital to maintain our operations as we presently intend to conduct them or to fund our expansion, marketing,
and product development plans.</t>
  </si>
  <si>
    <t>Significant Accounting Policies</t>
  </si>
  <si>
    <t>Accounting Policies [Abstract]</t>
  </si>
  <si>
    <t>(2) Significant Accounting Policies
A)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assets and intangibles, realization of deferred tax assets,
accruals for potential liabilities and assumptions made in valuing stock instruments issued for services.
B)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and discounts is established through a provision reducing the carrying value of receivables. At December 31, 2018 and
2017, the allowance for doubtful accounts and returns and discounts was $623 and $601, respectively.
C) Inventory Inventory is stated at the lower of
cost or the current estimated market value of the inventory.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December 31, 2018 and 2017, the reserve for inventory obsolescence aggregated $197 and $509, respectively.
D) Property and Equipment and Related Depreciation Property and equipment is stated at
cost. Expenditures for major renewals and improvements that extend the useful lives of property and equipment or increase production
capacity are capitalized, and expenditures for repairs and maintenance are charged to expense as incurred. Depreciation is calculated
using accelerated and straight-line methods over the estimated useful lives of the assets as follows:
Property and Equipment Type Years of Depreciation
Building 39 years
Machinery and equipment 5-12 years
Vehicles 5 years
Office equipment 5-7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In anticipation of the sale of our Los
Angeles facility (see Note 3), we reclassified all the assets of the facility to Equipment Held for Sale. During the year ended
December 31, 2017, we recorded impairment charges aggregating $5,925 to reduce the carrying amount of our Los Angeles assets to
the estimated amount we believed to be recoverable.
E) Intangible Assets and Impairment Policy Intangible assets are comprised of indefinite-lived
brand names acquired, so classified because we anticipate that these brand names will contribute cash flows to the Company perpetually.
Indefinite-lived intangible assets are not amortized but are assessed for impairment annually and evaluated annually to determine
whether the indefinite useful life is appropriate. As part of our impairment test, we first assess qualitative factors to determine
whether it is more likely than not the asset is impaired. If further testing is necessary, we compare the estimated fair value
of our asset with its book value. If the carrying amount of the asset exceeds its fair value, as determined by its discounted cash
flows, an impairment loss is recognized in an amount equal to that excess. During our December 31, 2018 impairment
testing, we determined that our Sonoma Sparkler trademark is unlikely to provide future benefit to the Company, because we do not
currently offer Sonoma Sparkler products and we do not anticipate doing so in the foreseeable future. Accordingly, we reduced the
book value of this asset to zero as of December 31, 2018, by recording an impairment charge of $229. No impairments were noted
during the year ended December 31, 2017.
F) Concentrations The Company’s cash balances on
deposit with banks are guaranteed by the Federal Deposit Insurance Corporation up to $250. Generally, the Company’s policy
is to minimize borrowing costs by immediately applying cash receipts to borrowings against its credit facility. From time to time,
however, the Company may be exposed to risk for the amounts of funds held in bank accounts in excess of the insurance limit. To
minimize the risk, the Company’s policy is to maintain cash balances with high quality financial institutions. During the year ended December 31, 2018,
the Company had two customers that accounted for approximately 24% and 17% of its sales, respectively; and during the year ended
December 31, 2017, the Company had two customers that accounted for 23% and 16% of its sales, respectively. No other customer accounted
for more than 10% of sales in either year. As of December 31, 2018, the Company
had accounts receivable from two customers that comprised 36% and 19% of total accounts receivable, respectively. As of December
31, 2017, the Company had accounts receivable from two customers that comprised 25% and 14% of its total accounts receivable, respectively.
No other customer accounted for more than 10% of accounts receivable in either year. During the years ended December 31,
2018 and 2017, respectively, the Company utilized three separate co-packers for most its production and bottling of beverage products
in the eastern United States. With the December 31, 2018 Plant Sale, the Company no longer conducts a manufacturing operation,
accordingly it utilizes co-packers to produce 100% of its products as of that date. The Company has long-standing relationships
with two different co-packers, and in conjunction with the Plant Sale we entered into a third co-packing agreement with California
Custom Beverage LLC (“CCB”), the purchaser of the plant (see Note 3). CCB is 100% owned by Chris Reed, founder of the
Company and current Chief Information Officer and director. Although there are other packers, a change in co-packers may cause
a delay in the production process, which could ultimately affect operating results. During the years ended December 31,
2018, the Company’s two largest vendors accounted for 16% and 13% of its purchases, respectively. During the year ended December
31, 2017, the Company made 20%, of its purchases from a single vendor. At December 31, 2018 and 2017, accounts payable to the Company’s
largest vendor comprised 24% and 20% of our total accounts payable, respectively. No other account was more than 10% of our accounts
payable in either year.
G) Fair Value of Financial Instru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ccounting
Standards Codification Section 820 defines the following levels directly related to the amount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lease
obligations and long-term financing obligations approximate their fair values since the interest rates on these obligations are
based on prevailing market interest rates. As of December 31, 2018, and December
31, 2017, the Company’s balance sheets included warrant liabilities aggregating $38 and $36 respectively, measured at fair
value based on Level 2 inputs.
H) Segments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I) Cost of Goods Sold Cost of goods sold is comprised of the
costs of raw materials and packaging utilized in the manufacture of products, co-packing fees, repacking fees, in-bound freight
charges, as well as certain internal transfer costs. Additionally, cost of goods sold includes direct production costs in excess
of charges allocated to finished goods in production. Plant costs include labor costs, production supplies, repairs and maintenance,
direct inventory write-off charges and adjustments to the inventory reserve. Charges for labor and overhead allocated to finished
goods are determined on a market cost basis, which may be lower than the actual costs incurred. Plant costs in excess of production
allocations are expensed in the period incurred rather than added to the cost of finished goods produced. Expenses not related
to the production of our products are classified as operating expenses. The Company terminated its manufacturing
operation effective with the December 31, 2018 Plant Sale. See Note 3.
J) Delivery and Handling Expense Shipping and handling costs are comprised
of purchasing and receiving, inspection, warehousing, transfer freight, and other costs associated with product distribution after
manufacture and are included as part of operating expenses.
K)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L) Revenue Recognition In May 2014, the FASB issued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adopted ASC 606 effective January 1, 2018, and adoption of such standard
had no effect on previously reported balances. The Company previously recognized and
continues to recognize revenue when risk of loss transfers to our customers and collection of the receivable is reasonably assured,
which generally occurs when product is shipped. A written order from the customer must be received and credit acceptance procedures
performed prior to shipment of product.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he Company accounts for certain sales
incentives to customers, including slotting fees, as a reduction of gross sales. These sales incentives for the years ended December
31, 2018 and 2017 were approximately $3,872 and $4,004, respectively.
M) Net Loss Per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years ended December 31, 2018
and 2017, the calculations of basic and diluted loss per share are the same because potential dilutive securities would have an
anti-dilutive effect. The potentially dilutive securities consisted of the following:
December 31, 2018 December 31, 2017
Convertible note to a related party 2,266,667 2,266,667
Warrants 6,897,277 7,325,282
Common stock equivalent of Series A Convertible Preferred Stock 37,644 37,644
Unvested restricted common stock 598,370 -
Options 3,744,404 677,500
Total 13,544,362 10,307,093
N) Advertising Costs Advertising costs are expensed as incurred
and are included in selling and marketing expense. Advertising costs aggregated $300 and $285 for the years ended December 31,
2018 and 2017, respectively.
O) Stock Compensation Expense The Company periodically issues stock
options and restricted stock awards to employees and non-employees in non-capital raising transactions for services and for financing
costs. The Company accounts for such grants issued and vesting to employees based on ASC 718, whereby the value of the award is
measured on the date of grant and recognized as compensation expense on the straight-line basis over the vesting period. Such grants
issued and vesting to non-employees are valued on the measurement date as determined at either a) the date at which a performance
commitment is reached, or b) at the date at which the necessary performance to earn the equity instruments is complete. Awards
granted to non-employees are revalued each reporting period to determine the amount to be recorded as an expense in the respective
period. As the award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restricted stock grant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P) Warrant Liabilities Various stock sales made by the Company
to finance operations have been accompanied by the issuance of warrants. Some of these warrant agreements contain fundamental transaction
provisions which may give rise to an obligation of the Company to pay cash to the warrant holders. For accounting purposes, in
accordance with ASC 480, Distinguishing Liabilities from Equity Fair value is estimated using the Black-Scholes-Merton
Option Pricing model, which uses certain assumptions related to risk-free interest rates, expected volatility, expected life of
the stock options or restricted stock, and future dividends. Expense is recorded based upon the value derived from the Black-Scholes-Merton
Option Pricing model and based on actual experience. The assumptions used in the Black-Scholes-Merton Option Pricing model could
materially affect the amount of expense recorded in future periods.
Q) Leases In February 2016, the FASB issued ASU
No. 2016-02, Leases. ASU 2016-02 requires a lessee to record a right of use asset and a corresponding lease liability on the balance
sheet for all leases with terms longer than twelve months. ASU 2016-02 is effective for all interim and annual reporting periods
beginning after December 15, 2018. Early adoption is permitted. A modified retrospective transition approach is required for lessees
for leases existing at, or entered into after, the beginning of the earliest period presented in the financial statements. The Company adopted ASU 2016-02 effective
October 1, 2018. As a result, we recorded right-of-use assets aggregating $862, and lease liabilities of the same amount, as of
that date. In accordance with ASU 2016-02, the right-of-use assets are being depreciated over the life of the underlying leases,
and monthly lease payments are being recorded as reductions to the lease liability and imputed interest expense. See Note 9 for
additional information.
R) Recent Accounting Pronounc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adoption of ASU 2017-11 is not
expected to have a material impact on the Company’s financial position, results of operations, and cash flows. In June 2018, the FASB issued ASU No.
2018-07, “Compensation – Stock Compensation (Topic 718); Improvements to Non-Employee Share-Based Payment Accounting”
(“ASU 2018-07”). ASU 2018-07 generally aligns the measurement and classification of share-based awards to non-employees
with that of share-based awards to employees. Non-employee equity awards will be measured at the fair value of the equity instruments
to be issued, as of the grant date, and the resulting amount will be recognized as expense over the expected or contractual term
of the award. The ASU applies to all share-based payments to nonemployees in exchange for goods or services used or consumed in
an entity’s own operations. It does not apply to instruments issued to a lender or investor in a financing transaction, or
to instruments granted when selling goods or services to customers. ASU 2018-07 is effective for annual periods beginning after
December 15, 2018, and interim periods within those annual periods. Early adoption is permitted. The Company is currently evaluating
the expected impact that the standard could have on its financial statements and related disclosures. In August 2018, the FASB issued ASU
2018-13, “Fair Value Measurement (Topic 820): Disclosure Framework – Changes to the Disclosure Requirements for Fair
Value Measurement.” ASU 2018-13 amends certain disclosure requirements pertaining to fair value measurement, and is effective
for fiscal years beginning after December 15, 2019, and interim periods within those fiscal years. The adoption of ASU 2018-13
is not expected to have a material impact on the Company’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lant Sale to a Related Party</t>
  </si>
  <si>
    <t>Plant Sale To Related Party</t>
  </si>
  <si>
    <t>(3) Plant Sale to a Related Party On March 24, 2018, the Company received
a letter of intent from California Custom Beverage, LLC, (“CCB”); an entity owned by Chris Reed, founder, CIO and board
member of Reed’s; for the purchase of substantially all of the assets of the Company’s Los Angeles plant (the “Plant
Sale”). Based on the terms of the offer, the Company recorded impairment charges totaling $5,925 in 2017, the difference
between the offer terms and the net book value of the assets to be sold, reducing the assets to estimated net realizable value. On December 31, 2018, the Plant Sale
was completed. The Plant Sale included substantially all machinery, equipment, furniture and fixtures of the facility, with a net
book value of $2,300 after 2017 impairment charges. Additionally, all contracts, permits, intellectual property and inventory pertaining
to our non-strategic private label business were included in the sale. These private label assets were internally developed by
the Company and had nominal book value as of the date of sale. The sales price consisted of $1,250 in cash, and CCB assumed our
lease obligation on the California real property, which aggregated $1,300 at December 31, 2018. The Company recognized a gain of
$180 on the sale, net of transaction costs and other customary adjustments. By the terms of the sale CCB assumed
the monthly payments on our lease obligation (see Note 8) effective immediately upon closing of the sale. Our release from the
obligation by the lessor, however, is dependent upon CCB’s deposit of $1.2 million of security with the lessor no later than
December 31, 2019. Mr. Reed has placed 800,000 of his shares of Reed’s stock in escrow, to be sold by him during 2019 for
the purpose of funding the required security deposit. We will receive a 5% royalty on CCB’s
private label sales to existing customers for three years and a 5% referral fee on CCB’s private label sales to referred
customers for three years. Additionally, we have entered into a three year co-packing agreement with CCB, whereby it will produce
Reed’s beverages in glass bottles at prevailing West Coast market rates. By the terms of the sale, CCB reimbursed
the Company for certain costs such as sales tax arising from the transaction and prepayments as of December 31. Such costs aggregated
$195, which is reflected as Receivable from Related Party on the accompanying balance sheet as of December 31, 2018. Additionally,
we have agreed to provide at cost certain transitional services to CCB during the month of January 2019, including procurement
of inventory, insurance coverage, and transitional services with respect to payroll. The cost of these services is expected to
aggregate approximately $200. Mr. Reed has agreed to continue on as
our Chief Innovation Officer and a member of our board of directors. In connection with the Plant Sale,
we granted registration rights to a group of our current shareholders, including Chairman John Bello and certain institutional
investors, with respect to an aggregate of 350,000 shares of our common stock. We agreed to use our commercially reasonable best
efforts to register those 350,000 shares for resale with the SEC, and we have not yet done so. The shares may be sold pursuant
to Rule 144 beginning July 1, 2019.</t>
  </si>
  <si>
    <t>Inventory Disclosure [Abstract]</t>
  </si>
  <si>
    <t>(4) Inventory Inventory is valued at the lower of cost (first-in,
first-out) or market, and is comprised of the following (in thousands):
December 31, 2018 December 31, 2017
Raw Materials and Packaging $ 3,053 $ 2,670
Finished Goods 4,327 3,261
Total $ 7,380 $ 5,931 The Company has recorded an obsolescence reserve
for potentially slow moving and obsolete inventory. The reserve at December 31, 2018 and 2017, totaled $197 and $509, respectively.</t>
  </si>
  <si>
    <t>Property and Equipment</t>
  </si>
  <si>
    <t>Property, Plant and Equipment [Abstract]</t>
  </si>
  <si>
    <t>(5) Property and Equipment Property and equipment is comprised of the
following (in thousands):
December 31, 2018 December 31, 2017
Right-of-use assets under operating leases $ 934 $ 569
Computer hardware and software 304 404
Total cost 1,238 973
Accumulated depreciation (342 ) (799 )
Net book value $ 896 $ 174 Depreciation expense for the years ended December
31, 2018 and 2017 totaled $86 and $551, respectively. On December 31, 2018, the Company completed
the sale of its Los Angeles manufacturing facility. See Note 3. The sale included substantially all machinery, equipment, furniture
and fixtures of the facility. In anticipation of the sale, we reclassified all the assets of the facility to Equipment Held for
Sale. During the year ended December 31, 2017, we recorded impairment charges aggregating $5,925 to reduce the carrying amount
of these assets to the amount we estimated to be recoverable. Equipment held for sale consists of the following
(in thousands):
December 31, 2018 December 31, 2017
Equipment held for sale $ 200 $ 8,474
Reserve (118 ) (5,925 )
Net book value $ 82 $ 2,549 The balance as of December 31, 2018 consists
of residual manufacturing equipment, at estimated net realizable value, which management anticipates selling during 2019.</t>
  </si>
  <si>
    <t>Intangible Assets</t>
  </si>
  <si>
    <t>Goodwill and Intangible Assets Disclosure [Abstract]</t>
  </si>
  <si>
    <t>(6) Intangible Assets Intangible assets consist of trademarks for
the Company’s brand names (in thousands):
December 31, 2018 December 31, 2017
Virgil’s 576 $ 576
Sonoma Sparkler - 229
Brand names $ 576 $ 805 Our brand names are deemed to have indefinite
lives and are not amortized, but are tested for impairment annually. During our December 31, 2018 impairment testing, we determined
that our Sonoma Sparkler trademark is unlikely to provide future benefit to the Company, because we do not currently offer Sonoma
Sparkler products and we do not anticipate doing so in the foreseeable future. Accordingly, we reduced the book value of this
asset to zero as of December 31, 2018, by recording an impairment charge of $229. No impairments were noted during the year ended
December 31, 2017.</t>
  </si>
  <si>
    <t>Lines of Credit</t>
  </si>
  <si>
    <t>Debt Disclosure [Abstract]</t>
  </si>
  <si>
    <t>(7) Lines of Credit Amounts outstanding under the Company’s
credit facilities are as follows (in thousands):
December 31, 2018 December 31, 2017
Rosenthal Line of Credit $ 7,657 $ -
PMC Revolving Line of Credit - 3,301
Term Loans - 3,000
CAPEX loan - 3,947
7,657 10,248
Capitalized finance costs (677 ) -
Net balance $ 6,980 $ 10,248 On October 4, 2018, the Company entered
into a financing agreement with Rosenthal &amp; Rosenthal, Inc. (“Rosenthal”), for a line of credit to replace its
existing credit facility. The Rosenthal line of credit is for a term of 2.5 years and provides for borrowings of up to $13,000.
Borrowings are based upon eligible accounts receivable and inventory, plus up to $4,000 of additional borrowing beyond those amounts
(the “Over-Advance”). Borrowings under the Rosenthal financing
agreement bear interest at the greater of prime or 4.75%, plus an additional 2% to 3.5% depending upon whether the borrowing is
based upon receivables, inventory or is an Over-Advance. The effective interest rate as of December 31, 2018 on outstanding borrowings
was 8.3%. Additionally, the line of credit is subject to monthly facility and administration fees, and aggregate minimum monthly
fees (including interest) of $4. The Company incurred $752 of direct
costs of the transaction, consisting primarily of broker, bank and legal fees, and the $161 cost of the warrant modification discussed
below and in Note 10. These costs have been capitalized and are being amortized over the 2.5 year life of the Rosenthal agreement.
Amortization was $75 for the year ended December 31, 2018. The line of credit is secured by substantially
all of the assets of the Company. Additionally, the Over-Advance is guaranteed by an irrevocable stand-by letter of credit in the
amount of $1,500, issued by Daniel J. Doherty III and the Daniel J. Doherty, III 2002 Family Trust, affiliates of Raptor/Harbor
Reeds SPV LLC (“Raptor”). Raptor beneficially owns 27.1% of the Company’s outstanding common stock as of December
31, 2018. Mr. Doherty is a member of the Company’s Board of Directors. In the event of a default under the financing agreement,
Raptor has a put option to purchase from Rosenthal the entire amount of any outstanding Over-Advance plus accrued interest, prior
to Rosenthal declaring an event of default under the financing agreement. As part of the transaction, the Company
issued an Amended and Restated Subordinated Convertible Non-Redeemable Secured Note to Raptor, to provide for additional advances
of up to $4,000 in the event that Raptor exercises its put option described above. Consequently, the exercise price of 750,000
of Raptor’s outstanding warrants to purchase the Company’s common stock was reduced from $1.50 to $1.10, resulting
in an increase in the fair value of the warrants of $161. This amount has been reflected as a capitalized finance cost, and is
being amortized over the life of the financing agreement. See Note 10. The financing agreement with Rosenthal
includes customary restrictions that limit our ability to engage in certain types of transactions,
including our ability to utilize tangible and intangible assets as collateral for other indebtedness Prior to execution of the financing
agreement with Rosenthal, the Company had a Loan and Security Agreement with PMC Financial Services Group, LLC (the “PMC
Agreement”), which included a $6,000 Revolving Line of Credit, a $3,000 Term Loan, and a Capital Expansion Loan (“CAPEX
Loan”). Upon execution of the financing agreement with Rosenthal, all obligations under the PMC Agreement were repaid in
full in an aggregate amount of $8,758. Interest rates on borrowings under the
PMC Agreement were generally calculated on a sliding scale based on our trailing six month EBITDA. If unused cash availability
met pre-established thresholds, interest rates were generally reduced to a contractual base rate plus any increase in the prime
rate. The Revolving Line of Credit also bore a monthly collateral monitoring fee of .45%. Interest expense on the Company’s
credit facilities aggregated $1,153 and $1,458 for the years ended December 31, 2018 and 2017.</t>
  </si>
  <si>
    <t>Financing Obligation</t>
  </si>
  <si>
    <t>(8) Financing Obligation Our financing obligation is comprised of the
following (in thousands):
December 31, 2018 December 31, 2017
Financing obligation $ - $ 2,186
Unamortized valuation discount - (714 )
Net financing obligation $ - $ 1,472
Less current portion - (222 )
Long term financing obligation $ - $ 1,250 As the result of a 2009 sale-leaseback transaction,
the Company leased two buildings and certain of its brewery equipment (the majority of the assets of our Los Angeles plant). The
transaction was accounted for as a long-term financing arrangement, and the proceeds from the sale were recorded as a financing
obligation in the initial amount of $3,056. Monthly payments of approximately $35 under the arrangement were recorded as a reduction
in the financing obligation and as interest expense at an implicit rate of 9.9%. In connection with the financing obligation
and subsequent amendments, the Company issued an aggregate of 600,000 warrants to purchase its common stock. The 600,000 warrants
were valued at an initial aggregate amount of $1,336, which was recorded as a valuation discount at the date of issuance. The discount
was being amortized over fifteen years, the term of the purchase option. The balance of the unamortized valuation discount at December
31, 2017 was $714. Amortization of valuation discount was $110 for each of the years ended December 31, 2018 and 2017. On December 31, 2018, the Company completed
its Plant Sale (see Note 3). As part of the transaction the buyer assumed our financing obligation, which aggregated $1.3 million,
net of unamortized valuation discount of $604, as of that date. By the terms of the sale CCB assumed the monthly payments on the
obligation effective immediately upon closing of the sale. Our release from the obligation by the lessor, however, is dependent
upon CCB’s deposit of $1.2 million of security with the lessor no later than December 31, 2019. Mr. Reed has placed 800,000
of his shares of Reed’s stock in escrow, to be sold by him during 2019 for the purpose of funding the required security
deposit.</t>
  </si>
  <si>
    <t>Leases Payable</t>
  </si>
  <si>
    <t>Leases [Abstract]</t>
  </si>
  <si>
    <t xml:space="preserve">(9) Leases Payable The Company adopted ASU 2016-02, Leases, effective
October 1, 2018. The Standard requires a lessee to record a right-of-use asset and a corresponding lease liability at the inception
of the lease, initially measured at the present value of the lease payments. As a result, we recorded right-of-use assets aggregating
$862 as of October 1, 2018, utilizing a discount rate of 12.6%. That amount consists of new leases on the Company’s Norwalk
office and certain office equipment of $730, and existing capitalized leases reclassified to right of use assets of $132. The amount
of such reclassification as of December 31, 2017 was $569. ASU 2016-02 requires recognition in the statement
of operations of a single lease cost, calculated so that the cost of the lease is allocated over the lease term, generally on a
straight-line basis. Had ASU 2016-02 been adopted as of the beginning of the earliest period presented, such rent expense for the
years ended December 31, 2018 and 2017 would have aggregated $45 and $82, respectively. In accordance with ASU 2016-02, the right-of-use
assets are being amortized over the life of the underlying leases. Had ASU 2016-02 been adopted as of the beginning of the earliest
period presented, amortization of right of use asset would have aggregated $49 and $182 during the years ended December 31, 2018
and 2017, respectively. Future minimum lease payments under the leases
are as follows (in thousands):
Years Ending December 31,
2019 $ 185
2020 169
2021 202
2022 229
2023 233
thereafter 248
Total payments 1,266
Less: Amount representing interest (414 )
Present value of net minimum lease payments 852
Less: Current portion 51
Non-current portion $ 801 </t>
  </si>
  <si>
    <t>Convertible Note to a Related Party</t>
  </si>
  <si>
    <t>(10) Convertible Note to a Related Party The Convertible Note to a Related Party
consists of the following (in thousands):
December 31, 2018 December 31, 2017
12% Convertible Note Payable $ 3,400 $ 3,400
Accrued Interest 761 290
Total obligation $ 4,161 $ 3,690 On April 21, 2017, pursuant to a Securities
Purchase Agreement, the Company issued to Raptor a Secured, Convertible, Subordinated, Non-Redeemable Note (the “Note”)
in the original principal amount of $3,400 and warrants to purchase 1,416,667 shares of common stock. See Note 11 for further information
regarding the warrants. The Note bears interest at a rate of
12% per annum, compounded monthly. It is secured by the Company’s assets, subordinate to the first priority security interest
of Rosenthal (see Note 7). The Note may not be prepaid and matures on April 21, 2021. It may be converted, at any time and from
time to time, into shares of common stock of the Company. Net of transaction costs, the Company received proceeds from the Note
of $3,083. The principal balance of the Note was $3,400 at December 31, 2018 and 2017. The fair value of the warrants was initially
determined to be $3,302 using the Black-Scholes-Merton option pricing model. Of this amount, $3,083 was recorded as a valuation
discount, and the $219 excess of the fair value of the warrant liability at the issuance date over the amount allocated to valuation
discount was accounted for as a financing cost. The Company recognized a total debt discount at issuance of $3,400 consisting of
the fair value of the warrant liability of $3,083 and cash offering costs of $317. The debt discount was being amortized over the
term of the note. Amortization of the note discount through December 12, 2017 was $1,191 and the unamortized debt discount at that
date was $2,209. On December 12, 2017, in connection
with the reduction of the offering price in the Rights Offering (see Note 12) to $1.50, the Company amended the Note, reducing
the conversion price from $3.00 to $1.50. The Company determined that, under the provisions of ASC Topic 470-50, such modification
resulted in a change of more than 10% of the fair value of the Note, and the transaction should be recorded as an extinguishment.
Accordingly, we removed the $3,400 original Note and $2,209 of unamortized discount from our Balance Sheet, and recorded the new
note at fair value. The Company retained an independent third-party valuation firm to calculate the fair value of the new note.
Using discounted cash flow and Black-Scholes methods the fair value was determined to be $4,823. Accordingly, a new obligation
in the amount of $3,400 was recorded and the corresponding premium of $1,423, representing the excess of the fair value over the
face value of the Note, was reflected as an increase in additional paid in capital. A loss of $3,632 was realized in connection
with the extinguishment and was included in the Statement of Operations. On October 4, 2018, in connection with
the execution of the Rosenthal financing agreement (see Note 7), the Company issued an Amended and Restated Subordinated Convertible
Non-Redeemable Secured Note to Raptor, to provide for additional advances of up to $4,000 (see Note 7). In consideration therefore,
the exercise price of 750,000 of Raptor’s outstanding warrants was reduced from $1.50 to $1.10, resulting in an increase
in the fair value of the warrants, determined in accordance with the Black-Scholes-Merton option pricing model, of $161. This amount
will be amortized as interest expense over the life of the Rosenthal financing agreement. See Note 11 for further information
regarding the warrants.</t>
  </si>
  <si>
    <t>Warrants and Warrant Liability</t>
  </si>
  <si>
    <t>Warrants And Warrant Liability</t>
  </si>
  <si>
    <t>(11) Warrants and Warrant Liability Warrant activity during the years ended December 31, 2018 and 2017
is as follows:
Shares Weighted-Average Exercise Price Weighted-Average Remaining Contractual Terms (Years) Aggregate Intrinsic Value
Outstanding at December 31,2016 803,909 4.50 4.00 26
Granted 7,643,749 1.95
Exercised (1,122,376 ) 1.50
Forfeited or expired - -
Outstanding at December 31,2017 7,325,282 $ 2.09 3.43
Granted
Exercised 428,005 $ 2.03
Forfeited or expired 0
Outstanding at December 31, 2018 6,897,277 $ 2.06 2.42 $ 1,447
Exercisable at December 31, 2018 6,897,277 $ 2.06 2.42 $ 1,447 Warrants outstanding at December 31, 2018 and
2017, and their respective exercise price and expiration dates, are as follows:
December 31, 2018 December 31, 2017
Number Price Expiration Dates Number Price Expiration Dates
200,000 $ 5.600 September 2019 200,000 $ 5.600 September 2019
125,000 $ 4.100 May 2021 125,000 $ 4.100 May 2021
10,000 $ 3.900 October 2021 10,000 $ 3.900 October 2021
50,000 $ 4.100 November 2021 50,000 $ 4.100 November 2021
72,703 $ 3.740 June 2021 72,703 $ 3.740 June 2021
66,059 $ 4.250 June 2021 66,059 $ 4.250 June 2021
784,549 $ 1.500 April 2022 784,549 $ 1.500 April 2022
87,745 $ 1.550 July 2022 87,745 $ 1.550 July 2022
512,560 $ 2.000 July 2022 512,560 $ 2.000 July 2022
4,238,661 $ 2.025 December 2020 4,666,666 $ 2.030 December 2020
750,000 $ 1.100 December 2022 750,000 $ 1.500 December 2022
6,897,277 7,325,282 Various financing transactions and stock sales
made by the Company have been accompanied by the issuance of warrants. Generally, we record the fair market value of the warrants,
as determined using the Black-Scholes-Merton option pricing model, as a financing cost at date of issuance. Such financing costs
aggregated $0 and $1,480 during the years ended December 31, 2018 and 2017, respectively. Certain of our warrant agreements, however,
contain fundamental transaction provisions which may give rise to an obligation of the Company to pay cash to the warrant holders.
For accounting purposes, in accordance with ASC 480, Distinguishing Liabilities from Equity Warrant Liability Warrant Transactions The aggregate intrinsic value of outstanding and exercisable warrants
is calculated as the difference between the exercise price of the warrant and the market price of the Company’s common stock
as of December 31, 2018, which was $2.07. Warrants for which the exercise price is higher than $2.07 have no intrinsic value as
of December 31, 2018. On April 21, 2017, in conjunction with the
issuance of a Convertible Note to Related Party (see Note 10), the Company issued warrants for the purchase of 1,416,667 shares
of common stock to Raptor. The warrants contain fundamental transaction provisions which may give rise to an obligation of the
Company to pay cash to the warrant holders, accordingly these warrants are accounted for as liabilities. The fair value of the
warrants was determined to be $3,302 using the Black-Scholes-Merton option pricing model. Of this amount, $3,083 was recorded as
a debt valuation discount, and the $219 excess of the fair value of the warrant liability at the issuance date over the amount
allocated to valuation discount was accounted for as a financing cost. On April 19 2017, in anticipation of the April
21 transaction, warrants to purchase an additional 210,111 shares of the Company’s common stock at the exercise price of
$3.00 were granted to three accredited investors that are party to a Securities Purchase Agreement dated May 26, 2016 and hold
participation rights in the Company’s financing transactions. The warrants contain customary anti-dilution provisions and
include fundamental transaction provisions resulting in the fair value of $571 to be classified as an increase to the warrant liability.
Fair value was determined using the Black-Scholes-Merton option pricing model. The three accredited investors referred to
above agreed to waive their participation rights with regard to the April 21, 2017 financing. In consideration, these investors’
participation rights, expiring in May 2017, were extended for a period of two years. In addition, on April 21, 2017, the Company
increased the terms of their outstanding 280,147 warrants by one year and reduced the exercise price from $4.25 to $3.00. The incremental
change in the warrants’ fair value of $187 on the modification date was reported as an increase to the warrant liability
and a cost of warrant modification. On July 13, 2017, the Company entered into
warrant exercise agreements with Raptor and the three accredited investors, by which the Company repriced previously issued warrants
as an inducement to exercise. A total of 1,906,925 warrants were repriced, including those issued in April 2017. The warrants’
exercise prices were lowered from $3.00 and $4.00 per share to $1.50 per share, and the incremental cost before and after the modification
of the warrants resulted in a charge against earnings of $1,109. Upon modification, the investors exercised
warrants for 1,122,376 shares of common stock at the repriced $1.50 per share, resulting in proceeds to the Company of $1,650.
The fair value of the warrants at the date of exercise was $1,601, which was reclassified from the warrant liability to additional
paid in capital as a result of the exercise. At the same time, the Company and the holders of the remaining 784,549 warrants agreed
to modify the language of the fundamental transaction provision to require board approval, thus eliminating the need for the liability
classification of the warrants. Accordingly, the fair value of these warrants, totaling $1,033, was reclassified from the warrant
liability to additional paid in capital. Pursuant to the July 13 warrant exercise agreements,
the Company issued to the investors, pro rata based on the number of shares each investor exercised, a second tranche of warrants
to purchase 512,560 shares of our common stock and on July 19, 2017 a third tranche of warrants to purchase 87,745 shares of our
common stock. The second tranche of warrants have a term of 5 years, may be exercised commencing six months after issuance and
have an exercise price of $2.00. The third tranche of warrants were exercisable immediately upon issuance for a term of five years
and have an exercise price of $1.55. The newly issued warrants contain customary anti-dilution provisions. The aggregate fair value
of the new warrants totaling $689 was determined using the Black-Scholes-Merton option pricing model with a volatility of 53.75%
an interest free rate of 1.65% and a stock price of $2.35. The fair value of the warrants was reported as a financing cost on their
respective issuance dates. In December 2017, in accordance with a December
28, 2017 Rights Offering, the Company sold warrants to purchase 4,666,666 shares of common stock, at an exercise price of $2.025
per share. Additionally, as compensation for a definitive backstop commitment from Raptor, the Company issued to Raptor 750,000
five-year warrants. See Note 12 for additional information regarding the Rights Offering and backstop commitment. On October 4, 2018, in connection with the
execution of the Rosenthal financing agreement (see Note 7), the Company issued an Amended and Restated Subordinated Convertible
Non-Redeemable Secured Note to Raptor, to provide for additional advances of up to $4,000 (see Note 7). In consideration therefore,
the exercise price of 750,000 of Raptor’s outstanding warrants was reduced from $1.50 to $1.10, resulting in an increase
in the fair value of the warrants, determined in accordance with the Black-Scholes-Merton option pricing model, of $161. This amount
will be amortized to financing cost over the life of the Rosenthal financing agreement. During the year ended December 31, 2018, a
total of 428,005 warrants were exercised, including cashless exercises, resulting in the issuance of 414,857 shares of our common
stock. Warrant Liability As stated above, certain of our warrant agreements
contain fundamental transaction provisions which may give rise to an obligation of the Company to pay cash to the warrant holders.
Such warrants are accounted for as liabilities at fair value. The fair value is remeasured at each reporting period, and the change
in the fair value is recognized in earnings in the accompanying Statements of Operations. Following is a summary of the transactions
described above that impacted our warrant liability. The fair value of the warrant liability was
determined at the following reporting, issuance, and modification dates using the Black-Scholes-Merton option pricing model and
the following assumptions:
As of December 31, 2016
Upon Issuance April 21, 2017
Upon Modification April 21, 2017
Upon Modification July 13, 2017
As of December 31, 2017
As of December 31, 2018
(1) (2) (3) (4) (5) (6)
Stock Price $ 4.10 $ 4.75 $ 4.75 $ 2.35 $ 1.55 $ 2.07
Risk free interest rate 1.58 % 1.51 % 1.51 % 1.65 % 1.74 % 2.69 %
Expected Volatility 54.71 % 49.33 % 49.33 % 53.75 % 56.06 % 50.07 %
Expected life in years 4.42 5.00 5.00 4.77 to 4.89 3.42 2.42
Expected dividend yield 0 % 0 % 0 % 0 % 0 % 2.69 %
Number of Warrants 418,909 1,626,778 280,147 1,906,925 138,762 138,762
Fair Value of Warrants $ 775 $ 3,873 $ 187 $ 1,109 $ 36 $ 38 (1) Warrant valuation on December 31, 2016
for 418,909 warrants containing fundamental transaction provisions. (2) April 21, 2017 grant to Raptor of warrants
to purchase 1,416,667 shares of the Company’s common stock in connection with the Company’s issuance of the Convertible
Note to a Related Party (valued at $3,302) and April 19, 2017, grant of 210,111 warrants to three accredited investors that are
party to a Securities Purchase Agreement dated May 26, 2016 and hold participation rights in the Company’s financing transactions
(valued at $571). (3) April 19, 2017, the three accredited investors
referred to above waived their participation rights with regard to the April 21, 2017 financing. The Company increased the terms
of their outstanding 280,147 warrants by one year and reduced the exercise price from $4.25 to $3.00. The incremental change in
the warrants’ fair value of $187 on the modification date was reported as an increase to the warrant liability and a cost
of warrant modification. (4) July 13, 2017 warrant exercise agreements
with Raptor and the three accredited investors to reprice warrants to purchase a total of 1,906,925 shares of our common stock.
The incremental cost before and after the modification of the warrants resulted in a charge against earnings of $1,109. The warrants
were also changed to modify language pertaining to a “fundamental transaction,” eliminating the need to classify the
warrants as a warrant liability. Upon modification, the investors exercised
warrants for 1,122,376 shares of common stock at the repriced $1.50 per share, resulting in proceeds to the Company of $1,650.
The fair value of the warrant liability at the date of exercise was $1,601, which was reclassified from the warrant liability to
additional paid in capital as a result of the exercise. At the same time, the Company and the holders of the remaining 784,549
warrants agreed to modify the language of the fundamental transaction clause to require board approval, thus eliminating the need
for the liability classification of the warrants. Accordingly, the fair value of these warrants, totaling $1,033, was reclassified
from the warrant liability to additional paid in capital. (5) Warrant valuation on December 31, 2017
for 138,762 warrants containing fundamental transaction provisions. The decrease in the fair value of the warrant liability was
$3,275 for the year ended December 31, 2017. (6) Warrant valuation on December 31, 2018
for 138,762 warrants containing fundamental transaction provisions. The increase in the fair value of the warrant liability was
$2 for the year ended December 31, 2018. The risk-free interest rate used in the valuation
calculations was based on rates established by the Federal Reserve Bank. The Company used the historical volatility of its common
stock to estimate the expected volatility. The expected life of the warrants was determined by the remaining contractual life
of the warrant instrument. The expected dividend yield was determined to be zero since the Company has not paid dividends to its
common stockholders in the past and does not expect to pay dividends to its common stockholders in the foreseeable future.</t>
  </si>
  <si>
    <t>Stockholders' Equity</t>
  </si>
  <si>
    <t>Equity [Abstract]</t>
  </si>
  <si>
    <t>(12) Stockholders’ Equity Series A Convertible Preferred Stock
- Dividends are payable at the rate of 5% annually,
pro-rata and non-cumulative. The dividend can be paid in cash or, at the discretion of our board of directors, in shares of common
stock based on its then fair market value. The Company cannot declare or pay any dividend on shares of our securities common stock
until the holders of the Preferred Stock have received their annual dividend. In addition, the holders of the Preferred Stock are
entitled to receive pro rata distributions of dividends on an “as converted” basis with the holders of our common stock. In the event of any liquidation, dissolution
or winding up of the Company, or if there is a change of control event as defined, the holders of the Preferred Stock are entitled
to receive, prior to distributions to the holders of common stock, $10.00 per share plus all accrued and unpaid dividends. Thereafter,
all remaining assets are distributed pro rata among all security holders. Since June 30, 2008, the Company has the right, but not
the obligation, to redeem all or any portion of the Preferred Stock at $10.00 per share, the original issue price, plus all accrued
and unpaid dividends. The Preferred Stock may be converted at any
time, at the option of the holder, into four shares of common stock, subject to adjustment in the event of stock splits, reverse
stock splits, stock dividends, recapitalization, reclassification, and similar transactions. The Company is obligated to reserve
authorized but unissued shares of common stock sufficient to affect the conversion of all outstanding shares of Preferred Stock. Except as provided by law, the holders of the
Preferred Stock do not have the right to vote on any matters, including the election of directors. However, so long as any shares
of Preferred Stock are outstanding, the Company shall not, without the approval of a majority of the preferred stockholders, authorize
or issue any equity security having a preference over the Preferred Stock with respect to dividends, liquidation, redemption or
voting, including any other security convertible into or exercisable for any senior preferred stock. During the years ended December 31, 2018 and
2017, the Company paid dividends Common Stock - Common Stock Issued in Connection with a
Rights Offering – On December 6, 2017, the Company entered into
a definitive backstop commitment agreement (“Backstop Agreement”) with Raptor whereby Raptor agreed to purchase a minimum
of $6 million of unregistered units not subscribed in the Rights Offering in a private placement, subject to customary terms and
conditions. Raptor had the right to exercise its basic subscription right and over-subscription privilege as a rights holder in
the Rights Offering (subject to pro-ration) but had no obligation to do so. As compensation for the backstop commitment
the Company issued to Raptor five-year warrants to purchase a minimum of 750,000 shares of the Company’s common stock. The
offering was oversubscribed; accordingly Raptor did not purchase any unregistered units in a private placement under the provisions
of the Backstop Agreement. In connection with the offering, the Company also agreed to register the shares of common stock underlying
the units (including shares of common stock underlying the warrants contained in the units) and shares of common stock underlying
the backstop warrants. The Company registered the shares in February 2018. Private Sale to a Director - Common Stock Issued to Directors and Officers
for Services Rendered – . During the year ended December 31, 2017, the
Company issued 62,365 shares of its common stock to certain directors and officers of the Company as compensation for services
rendered. The shares had an aggregate value of $90 at dates of issuance. Exercises of Warrants – Common Stock Issuable – On January 10, 2018, Mr. Stalowir was awarded
371,268 shares of restricted common stock with an aggregate fair value of $631, pursuant to his employment agreement with the Company.
Half of the award, or 185,634 shares vested and were issued during 2018. The remaining 185,634 shares will vest in 2019. Also on January 10, 2018, the Company’s
independent directors were awarded a total of 70,588 shares of restricted common stock, with an aggregate fair value of $120, as
compensation for services rendered during 2018. The shares vested and were issued at the rate of 25% per quarter during each fiscal
quarter of 2018. Effective December 31, 2017, the Company issued
to its independent directors an aggregate of 400,000 shares of common stock valued at $1.70 per share, or $680 in total, for services
provided in 2017. These shares were reflected as Common Stock Issuable at December 31, 2017, and were issued during 2018. Subsequent to December 31, 2018, the Company
entered into an agreement for an underwritten public offering of its common stock. See Note 17.</t>
  </si>
  <si>
    <t>Share-Based Compensation</t>
  </si>
  <si>
    <t>Disclosure of Compensation Related Costs, Share-based Payments [Abstract]</t>
  </si>
  <si>
    <t>(13) Share-Based Compensation Management believes that the ability to issue
equity compensation, in order to incentivize performance by employees, directors, and consultants, is essential to the Company’s
growth strategy. On September 29, 2017, the 2017 Compensation
Plan (the “Plan”) was approved by our shareholders. Initially it provided for the issuance of up to 3,000,000 shares.
On December 13, 2018 our shareholders approved a 3,500,000 share increase in the number of shares issuable under the Plan. Options
issued and forfeited under the 2017 plan contain an Evergreen provision and cannot be re-priced without shareholder approval. As of December 31, 2018, 1,947,715 shares are
issuable under the Plan, and 27,500 shares remain issuable under the Company’s predecessor 2015 Compensation Plan. The plans permit the grant of options and stock
awards to our employees, directors and consultants. The options may constitute either “incentive stock options” within
the meaning of Section 422 of the Internal Revenue Code or “non-qualified stock options”. The Plan is currently administered
by the board of directors. The exercise price of an option granted under the plan cannot be less than 100% of the fair market value
per share of common stock on the date of the grant of the option. Options may not be granted under the plan on or after the tenth
anniversary of the adoption of the plan. Incentive stock options granted to a person owning more than 10% of the combined voting
power of the common stock cannot be exercisable for more than five years. When an option is exercised, the purchase price of the
underlying stock is received in cash, except that the plan administrator may permit the exercise price to be paid in any combination
of cash, shares of stock having a fair market value equal to the exercise price, or as otherwise determined by the plan administrator. Stock Options Stock option activity consists of the following:
Shares Weighted-Average Exercise Price Weighted-Average Remaining Contractual Terms (Years) Aggregate Intrinsic Value
Outstanding at December 31, 2016 1,048,500 $ 4.68
Granted 60,000 2.20
Exercised - -
Forfeited or expired (431,000 ) 4.88
Outstanding at December 31, 2017 677,500 $ 4.35 4.14
Granted 3,596,954 1.88
Exercised - -
Unvested Forfeited or expired (406,300 ) 2.65
Vested Forfeited or expired (123,750 ) 4.26
Outstanding at December 31, 2018 3,744,404 $ 2.16 8.53 $ 1,026
Exercisable at December 31, 2018 678,059 $ 3.03 5.20 $ 116 The aggregate intrinsic value was calculated
as the difference between the closing market price as of December 31, 2018, which was $2.07, and the exercise price of the outstanding
stock options. On December 17, 2018, options to purchase 311,000
shares of common stock were issued to certain employees of the Company pursuant to the Plan. One half of these options vest annually
over a four-year period; the other half of will vest based on performance criteria to be established by the Board at its discretion.
The $386 fair value of the options is being amortized through December 31, 2022. On July 19, 2018, the Company issued options
to purchase 748,000 shares of common stock to certain employees, officers and Directors pursuant to the Plan. One half of these
options vest annually over a four-year period; the other half of these options will vest based on performance criteria to be established
by the Board at its discretion. The $1,190 fair value of the options is being amortized through July 31, 2022. On March 28, 2018, the Compensation Committee
granted options to purchase 1,653,950 shares of common stock to certain current employees, officers and Directors pursuant to the
Plan. One half of these options vest annually over a four-year period; the other half of these options will vest based on performance
criteria to be established by the Board at its discretion. The $1,540 fair value of the options is being amortized through March
31, 2022. Also, on March 28, 2018, the Compensation
Committee approved the repricing of 100,000 options issued to former Chief Financial Officer Dan Miles pursuant to the 2015
Plan to the market price of $1.60, and extended the option period an additional four years. Also on March 28, 2018, pursuant to its employment
agreement with Valentin Stalowir dated June 28, 2017, the Compensation Committee awarded Mr. Stalowir options to purchase 412,736
shares of common stock, which are subject to shareholder approval to increase the number of shares available under the Plan, and
are not otherwise issuable until January 2019. One half of these options will vest annually over a four-year period; the other
half of these options will vest based on performance criteria to be established by the Board. The fair value of these options of
$389 is being amortized through March 31, 2022. On January 10, 2018, the Compensation Committee
granted to Mr. Stalowir options to purchase 371,268 shares of stock, pursuant to the Plan and his employment agreement with the
Company. The options have an exercise price of $1.70, vest over 18 months, and have a 10 year life. The $370 fair value of the
options is being amortized through June 2019. During the year ended December 31, 2017, the
Company granted 60,000 options, with a fair value of $39, to purchase the Company’s common stock at a weighted average exercise
price of $2.20, to certain employees of the Company. The fair value of each option award is estimated
on the date of grant using the Black-Scholes-Merton option pricing model using the assumptions noted in the following table. For
purposes of determining the expected life of the option, an average of the estimated holding period is used. The risk-free rate
for periods within the contractual life of the options is based on the U. S. Treasury yield in effect at the time of the grant.
Year Ended December 31,
2018 2017
Expected volatility 62 % 52 %
Expected dividends — —
Expected average term (in years) 6.00 2.00
Risk free rate - average 2.37% - 2.77 % 1.47 %
Forfeiture rate 0 0 Compensation cost resulting from option
issuances aggregated $1,161 and $276 during the years ended December 31, 2018 and 2017, respectively. As of December 31,
2018, the aggregate value of unvested options was $2,691 which will be amortized to compensation expense as the options vest,
over one to four years. Additional information regarding options outstanding
and exercisable as of December 31, 2018, is as follows:
Options Outstanding Options Exercisable
Range of Exercise Price Number of Shares Outstanding Weighted Average Exercise Price Weighted Average Remaining Contractual Life (years) Number of Shares Exercisable Weighted Average Exercise Price
$1.60-2.19 2,573,954 $ 1.67 9.15 285,609 $ 1.67
$2.20-$3.74 940,450 2.81 8.72 202,450 $ 3.22
$3.75 to $5.04 230,000 4.90 0.87 190,000 $ 4.88
3,744,404 $ 2.16 8.53 678,059 $ 3.03 Restricted Stock The following table summarizes restricted stock
activity during the years ended December 31, 2018 and 2017:
Unvested Shares Issuable Shares Fair Value at Date of Issuance Weighted Average Grant Date Fair Value
Balance, December 31, 2016 - - $ - -
Granted 400,000 - 680 1.70
Vested (400,000 ) 400,000 - 1.70
Issued - - - -
Balance, December 31, 2017 - 400,000 $ 680 1.70
Granted 854,592 - 1,412 1.65
Vested (256,222 ) 256,222 - -
Issued - (656,222 ) (1,500 ) -
Balance, December 31, 2018 598,370 - $ 592 $ 1.63 On March 28, 2018, in accordance with his employment
agreement with the Company, the Compensation Committee awarded Mr. Stalowir 412,736 shares of restricted common stock with a fair
value of $660 pursuant to the Plan. The fair value of these shares is being amortized to compensation expense through June 2019
when the shares vest. On January 10, 2018, Mr. Stalowir was awarded
371,268 shares of restricted common stock with a fair value of $631, pursuant to the Plan and in accordance with his employment
agreement with the Company. The award vests over eighteen months, and the fair value of the grant is being amortized to compensation
expense through June 2019. During the year ended December 31, 2018, 185,634 shares of common stock with a fair value of $316 vested
and were issued to Mr. Stalowir. In the first quarter of 2018, the Compensation
Committee granted an aggregate of 70,588 shares of restricted common stock to the Company’s independent Directors pursuant
to the Plan. The shares vested and were issued in four equal installments during 2018, and the $120 fair value of the shares was
amortized to compensation expense ratably over that period. Restricted common stock issued pursuant to
the Plan is subject to such restrictions as determined by the Compensation Committee of the Board, which may include restrictions
on the sale of such shares or the right to receive dividends thereon. Additionally, the restricted common stock is subject to a
risk of forfeiture, generally upon termination of employment or service during the vesting period. Vesting may be dependent upon
the recipient’s continued relationship with the Company, or may depend upon the achievement of certain pre-established performance
goals. During the year ended December 31, 2018, an
aggregate of $820 was recognized as compensation expense relative to restricted stock awards. As of December 31, 2018, the amount
of unvested compensation related to restricted stock awards was $592, which will be recognized as an expense in future periods
as the shares vest.</t>
  </si>
  <si>
    <t>Income Taxes</t>
  </si>
  <si>
    <t>Income Tax Disclosure [Abstract]</t>
  </si>
  <si>
    <t xml:space="preserve">14) Income Taxes At December 31, 2018 and 2017, the Company
had available Federal and state net operating loss carryforwards (“NOL”s) to reduce future taxable income. For Federal
purposes the amounts available were approximately $42,000 million and $35,000, respectively. For state purposes approximately $18,000
was available at December 31, 2018 and 2017. The Federal carryforward expires on various dates through 2035 and the state carryforward
expires in 2019. Given the Company’s history of net operating losses, management has determined that it is more likely than
not that the Company will not be able to realize the tax benefit of the carryforwards. Accordingly, the Company has not recognized
a deferred tax asset for this benefit. Due to the restrictions imposed by Internal
Revenue Code Section 382 regarding substantial changes in ownership of companies with loss carryforwards, the utilization of the
Company’s NOL may be limited as a result of recent change in stock ownership. NOLs incurred subsequent to the latest change
in control are not subject to the limita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is
measured based on the largest benefit that has a greater than fifty percent likelihood of being realized upon ultimate settlement.
As of December 31, 2018 and 2017, the Company did not have a liability for unrecognized tax benefits. The Company recognizes as income tax expense,
interest and penalties on uncertain tax provisions. As of December 31, 2018, and 2017, the Company has not accrued interest or
penalties related to uncertain tax positions. Tax years 2011 through 2018 remain open to examination by the major taxing jurisdictions
to which the Company is subject. Upon the attainment of taxable income by the
Company, management will assess the likelihood of realizing the tax benefit associated with the use of the NOLs and will recognize
the appropriate deferred tax asset at that time. Significant components of the Company’s
deferred income tax assets are as follows (in thousands):
December 31, 2018 December 31, 2017
Deferred income tax asset:
Net operating loss carryforwards $ 10,429 $ 8,927
Accounts receivable allowances 162 227
Inventory reserves 51 148
Deferred finance costs (176 ) -
Reserve for asset impairment 31 655
Total deferred tax asset 10,496 9,957
Valuation allowance (10,496 ) (9,957 )
Net book value $ - $ - Reconciliation of the effective income tax
rate to the U.S. statutory rate is as follows:
December 31, 2018 December 31, 2017
Federal statutory tax rate (21 )% (34 )%
State rate, net of federal benefit (5 )% (5 )%
(26 )% (39 )%
Effect of change in tax rate - 10 %
Valuation allowance 26 % 29 %
Effective tax rate $ - $ - </t>
  </si>
  <si>
    <t>Commitments and Contingencies</t>
  </si>
  <si>
    <t>Commitments and Contingencies Disclosure [Abstract]</t>
  </si>
  <si>
    <t>(15) Commitments and Contingencies Customer Commitments The Company has entered into contracts with
customers with clauses committing the Company to pay fees if the Company terminates the agreement early or without cause. The contracts
call for the customer to have the right to distribute the Company’s products to a defined type of retailer within a defined
geographic region. If the Company should terminate the contract or not automatically renew the agreements without cause, amounts
would be due to the customer. As of December 31, 2018 and 2017, the Company has no plans to terminate or not renew any agreement
with any of their customers; accordingly, no such fees have been accrued in the accompanying financial statements. Legal Proceedings From time to time, we are a party to claims
and legal proceedings arising in the ordinary course of business. Our management evaluates our exposure to these claims and proceedings
individually and in the aggregate and provides for potential losses on such litigation if the amount of the loss is estimable and
the loss is probable. We believe there are no material litigation
matters as of December 31, 2018. Although the results of such litigation matters and claims cannot be predicted with certainty,
we believe the final outcome of such claims and proceedings will not have a material adverse impact on our financial position,
liquidity, or results of operations.</t>
  </si>
  <si>
    <t>Related Party Activity</t>
  </si>
  <si>
    <t>Related Party Transactions [Abstract]</t>
  </si>
  <si>
    <t>(16) Related Party Activity The Company paid Judy Reed, who is the
Corporate Secretary and the wife of Chris Reed, to document minutes for the Board of Directors’ meetings. Amounts paid for
her services during each of the years ended December 31, 2018 and 2017 aggregated less than approximately $1 thousand. Winston Stalowir, son of Valentin Stalowir,
Chief Executive Officer of the Company, was employed as a sales, merchandising and demo intern during the year ended December 31,
2018. He was paid approximately $2 thousand for his services. Lisa Cohane, wife of Neal Cohane, our
Senior Vice President of Sales, performed administrative and office management services for the Company during the year ended December
31, 2018. She was paid approximately $34 thousand for her services. Lindsay Martin, daughter of a director
of the Company, was employed as Vice President of Marketing during the year ended December 31, 2018. She was paid approximately
$162 thousand for her services. In 2017, Chris Reed (the former Chief
Executive Officer and current Chief Innovation Officer), Robert Reed (the brother of Chris Reed), and Dan Miles (former Chief Financial
Officer), collectively advanced approximately $571 thousand to the Company for working capital uses. In 2017, the Company repaid
approximately $240 thousand of this amount and the remaining balance was repaid in January of 2018. From time to time, the Company issues
stock-based awards to employees, officers, and other related parties as compensation for services rendered. See Note 13 for information
as to such transactions during the years ended December 31, 2018 and 2017. On December 31, 2018, the Company sold
its Los Angeles manufacturing facility to California Custom Beverage, LLC (“CCB”), an entity 100% owned by Chris Reed,
the Company’s founder and Chief Innovation Officer (the “Plant Sale”). See Note 3. During the years ended December 31,
2018 and 2017, the Company entered into the following transactions with Raptor: On April 21, 2017, pursuant to a securities
purchase agreement, Reed’s issued a secured convertible subordinated non-redeemable note to Raptor in the principal amount
of $3,400, and warrants to purchase 1,416,667 shares of common stock. See Note 10. The Note bears interest at a rate of 12% per
annum, compounded monthly. It is secured by the Company’s assets, subordinate to the first priority security interest of
Rosenthal (see Note 7). The Note may not be prepaid and matures on April 21, 2021. It may be converted, at any time and from time
to time, into shares of common stock of the Company. Net of transaction costs, the Company received proceeds from the Note of $3,083.
In connection with the issuance of the note, the Company reimbursed Raptor direct costs totaling $157 incurred to issue the note. On July 13, 2017, the Company entered
into a warrant exercise agreement with Raptor to induce Raptor to purchase 766,667 shares of our common stock. The warrants’
exercise prices were lowered from $3.00 and $4.00 per share to $1.50 per share. Upon modification, Raptor exercised the warrants
at the repriced $1.50 per share, resulting in proceeds to the Company of $1,150. The Company also issued to Raptor an additional
second tranche of warrants to purchase up to 350,000 shares of our common stock and a third tranche of warrants to purchase up
to 60,000 shares of our common stock. Second tranche warrants have a term of five years, may be exercised commencing six months
from the date of issuance and have an exercise price equal to $2.00. The third tranche warrants were exercisable immediately upon
issuance for a term of five-years, with an exercise price equal to $1.55. Raptor was also granted the right to appoint a non-voting
observer to our board of directors for so long as Raptor or its affiliates is a beneficial owner of our stock. As of the date hereof,
Raptor SPV LLC has not made such an appointment. Pursuant to a December 6, 2017 Rights
Offering (see Note 12), Raptor exercised its rights to purchase 2,666,667 units, thereby acquiring 2,666,667 shares of common stock
and warrants to purchase up to 1,333,333 shares of common stock for an aggregate purchase price of $4,000. On December 6, 2017, the Company entered
into a definitive backstop commitment agreement (“Backstop Agreement”) with Raptor whereby Raptor agreed to purchase
a minimum of $6 million of unregistered units not subscribed in the Rights Offering in a private placement, subject to customary
terms and conditions. Raptor had the right to exercise its basic subscription right and over-subscription privilege as a rights
holder in the Rights Offering (subject to pro-ration) but had no obligation to do so. As compensation for the backstop commitment
the Company issued to Raptor five-year warrants to purchase a minimum of 750,000 shares of the Company’s common stock. The
offering was oversubscribed; accordingly Raptor did not purchase any unregistered units in a private placement under the provisions
of the Backstop Agreement. On October 4, 2018, in connection with
the execution of the Rosenthal financing agreement (see Note 7), the Company issued an Amended and Restated Subordinated Convertible
Non-Redeemable Secured Note to Raptor, to provide for additional advances of up to $4,000 (see Note 7). In consideration therefore,
the exercise price of the 750,000 warrants issued to Raptor on December 6, 2017 was reduced from $1.50 to $1.10, resulting in an
increase in the fair value of the warrants, determined in accordance with the Black-Scholes-Merton option pricing model, of $161.
This amount will be amortized against earnings over the life of the Rosenthal financing agreement.</t>
  </si>
  <si>
    <t>Subsequent Events</t>
  </si>
  <si>
    <t>Subsequent Events [Abstract]</t>
  </si>
  <si>
    <t xml:space="preserve">(17) Subsequent Events During 2019, our independent directors
will be issued restricted common stock valued at $30,000 pursuant to the 2017 plan, in quarterly installments. On February 15, 2019, the Company entered
into an agreement for an underwritten public offering of 7,733,750 shares of its common stock, at $2.10 per share, including an
overallotment option for 1,008,750 shares that was exercised in full. Proceeds of the offering, net of the underwriting discount
and other transaction costs, aggregated $14,906. The proceeds will be used to fund our sales and marketing efforts, to develop
and launch new products, and for general working capital purposes. The following table presents an unaudited
pro forma balance sheet for Reed’s, Inc. assuming the public offering described above occurred on December 31, 2018 (in thousands):
Actual December 31, 2018 Adjustment (1)
Pro Forma December 31, 2018 (unaudited)
ASSETS
Current assets:
Cash $ 624 7,926 $ 8,550
Accounts receivable, net 2,608 - 2,608
Inventory, net 195 - 195
Other current assets 7,511 - 7,511
Total Current Assets 10,938 7,926 18,864
Property and equipment, net 896 - 896
Equipment held for sale and intangible assets 658 - 658
Total assets $ 12,492 7,926 $ 20,418
LIABILITIES AND STOCKHOLDERS’ EQUITY (DEFICIT)
Current Liabilities:
Accounts payable $ 5,721 - $ 5,721
Accrued expenses 1,483 - 1,483
Line of credit 6,980 (6,980 ) -
Current portion of leases payable 51 - 51
Total current liabilities 14,235 (6,980 ) 7,255
Leases payable, less current portion 801 - -
Convertible note to a related party 4,161 - -
Warrant liability and other long term liabilities 38 - -
Total Liabilities 19,235 (6,980 ) 12,255
Stockholders’ equity (deficit):
Series A Convertible Preferred stock 94 - 94
Common stock 3 1 4
Common stock issuable - - -
Additional paid in capital 53,591 14,905 68,496
Accumulated deficit (60,431 ) - (60,431 )
Total stockholders’ equity (deficit) (6,743 ) 14,906 8,163
Total liabilities and stockholders’ equity (deficit) $ 12,492 7,926 $ 20,418
(1) Adjustment reflects the sale of 7,733,750 shares of the Company’s common stock for net proceeds of $14,906, of which $6,980 was used to repay the outstanding balance on the line of credit. </t>
  </si>
  <si>
    <t>Significant Accounting Policies (Policies)</t>
  </si>
  <si>
    <t>Use of Estimates</t>
  </si>
  <si>
    <t>A)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assets and intangibles, realization of deferred
tax assets, accruals for potential liabilities and assumptions made in valuing stock instruments issued for services.</t>
  </si>
  <si>
    <t>Accounts Receivable</t>
  </si>
  <si>
    <t>B)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and discounts is established through a provision reducing the carrying value of receivables. At December 31, 2018
and 2017, the allowance for doubtful accounts and returns and discounts was $623 and $601, respectively.</t>
  </si>
  <si>
    <t>C) Inventory Inventory is stated at the lower of
cost or the current estimated market value of the inventory.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December 31, 2018 and 2017, the reserve for inventory obsolescence aggregated $197 and $509, respectively.</t>
  </si>
  <si>
    <t>Property and Equipment and Related Depreciation</t>
  </si>
  <si>
    <t>D) Property and Equipment and Related Depreciation Property and equipment is stated at
cost. Expenditures for major renewals and improvements that extend the useful lives of property and equipment or increase production
capacity are capitalized, and expenditures for repairs and maintenance are charged to expense as incurred. Depreciation is calculated
using accelerated and straight-line methods over the estimated useful lives of the assets as follows:
Property and Equipment Type Years of Depreciation
Building 39 years
Machinery and equipment 5-12 years
Vehicles 5 years
Office equipment 5-7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In anticipation of the sale of our
Los Angeles facility (see Note 3), we reclassified all the assets of the facility to Equipment Held for Sale. During the year
ended December 31, 2017, we recorded impairment charges aggregating $5,925 to reduce the carrying amount of our Los Angeles assets
to the estimated amount we believed to be recoverable.</t>
  </si>
  <si>
    <t>Intangible Assets and Impairment Policy</t>
  </si>
  <si>
    <t>E) Intangible Assets and Impairment Policy Intangible assets are comprised of indefinite-lived
brand names acquired, so classified because we anticipate that these brand names will contribute cash flows to the Company perpetually.
Indefinite-lived intangible assets are not amortized but are assessed for impairment annually and evaluated annually to determine
whether the indefinite useful life is appropriate. As part of our impairment test, we first assess qualitative factors to determine
whether it is more likely than not the asset is impaired. If further testing is necessary, we compare the estimated fair value
of our asset with its book value. If the carrying amount of the asset exceeds its fair value, as determined by its discounted cash
flows, an impairment loss is recognized in an amount equal to that excess. During our December 31, 2018 impairment
testing, we determined that our Sonoma Sparkler trademark is unlikely to provide future benefit to the Company, because we do
not currently offer Sonoma Sparkler products and we do not anticipate doing so in the foreseeable future. Accordingly, we reduced
the book value of this asset to zero as of December 31, 2018, by recording an impairment charge of $229. No impairments were noted
during the year ended December 31, 2017.</t>
  </si>
  <si>
    <t>Concentrations</t>
  </si>
  <si>
    <t>F) Concentrations The Company’s cash balances on
deposit with banks are guaranteed by the Federal Deposit Insurance Corporation up to $250. Generally, the Company’s policy
is to minimize borrowing costs by immediately applying cash receipts to borrowings against its credit facility. From time to time,
however, the Company may be exposed to risk for the amounts of funds held in bank accounts in excess of the insurance limit. To
minimize the risk, the Company’s policy is to maintain cash balances with high quality financial institutions. During the year ended December 31, 2018,
the Company had two customers that accounted for approximately 24% and 17% of its sales, respectively; and during the year ended
December 31, 2017, the Company had two customers that accounted for 23% and 16% of its sales, respectively. No other customer accounted
for more than 10% of sales in either year. As of December 31, 2018, the Company
had accounts receivable from two customers that comprised 36% and 19% of total accounts receivable, respectively. As of December
31, 2017, the Company had accounts receivable from two customers that comprised 25% and 14% of its total accounts receivable, respectively.
No other customer accounted for more than 10% of accounts receivable in either year. During the years ended December 31,
2018 and 2017, respectively, the Company utilized three separate co-packers for most its production and bottling of beverage products
in the eastern United States. With the December 31, 2018 Plant Sale, the Company no longer conducts a manufacturing operation,
accordingly it utilizes co-packers to produce 100% of its products as of that date. The Company has long-standing relationships
with two different co-packers, and in conjunction with the Plant Sale we entered into a third co-packing agreement with California
Custom Beverage LLC (“CCB”), the purchaser of the plant (see Note 3). CCB is 100% owned by Chris Reed, founder of the
Company and current Chief Information Officer and director. Although there are other packers, a change in co-packers may cause
a delay in the production process, which could ultimately affect operating results. During the years ended December 31,
2018, the Company’s two largest vendors accounted for 16% and 13% of its purchases, respectively. During the year ended
December 31, 2017, the Company made 20%, of its purchases from a single vendor. At December 31, 2018 and 2017, accounts payable
to the Company’s largest vendor comprised 24% and 20% of our total accounts payable, respectively. No other account was
more than 10% of our accounts payable in either year.</t>
  </si>
  <si>
    <t>Fair Value of Financial Instruments</t>
  </si>
  <si>
    <t>G) Fair Value of Financial Instru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ccounting
Standards Codification Section 820 defines the following levels directly related to the amount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lease
obligations and long-term financing obligations approximate their fair values since the interest rates on these obligations are
based on prevailing market interest rates. As of December 31, 2018, and December
31, 2017, the Company’s balance sheets included warrant liabilities aggregating $38 and $36 respectively, measured at fair
value based on Level 2 inputs.</t>
  </si>
  <si>
    <t>Segments</t>
  </si>
  <si>
    <t>H) Segments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si>
  <si>
    <t>Cost of Goods Sold</t>
  </si>
  <si>
    <t>I) Cost of Goods Sold Cost of goods sold is comprised of the
costs of raw materials and packaging utilized in the manufacture of products, co-packing fees, repacking fees, in-bound freight
charges, as well as certain internal transfer costs. Additionally, cost of goods sold includes direct production costs in excess
of charges allocated to finished goods in production. Plant costs include labor costs, production supplies, repairs and maintenance,
direct inventory write-off charges and adjustments to the inventory reserve. Charges for labor and overhead allocated to finished
goods are determined on a market cost basis, which may be lower than the actual costs incurred. Plant costs in excess of production
allocations are expensed in the period incurred rather than added to the cost of finished goods produced. Expenses not related
to the production of our products are classified as operating expenses. The Company terminated its manufacturing
operation effective with the December 31, 2018 Plant Sale. See Note 3.</t>
  </si>
  <si>
    <t>Delivery and Handling Expense</t>
  </si>
  <si>
    <t>J) Delivery and Handling Expense Shipping and handling costs are comprised
of purchasing and receiving, inspection, warehousing, transfer freight, and other costs associated with product distribution after
manufacture and are included as part of operating expenses.</t>
  </si>
  <si>
    <t>K)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t>
  </si>
  <si>
    <t>Revenue Recognition</t>
  </si>
  <si>
    <t>L) Revenue Recognition In May 2014, the FASB issued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adopted ASC 606 effective January 1, 2018, and adoption of such standard
had no effect on previously reported balances. The Company previously recognized and
continues to recognize revenue when risk of loss transfers to our customers and collection of the receivable is reasonably assured,
which generally occurs when product is shipped. A written order from the customer must be received and credit acceptance procedures
performed prior to shipment of product.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he Company accounts for certain sales
incentives to customers, including slotting fees, as a reduction of gross sales. These sales incentives for the years ended December
31, 2018 and 2017 were approximately $3,872 and $4,004, respectively.</t>
  </si>
  <si>
    <t>Net Loss Per Share</t>
  </si>
  <si>
    <t xml:space="preserve">M) Net Loss Per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years ended December 31, 2018
and 2017, the calculations of basic and diluted loss per share are the same because potential dilutive securities would have an
anti-dilutive effect. The potentially dilutive securities consisted of the following:
December 31, 2018 December 31, 2017
Convertible note to a related party 2,266,667 2,266,667
Warrants 6,897,277 7,325,282
Common stock equivalent of Series A Convertible Preferred Stock 37,644 37,644
Unvested restricted common stock 598,370 -
Options 3,744,404 677,500
Total 13,544,362 10,307,093 </t>
  </si>
  <si>
    <t>Advertising Costs</t>
  </si>
  <si>
    <t>N) Advertising Costs Advertising costs are expensed as incurred
and are included in selling and marketing expense. Advertising costs aggregated $300 and $285 for the years ended December 31,
2018 and 2017, respectively.</t>
  </si>
  <si>
    <t>Stock Compensation Expense</t>
  </si>
  <si>
    <t>O) Stock Compensation Expense The Company periodically issues stock
options and restricted stock awards to employees and non-employees in non-capital raising transactions for services and for financing
costs. The Company accounts for such grants issued and vesting to employees based on ASC 718, whereby the value of the award is
measured on the date of grant and recognized as compensation expense on the straight-line basis over the vesting period. Such grants
issued and vesting to non-employees are valued on the measurement date as determined at either a) the date at which a performance
commitment is reached, or b) at the date at which the necessary performance to earn the equity instruments is complete. Awards
granted to non-employees are revalued each reporting period to determine the amount to be recorded as an expense in the respective
period. As the award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restricted stock grant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Warrant Liabilities</t>
  </si>
  <si>
    <t xml:space="preserve">P) Warrant Liabilities Various stock sales made by the Company
to finance operations have been accompanied by the issuance of warrants. Some of these warrant agreements contain fundamental transaction
provisions which may give rise to an obligation of the Company to pay cash to the warrant holders. For accounting purposes, in
accordance with ASC 480, Distinguishing Liabilities from Equity Fair value is estimated using the Black-Scholes-Merton
Option Pricing model, which uses certain assumptions related to risk-free interest rates, expected volatility, expected life of
the stock options or restricted stock, and future dividends. Expense is recorded based upon the value derived from the Black-Scholes-Merton
Option Pricing model and based on actual experience. The assumptions used in the Black-Scholes-Merton Option Pricing model could
materially affect the amount of expense recorded in future periods. </t>
  </si>
  <si>
    <t>Leases</t>
  </si>
  <si>
    <t xml:space="preserve">Q) Leases In February 2016, the FASB issued ASU
No. 2016-02, Leases. ASU 2016-02 requires a lessee to record a right of use asset and a corresponding lease liability on the balance
sheet for all leases with terms longer than twelve months. ASU 2016-02 is effective for all interim and annual reporting periods
beginning after December 15, 2018. Early adoption is permitted. A modified retrospective transition approach is required for lessees
for leases existing at, or entered into after, the beginning of the earliest period presented in the financial statements. The Company adopted ASU 2016-02 effective
October 1, 2018. As a result, we recorded right-of-use assets aggregating $862, and lease liabilities of the same amount, as of
that date. In accordance with ASU 2016-02, the right-of-use assets are being depreciated over the life of the underlying leases,
and monthly lease payments are being recorded as reductions to the lease liability and imputed interest expense. See Note 9 for
additional information. </t>
  </si>
  <si>
    <t>Recent Accounting Pronouncements</t>
  </si>
  <si>
    <t>R) Recent Accounting Pronounc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adoption of ASU 2017-11 is not
expected to have a material impact on the Company’s financial position, results of operations, and cash flows. In June 2018, the FASB issued ASU No.
2018-07, “Compensation – Stock Compensation (Topic 718); Improvements to Non-Employee Share-Based Payment Accounting”
(“ASU 2018-07”). ASU 2018-07 generally aligns the measurement and classification of share-based awards to non-employees
with that of share-based awards to employees. Non-employee equity awards will be measured at the fair value of the equity instruments
to be issued, as of the grant date, and the resulting amount will be recognized as expense over the expected or contractual term
of the award. The ASU applies to all share-based payments to nonemployees in exchange for goods or services used or consumed in
an entity’s own operations. It does not apply to instruments issued to a lender or investor in a financing transaction, or
to instruments granted when selling goods or services to customers. ASU 2018-07 is effective for annual periods beginning after
December 15, 2018, and interim periods within those annual periods. Early adoption is permitted. The Company is currently evaluating
the expected impact that the standard could have on its financial statements and related disclosures. In August 2018, the FASB issued ASU
2018-13, “Fair Value Measurement (Topic 820): Disclosure Framework – Changes to the Disclosure Requirements for Fair
Value Measurement.” ASU 2018-13 amends certain disclosure requirements pertaining to fair value measurement, and is effective
for fiscal years beginning after December 15, 2019, and interim periods within those fiscal years. The adoption of ASU 2018-13
is not expected to have a material impact on the Company’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ignificant Accounting Policies (Tables)</t>
  </si>
  <si>
    <t>Schedule of Estimated Useful Lives of Property and Equipment and Related Depreciation</t>
  </si>
  <si>
    <t>Depreciation is calculated using accelerated
and straight-line methods over the estimated useful lives of the assets as follows:
Property and Equipment Type Years of Depreciation
Building 39 years
Machinery and equipment 5-12 years
Vehicles 5 years
Office equipment 5-7 years</t>
  </si>
  <si>
    <t>Schedule of Potentially Dilutive Securities</t>
  </si>
  <si>
    <t xml:space="preserve">The potentially dilutive securities
consisted of the following:
December 31, 2018 December 31, 2017
Convertible note to a related party 2,266,667 2,266,667
Warrants 6,897,277 7,325,282
Common stock equivalent of Series A Convertible Preferred Stock 37,644 37,644
Unvested restricted common stock 598,370 -
Options 3,744,404 677,500
Total 13,544,362 10,307,093 </t>
  </si>
  <si>
    <t>Inventory (Tables)</t>
  </si>
  <si>
    <t>Schedule of Inventory</t>
  </si>
  <si>
    <t xml:space="preserve">Inventory is valued at the lower of cost (first-in,
first-out) or market, and is comprised of the following (in thousands):
December 31, 2018 December 31, 2017
Raw Materials and Packaging $ 3,053 $ 2,670
Finished Goods 4,327 3,261
Total $ 7,380 $ 5,931 </t>
  </si>
  <si>
    <t>Property and Equipment (Tables)</t>
  </si>
  <si>
    <t>Schedule of Property and Equipment</t>
  </si>
  <si>
    <t xml:space="preserve">Property and equipment is comprised of the
following (in thousands):
December 31, 2018 December 31, 2017
Right-of-use assets under operating leases $ 934 $ 569
Computer hardware and software 304 404
Total cost 1,238 973
Accumulated depreciation (342 ) (799 )
Net book value $ 896 $ 174 </t>
  </si>
  <si>
    <t>Schedule of Equipment Held for Sale</t>
  </si>
  <si>
    <t xml:space="preserve">Equipment held for sale consists of the following
(in thousands):
December 31, 2018 December 31, 2017
Equipment held for sale $ 200 $ 8,474
Reserve (118 ) (5,925 )
Net book value $ 82 $ 2,549 </t>
  </si>
  <si>
    <t>Intangible Assets (Tables)</t>
  </si>
  <si>
    <t>Schedule of Intangible Assets Trademarks</t>
  </si>
  <si>
    <t xml:space="preserve">Intangible assets consist of trademarks for
the Company’s brand names (in thousands):
December 31, 2018 December 31, 2017
Virgil’s 576 $ 576
Sonoma Sparkler - 229
Brand names $ 576 $ 805 </t>
  </si>
  <si>
    <t>Lines of Credit (Tables)</t>
  </si>
  <si>
    <t>Schedule of Amount Outstanding Under Credit Facilities</t>
  </si>
  <si>
    <t xml:space="preserve">Amounts outstanding under the Company’s
credit facilities are as follows (in thousands):
December 31, 2018 December 31, 2017
Rosenthal Line of Credit $ 7,657 $ -
PMC Revolving Line of Credit - 3,301
Term Loans - 3,000
CAPEX loan - 3,947
7,657 10,248
Capitalized finance costs (677 ) -
Net balance $ 6,980 $ 10,248 </t>
  </si>
  <si>
    <t>Financing Obligation (Tables)</t>
  </si>
  <si>
    <t>Schedule of Financing Obligation</t>
  </si>
  <si>
    <t xml:space="preserve">Our financing obligation is comprised of the
following (in thousands):
December 31, 2018 December 31, 2017
Financing obligation $ - $ 2,186
Unamortized valuation discount - (714 )
Net financing obligation $ - $ 1,472
Less current portion - (222 )
Long term financing obligation $ - $ 1,250 </t>
  </si>
  <si>
    <t>Leases Payable (Tables)</t>
  </si>
  <si>
    <t>Schedule of Future Minimum Lease Payments Under Capital Leases</t>
  </si>
  <si>
    <t xml:space="preserve">Future minimum lease payments under the leases
are as follows (in thousands):
Years Ending December 31,
2019 $ 185
2020 169
2021 202
2022 229
2023 233
thereafter 248
Total payments 1,266
Less: Amount representing interest (414 )
Present value of net minimum lease payments 852
Less: Current portion 51
Non-current portion $ 801 </t>
  </si>
  <si>
    <t>Convertible Note to a Related Party (Tables)</t>
  </si>
  <si>
    <t>Schedule of Convertible Notes</t>
  </si>
  <si>
    <t xml:space="preserve">The Convertible Note to a Related Party
consists of the following (in thousands):
December 31, 2018 December 31, 2017
12% Convertible Note Payable $ 3,400 $ 3,400
Accrued Interest 761 290
Total obligation $ 4,161 $ 3,690 </t>
  </si>
  <si>
    <t>Warrants and Warrant Liability (Tables)</t>
  </si>
  <si>
    <t>Schedule of Warrant Activity</t>
  </si>
  <si>
    <t xml:space="preserve">Warrant activity during the years ended December 31, 2018 and 2017
is as follows:
Shares Weighted-Average Exercise Price Weighted-Average Remaining Contractual Terms (Years) Aggregate Intrinsic Value
Outstanding at December 31,2016 803,909 4.50 4.00 26
Granted 7,643,749 1.95
Exercised (1,122,376 ) 1.50
Forfeited or expired - -
Outstanding at December 31,2017 7,325,282 $ 2.09 3.43
Granted
Exercised 428,005 $ 2.03
Forfeited or expired 0
Outstanding at December 31, 2018 6,897,277 $ 2.06 2.42 $ 1,447
Exercisable at December 31, 2018 6,897,277 $ 2.06 2.42 $ 1,447 </t>
  </si>
  <si>
    <t>Schedule of Outstanding Warrants to Purchase Common Stock</t>
  </si>
  <si>
    <t xml:space="preserve">Warrants outstanding at December 31, 2018 and
2017, and their respective exercise price and expiration dates, are as follows:
December 31, 2018 December 31, 2017
Number Price Expiration Dates Number Price Expiration Dates
200,000 $ 5.600 September 2019 200,000 $ 5.600 September 2019
125,000 $ 4.100 May 2021 125,000 $ 4.100 May 2021
10,000 $ 3.900 October 2021 10,000 $ 3.900 October 2021
50,000 $ 4.100 November 2021 50,000 $ 4.100 November 2021
72,703 $ 3.740 June 2021 72,703 $ 3.740 June 2021
66,059 $ 4.250 June 2021 66,059 $ 4.250 June 2021
784,549 $ 1.500 April 2022 784,549 $ 1.500 April 2022
87,745 $ 1.550 July 2022 87,745 $ 1.550 July 2022
512,560 $ 2.000 July 2022 512,560 $ 2.000 July 2022
4,238,661 $ 2.025 December 2020 4,666,666 $ 2.030 December 2020
750,000 $ 1.100 December 2022 750,000 $ 1.500 December 2022
6,897,277 7,325,282 </t>
  </si>
  <si>
    <t>Schedule of Warrant Liability Using Assumptions</t>
  </si>
  <si>
    <t>The fair value of the warrant liability was
determined at the following reporting, issuance, and modification dates using the Black-Scholes-Merton option pricing model and
the following assumptions:
As of December 31, 2016
Upon Issuance April 21, 2017
Upon Modification April 21, 2017
Upon Modification July 13, 2017
As of December 31, 2017
As of December 31, 2018
(1) (2) (3) (4) (5) (6)
Stock Price $ 4.10 $ 4.75 $ 4.75 $ 2.35 $ 1.55 $ 2.07
Risk free interest rate 1.58 % 1.51 % 1.51 % 1.65 % 1.74 % 2.69 %
Expected Volatility 54.71 % 49.33 % 49.33 % 53.75 % 56.06 % 50.07 %
Expected life in years 4.42 5.00 5.00 4.77 to 4.89 3.42 2.42
Expected dividend yield 0 % 0 % 0 % 0 % 0 % 2.69 %
Number of Warrants 418,909 1,626,778 280,147 1,906,925 138,762 138,762
Fair Value of Warrants $ 775 $ 3,873 $ 187 $ 1,109 $ 36 $ 38 (1) Warrant valuation on December 31, 2016
for 418,909 warrants containing fundamental transaction provisions. (2) April 21, 2017 grant to Raptor of warrants
to purchase 1,416,667 shares of the Company’s common stock in connection with the Company’s issuance of the Convertible
Note to a Related Party (valued at $3,302) and April 19, 2017, grant of 210,111 warrants to three accredited investors that are
party to a Securities Purchase Agreement dated May 26, 2016 and hold participation rights in the Company’s financing transactions
(valued at $571). (3) April 19, 2017, the three accredited investors
referred to above waived their participation rights with regard to the April 21, 2017 financing. The Company increased the terms
of their outstanding 280,147 warrants by one year and reduced the exercise price from $4.25 to $3.00. The incremental change in
the warrants’ fair value of $187 on the modification date was reported as an increase to the warrant liability and a cost
of warrant modification. (4) July 13, 2017 warrant exercise agreements
with Raptor and the three accredited investors to reprice warrants to purchase a total of 1,906,925 shares of our common stock.
The incremental cost before and after the modification of the warrants resulted in a charge against earnings of $1,109. The warrants
were also changed to modify language pertaining to a “fundamental transaction,” eliminating the need to classify the
warrants as a warrant liability. Upon modification, the investors exercised
warrants for 1,122,376 shares of common stock at the repriced $1.50 per share, resulting in proceeds to the Company of $1,650.
The fair value of the warrant liability at the date of exercise was $1,601, which was reclassified from the warrant liability to
additional paid in capital as a result of the exercise. At the same time, the Company and the holders of the remaining 784,549
warrants agreed to modify the language of the fundamental transaction clause to require board approval, thus eliminating the need
for the liability classification of the warrants. Accordingly, the fair value of these warrants, totaling $1,033, was reclassified
from the warrant liability to additional paid in capital. (5) Warrant valuation on December 31, 2017
for 138,762 warrants containing fundamental transaction provisions. The decrease in the fair value of the warrant liability was
$3,275 for the year ended December 31, 2017. (6) Warrant valuation on December 31, 2018
for 138,762 warrants containing fundamental transaction provisions. The increase in the fair value of the warrant liability was
$2 for the year ended December 31, 2018.</t>
  </si>
  <si>
    <t>Share-Based Compensation (Tables)</t>
  </si>
  <si>
    <t>Schedule of Stock Option Activity</t>
  </si>
  <si>
    <t xml:space="preserve">Stock option activity consists of the following:
Shares Weighted-Average Exercise Price Weighted-Average Remaining Contractual Terms (Years) Aggregate Intrinsic Value
Outstanding at December 31, 2016 1,048,500 $ 4.68
Granted 60,000 2.20
Exercised - -
Forfeited or expired (431,000 ) 4.88
Outstanding at December 31, 2017 677,500 $ 4.35 4.14
Granted 3,596,954 1.88
Exercised - -
Unvested Forfeited or expired (406,300 ) 2.65
Vested Forfeited or expired (123,750 ) 4.26
Outstanding at December 31, 2018 3,744,404 $ 2.16 8.53 $ 1,026
Exercisable at December 31, 2018 678,059 $ 3.03 5.20 $ 116 </t>
  </si>
  <si>
    <t>Summary of Assumption Used to Estimate the Fair Value of Share Options Granted</t>
  </si>
  <si>
    <t xml:space="preserve">The fair value of each option award is estimated
on the date of grant using the Black-Scholes-Merton option pricing model using the assumptions noted in the following table. For
purposes of determining the expected life of the option, an average of the estimated holding period is used. The risk-free rate
for periods within the contractual life of the options is based on the U. S. Treasury yield in effect at the time of the grant.
Year Ended December 31,
2018 2017
Expected volatility 62 % 52 %
Expected dividends — —
Expected average term (in years) 6.00 2.00
Risk free rate - average 2.37% - 2.77 % 1.47 %
Forfeiture rate 0 0 </t>
  </si>
  <si>
    <t>Schedule of Information Regarding Stock Options</t>
  </si>
  <si>
    <t xml:space="preserve">Additional information regarding options outstanding
and exercisable as of December 31, 2018, is as follows:
Options Outstanding Options Exercisable
Range of Exercise Price Number of Shares Outstanding Weighted Average Exercise Price Weighted Average Remaining Contractual Life (years) Number of Shares Exercisable Weighted Average Exercise Price
$1.60-2.19 2,573,954 $ 1.67 9.15 285,609 $ 1.67
$2.20-$3.74 940,450 2.81 8.72 202,450 $ 3.22
$3.75 to $5.04 230,000 4.90 0.87 190,000 $ 4.88
3,744,404 $ 2.16 8.53 678,059 $ 3.03 </t>
  </si>
  <si>
    <t>Summary Non-vested Restricted Stock Activity</t>
  </si>
  <si>
    <t xml:space="preserve">The following table summarizes restricted stock
activity during the years ended December 31, 2018 and 2017:
Unvested Shares Issuable Shares Fair Value at Date of Issuance Weighted Average Grant Date Fair Value
Balance, December 31, 2016 - - $ - -
Granted 400,000 - 680 1.70
Vested (400,000 ) 400,000 - 1.70
Issued - - - -
Balance, December 31, 2017 - 400,000 $ 680 1.70
Granted 854,592 - 1,412 1.65
Vested (256,222 ) 256,222 - -
Issued - (656,222 ) (1,500 ) -
Balance, December 31, 2018 598,370 - $ 592 $ 1.63 </t>
  </si>
  <si>
    <t>Income Taxes (Tables)</t>
  </si>
  <si>
    <t>Schedule of Deferred Income Tax Assets</t>
  </si>
  <si>
    <t xml:space="preserve">Significant components of the Company’s
deferred income tax assets are as follows (in thousands):
December 31, 2018 December 31, 2017
Deferred income tax asset:
Net operating loss carryforwards $ 10,429 $ 8,927
Accounts receivable allowances 162 227
Inventory reserves 51 148
Deferred finance costs (176 ) -
Reserve for asset impairment 31 655
Total deferred tax asset 10,496 9,957
Valuation allowance (10,496 ) (9,957 )
Net book value $ - $ - </t>
  </si>
  <si>
    <t>Schedule of Reconciliation of Effective Income Tax Rate to U.S. Statutory Rate</t>
  </si>
  <si>
    <t xml:space="preserve">Reconciliation of the effective income tax
rate to the U.S. statutory rate is as follows:
December 31, 2018 December 31, 2017
Federal statutory tax rate (21 )% (34 )%
State rate, net of federal benefit (5 )% (5 )%
(26 )% (39 )%
Effect of change in tax rate - 10 %
Valuation allowance 26 % 29 %
Effective tax rate $ - $ - </t>
  </si>
  <si>
    <t>Subsequent Events (Tables)</t>
  </si>
  <si>
    <t>Subsequent Events Tables Abstract</t>
  </si>
  <si>
    <t>Schedule of Unaudited Pro Forma Balance Sheet</t>
  </si>
  <si>
    <t xml:space="preserve">The following table presents an unaudited
pro forma balance sheet for Reed’s, Inc. assuming the public offering described above occurred on December 31, 2018 (in thousands):
Actual December 31, 2018 Adjustment (1)
Pro Forma December 31, 2018 (unaudited)
ASSETS
Current assets:
Cash $ 624 7,926 $ 8,550
Accounts receivable, net 2,608 - 2,608
Inventory, net 195 - 195
Other current assets 7,511 - 7,511
Total Current Assets 10,938 7,926 18,864
Property and equipment, net 896 - 896
Equipment held for sale and intangible assets 658 - 658
Total assets $ 12,492 7,926 $ 20,418
LIABILITIES AND STOCKHOLDERS’ EQUITY (DEFICIT)
Current Liabilities:
Accounts payable $ 5,721 - $ 5,721
Accrued expenses 1,483 - 1,483
Line of credit 6,980 (6,980 ) -
Current portion of leases payable 51 - 51
Total current liabilities 14,235 (6,980 ) 7,255
Leases payable, less current portion 801 - -
Convertible note to a related party 4,161 - -
Warrant liability and other long term liabilities 38 - -
Total Liabilities 19,235 (6,980 ) 12,255
Stockholders’ equity (deficit):
Series A Convertible Preferred stock 94 - 94
Common stock 3 1 4
Common stock issuable - - -
Additional paid in capital 53,591 14,905 68,496
Accumulated deficit (60,431 ) - (60,431 )
Total stockholders’ equity (deficit) (6,743 ) 14,906 8,163
Total liabilities and stockholders’ equity (deficit) $ 12,492 7,926 $ 20,418
(1) Adjustment reflects the sale of 7,733,750 shares of the Company’s common stock for net proceeds of $14,906, of which $6,980 was used to repay the outstanding balance on the line of credit. </t>
  </si>
  <si>
    <t>Operations and Liquidity (Details Narrative) - USD ($) $ / shares in Units, $ in Thousands</t>
  </si>
  <si>
    <t>Oct. 04, 2018</t>
  </si>
  <si>
    <t>Dec. 31, 2016</t>
  </si>
  <si>
    <t>Net cash provided by (used in) operating activities</t>
  </si>
  <si>
    <t>Cash balance</t>
  </si>
  <si>
    <t>Stock holders deficit</t>
  </si>
  <si>
    <t>Working capital</t>
  </si>
  <si>
    <t>Line of credit facility repaid</t>
  </si>
  <si>
    <t>Sale of assets</t>
  </si>
  <si>
    <t>Annual lease payment</t>
  </si>
  <si>
    <t>Financing Agreement [Member] | Rosenthal and Rosenthal, Inc. [Member]</t>
  </si>
  <si>
    <t>Amount of reduction in debt service requirement</t>
  </si>
  <si>
    <t>Debt instrument, term</t>
  </si>
  <si>
    <t>2 years 6 months</t>
  </si>
  <si>
    <t>Line of credit, borrowing capacity</t>
  </si>
  <si>
    <t>Line of credit facility unused borrowing</t>
  </si>
  <si>
    <t>Underwriters Agreement [Member] | February 15, 2019 [Member]</t>
  </si>
  <si>
    <t>Issuance of common stock</t>
  </si>
  <si>
    <t>Common stock price per shares</t>
  </si>
  <si>
    <t>Proceeds from offering, net of underwriting discount and other transaction costs</t>
  </si>
  <si>
    <t>Underwriters Agreement [Member] | February 15, 2019 [Member] | Over-Allotment Option [Member]</t>
  </si>
  <si>
    <t>Significant Accounting Policies (Details Narrative) $ in Thousands</t>
  </si>
  <si>
    <t>Dec. 31, 2018USD ($)Segment</t>
  </si>
  <si>
    <t>Dec. 31, 2017USD ($)</t>
  </si>
  <si>
    <t>Oct. 01, 2018USD ($)</t>
  </si>
  <si>
    <t>Allowance for doubtful accounts and returns and discounts</t>
  </si>
  <si>
    <t>Reserve for inventory obsolescence</t>
  </si>
  <si>
    <t>Impairment of intangible assets</t>
  </si>
  <si>
    <t>Maximum cash deposit guaranteed by FDIC</t>
  </si>
  <si>
    <t>Percentage of co-packers products</t>
  </si>
  <si>
    <t>100.00%</t>
  </si>
  <si>
    <t>Warrant liabilities</t>
  </si>
  <si>
    <t>Number of operating segment | Segment</t>
  </si>
  <si>
    <t>Sales incentives</t>
  </si>
  <si>
    <t>Advertising costs</t>
  </si>
  <si>
    <t>Right-of-use assets</t>
  </si>
  <si>
    <t>Lease liabilities</t>
  </si>
  <si>
    <t>California Custom Beverage LLC [Member] | Chris Reed [Member]</t>
  </si>
  <si>
    <t>Ownership percentage</t>
  </si>
  <si>
    <t>Customer One [Member] | Sales Revenue, Net [Member]</t>
  </si>
  <si>
    <t>Percentage of sale accounted to customer</t>
  </si>
  <si>
    <t>24.00%</t>
  </si>
  <si>
    <t>23.00%</t>
  </si>
  <si>
    <t>Customer One [Member] | Accounts Receivable [Member]</t>
  </si>
  <si>
    <t>36.00%</t>
  </si>
  <si>
    <t>25.00%</t>
  </si>
  <si>
    <t>Customer Two [Member] | Sales Revenue, Net [Member]</t>
  </si>
  <si>
    <t>17.00%</t>
  </si>
  <si>
    <t>16.00%</t>
  </si>
  <si>
    <t>Customer Two [Member] | Accounts Receivable [Member]</t>
  </si>
  <si>
    <t>19.00%</t>
  </si>
  <si>
    <t>14.00%</t>
  </si>
  <si>
    <t>Vendor One [Member]</t>
  </si>
  <si>
    <t>20.00%</t>
  </si>
  <si>
    <t>Vendor One [Member] | Accounts Payable [Member]</t>
  </si>
  <si>
    <t>Vendor Two [Member]</t>
  </si>
  <si>
    <t>13.00%</t>
  </si>
  <si>
    <t>Significant Accounting Policies - Schedule of Estimated Useful Lives of Property and Equipment and Related Depreciation (Details)</t>
  </si>
  <si>
    <t>Building [Member]</t>
  </si>
  <si>
    <t>Expected useful life of assets</t>
  </si>
  <si>
    <t>P39Y</t>
  </si>
  <si>
    <t>Machinery and Equipment [Member] | Minimum [Member]</t>
  </si>
  <si>
    <t>P5Y</t>
  </si>
  <si>
    <t>Machinery and Equipment [Member] | Maximum [Member]</t>
  </si>
  <si>
    <t>P12Y</t>
  </si>
  <si>
    <t>Vehicles [Member]</t>
  </si>
  <si>
    <t>Office Equipment [Member] | Minimum [Member]</t>
  </si>
  <si>
    <t>Office Equipment [Member] | Maximum [Member]</t>
  </si>
  <si>
    <t>P7Y</t>
  </si>
  <si>
    <t>Significant Accounting Policies - Schedule of Potentially Dilutive Securities (Details) - shares</t>
  </si>
  <si>
    <t>Potentially dilutive securities</t>
  </si>
  <si>
    <t>Convertible Note to a Related Party [Member]</t>
  </si>
  <si>
    <t>Warrants [Member]</t>
  </si>
  <si>
    <t>Common Stock Equivalent of Series A Convertible Preferred Stock [Member]</t>
  </si>
  <si>
    <t>Unvested Restricted Common Stock [Member]</t>
  </si>
  <si>
    <t>Options [Member]</t>
  </si>
  <si>
    <t>Plant Sale to a Related Party (Details Narrative) - USD ($) $ in Thousands</t>
  </si>
  <si>
    <t>Net book value</t>
  </si>
  <si>
    <t>Sales price of plant</t>
  </si>
  <si>
    <t>Gain on sale of property plant and equipment</t>
  </si>
  <si>
    <t>Total cost of goods sold</t>
  </si>
  <si>
    <t>California Custom Beverage, LLC [Member]</t>
  </si>
  <si>
    <t>Royalty percentage</t>
  </si>
  <si>
    <t>5.00%</t>
  </si>
  <si>
    <t>Referral fee percentage</t>
  </si>
  <si>
    <t>California Custom Beverage, LLC [Member] | Current Shareholders Chairman Institutional Investors [Member]</t>
  </si>
  <si>
    <t>Aggregate number of common stock shares granted in connection with sale of plant</t>
  </si>
  <si>
    <t>California Custom Beverage, LLC [Member] | Machinery Equipment Furniture and Fixtures [Member]</t>
  </si>
  <si>
    <t>Lease obligation assumed from sale of plant</t>
  </si>
  <si>
    <t>Deposit of security with lessor</t>
  </si>
  <si>
    <t>Number of shares sold for escrow deposit</t>
  </si>
  <si>
    <t>Aggregate costs reimbursed</t>
  </si>
  <si>
    <t>Inventory (Details Narrative) - USD ($) $ in Thousands</t>
  </si>
  <si>
    <t>Inventory - Schedule of Inventory (Details) - USD ($) $ in Thousands</t>
  </si>
  <si>
    <t>Raw Materials and Packaging</t>
  </si>
  <si>
    <t>Finished Goods</t>
  </si>
  <si>
    <t>Property and Equipment (Details Narrative) - USD ($) $ in Thousands</t>
  </si>
  <si>
    <t>Depreciation expense</t>
  </si>
  <si>
    <t>Impairment charges</t>
  </si>
  <si>
    <t>Property and Equipment - Schedule of Property and Equipment (Details) - USD ($) $ in Thousands</t>
  </si>
  <si>
    <t>Property and equipment, total cost</t>
  </si>
  <si>
    <t>Accumulated depreciation</t>
  </si>
  <si>
    <t>Right-of-use Assets Under Operating Leases [Member]</t>
  </si>
  <si>
    <t>Computer Hardware and Software [Member]</t>
  </si>
  <si>
    <t>Property and Equipment - Schedule of Equipment Held for Sale (Details) - USD ($) $ in Thousands</t>
  </si>
  <si>
    <t>Equipment held for sale</t>
  </si>
  <si>
    <t>Reserve</t>
  </si>
  <si>
    <t>Intangible Assets (Details Narrative) - USD ($) $ in Thousands</t>
  </si>
  <si>
    <t>Intangible Assets - Schedule of Intangible Assets Trademarks (Details) - USD ($) $ in Thousands</t>
  </si>
  <si>
    <t>Brand names</t>
  </si>
  <si>
    <t>Virgil's [Member]</t>
  </si>
  <si>
    <t>Sonoma Sparkler [Member]</t>
  </si>
  <si>
    <t>Lines of Credit (Details Narrative) - USD ($) $ / shares in Units, $ in Thousands</t>
  </si>
  <si>
    <t>Apr. 21, 2017</t>
  </si>
  <si>
    <t>Apr. 19, 2017</t>
  </si>
  <si>
    <t>Warrant outstanding shares</t>
  </si>
  <si>
    <t>Warrant exercise price</t>
  </si>
  <si>
    <t>Term loan</t>
  </si>
  <si>
    <t>Repayment of line of credit</t>
  </si>
  <si>
    <t>Monthly management fee percentage</t>
  </si>
  <si>
    <t>0.45%</t>
  </si>
  <si>
    <t>October 4, 2018 [Member]</t>
  </si>
  <si>
    <t>Daniel J. Doherty [Member]</t>
  </si>
  <si>
    <t>Letter of credit</t>
  </si>
  <si>
    <t>Daniel J. Doherty [Member] | Reeds Inc [Member]</t>
  </si>
  <si>
    <t>27.10%</t>
  </si>
  <si>
    <t>Raptor/Harbor Reeds SPV LLC [Member]</t>
  </si>
  <si>
    <t>Warrant exercise price, amount reduced</t>
  </si>
  <si>
    <t>Increase in fair value of warrants</t>
  </si>
  <si>
    <t>Minimum monthly fees</t>
  </si>
  <si>
    <t>Line of credit, interest rate</t>
  </si>
  <si>
    <t>4.75%</t>
  </si>
  <si>
    <t>8.30%</t>
  </si>
  <si>
    <t>Direct costs for transaction</t>
  </si>
  <si>
    <t>Amortization period</t>
  </si>
  <si>
    <t>Amortization</t>
  </si>
  <si>
    <t>Financing Agreement [Member] | Rosenthal and Rosenthal, Inc. [Member] | Minimum [Member]</t>
  </si>
  <si>
    <t>2.00%</t>
  </si>
  <si>
    <t>Financing Agreement [Member] | Rosenthal and Rosenthal, Inc. [Member] | Maximum [Member]</t>
  </si>
  <si>
    <t>3.50%</t>
  </si>
  <si>
    <t>New Financing Agreement [Member] | Rosenthal and Rosenthal, Inc. [Member]</t>
  </si>
  <si>
    <t>Line of credit, additional borrowing capacity</t>
  </si>
  <si>
    <t>Loan and Security Agreement [Member] | PMC Financial Services Group, LLC [Member]</t>
  </si>
  <si>
    <t>Lines of Credit - Schedule of Amount Outstanding Under Credit Facilities (Details) - USD ($) $ in Thousands</t>
  </si>
  <si>
    <t>Net balance</t>
  </si>
  <si>
    <t>Bank Notes [Member]</t>
  </si>
  <si>
    <t>Term Loans</t>
  </si>
  <si>
    <t>CAPEX loan</t>
  </si>
  <si>
    <t>Net</t>
  </si>
  <si>
    <t>Capitalized finance costs</t>
  </si>
  <si>
    <t>Bank Notes [Member] | Rosenthal Line of Credit [Member]</t>
  </si>
  <si>
    <t>Line of Credit</t>
  </si>
  <si>
    <t>Bank Notes [Member] | PMC Revolving Line of Credit [Member]</t>
  </si>
  <si>
    <t>Financing Obligation (Details Narrative) - USD ($) $ in Thousands</t>
  </si>
  <si>
    <t>Sale leaseback transaction, monthly rental payment</t>
  </si>
  <si>
    <t>Percentage of interest expense and reduction in the financing obligation at implicit rate</t>
  </si>
  <si>
    <t>9.90%</t>
  </si>
  <si>
    <t>Unamortized valuation discount</t>
  </si>
  <si>
    <t>Amortization of valuation discount</t>
  </si>
  <si>
    <t>Machinery Equipment Furniture and Fixtures [Member] | California Custom Beverage, LLC [Member]</t>
  </si>
  <si>
    <t>Financing obligation</t>
  </si>
  <si>
    <t>Warrants [Member] | Financing Obligation [Member]</t>
  </si>
  <si>
    <t>Number of warrants to purchase of common stock</t>
  </si>
  <si>
    <t>Actual fair value of warrant offered</t>
  </si>
  <si>
    <t>Valuation of discount amortized period</t>
  </si>
  <si>
    <t>15 years</t>
  </si>
  <si>
    <t>Los Angeles Plant [Member]</t>
  </si>
  <si>
    <t>Initial amount of financing obligation</t>
  </si>
  <si>
    <t>Financing Obligation - Schedule of Financing Obligation (Details) - USD ($) $ in Thousands</t>
  </si>
  <si>
    <t>Net financing obligation</t>
  </si>
  <si>
    <t>Less current portion</t>
  </si>
  <si>
    <t>Long term financing obligation</t>
  </si>
  <si>
    <t>Leases Payable (Details Narrative) - USD ($) $ in Thousands</t>
  </si>
  <si>
    <t>Oct. 01, 2018</t>
  </si>
  <si>
    <t>Discount rate, percent</t>
  </si>
  <si>
    <t>12.60%</t>
  </si>
  <si>
    <t>Office equipment value</t>
  </si>
  <si>
    <t>Capitalized leases reclassified to right of use assets</t>
  </si>
  <si>
    <t>Capitalized leases reclassification</t>
  </si>
  <si>
    <t>Rent expense</t>
  </si>
  <si>
    <t>Aggregate amortization of right of use asset</t>
  </si>
  <si>
    <t>Leases Payable - Schedule of Future Minimum Lease Payments Under Capital Leases (Details) - USD ($) $ in Thousands</t>
  </si>
  <si>
    <t>2019</t>
  </si>
  <si>
    <t>2020</t>
  </si>
  <si>
    <t>2021</t>
  </si>
  <si>
    <t>2022</t>
  </si>
  <si>
    <t>2023</t>
  </si>
  <si>
    <t>thereafter</t>
  </si>
  <si>
    <t>Total payments</t>
  </si>
  <si>
    <t>Less: Amount representing interest</t>
  </si>
  <si>
    <t>Present value of net minimum lease payments</t>
  </si>
  <si>
    <t>Less: Current portion</t>
  </si>
  <si>
    <t>Non-current portion</t>
  </si>
  <si>
    <t>Convertible Note to a Related Party (Details Narrative) - USD ($) $ / shares in Units, $ in Thousands</t>
  </si>
  <si>
    <t>Dec. 12, 2017</t>
  </si>
  <si>
    <t>Valuation discount</t>
  </si>
  <si>
    <t>Excess of the fair value of the warrant liability accounted for as a financing cost</t>
  </si>
  <si>
    <t>Debt discount at issuance</t>
  </si>
  <si>
    <t>Rights Offering [Member]</t>
  </si>
  <si>
    <t>Convertible Notes [Member]</t>
  </si>
  <si>
    <t>Note bears interest rate</t>
  </si>
  <si>
    <t>12.00%</t>
  </si>
  <si>
    <t>Fair value of new note</t>
  </si>
  <si>
    <t>New obligation, amount</t>
  </si>
  <si>
    <t>Excess of the fair value over the face value of the note</t>
  </si>
  <si>
    <t>Loss realized in connection with extinguishment of debt</t>
  </si>
  <si>
    <t>Convertible Notes [Member] | Minimum [Member]</t>
  </si>
  <si>
    <t>Convertible Notes [Member] | Maximum [Member]</t>
  </si>
  <si>
    <t>Securities Purchase Agreement [Member]</t>
  </si>
  <si>
    <t>Secured convertible debt principal amount</t>
  </si>
  <si>
    <t>Debt maturity date</t>
  </si>
  <si>
    <t>Apr. 21,
		2021</t>
  </si>
  <si>
    <t>Proceeds from note</t>
  </si>
  <si>
    <t>Note principal balance</t>
  </si>
  <si>
    <t>Fair value of warrants</t>
  </si>
  <si>
    <t>Fair value of the warrant liability</t>
  </si>
  <si>
    <t>Cash offering costs</t>
  </si>
  <si>
    <t>Convertible Note to a Related Party - Schedule of Convertible Notes (Details) - USD ($) $ in Thousands</t>
  </si>
  <si>
    <t>Convertible Note Payable, Net</t>
  </si>
  <si>
    <t>12% Convertible Note Payable</t>
  </si>
  <si>
    <t>Accrued Interest</t>
  </si>
  <si>
    <t>Convertible Note to a Related Party - Schedule of Convertible Notes (Details) (Parenthetical)</t>
  </si>
  <si>
    <t>Percentage of convertible note</t>
  </si>
  <si>
    <t>Warrants and Warrant Liability (Details Narrative) - USD ($) $ / shares in Units, $ in Thousands</t>
  </si>
  <si>
    <t>Jul. 13, 2017</t>
  </si>
  <si>
    <t>Jul. 19, 2017</t>
  </si>
  <si>
    <t>Warrant to purchase shares of common stock</t>
  </si>
  <si>
    <t>Increase in fair value of warrant liability</t>
  </si>
  <si>
    <t>Warrant term description</t>
  </si>
  <si>
    <t>Expiring in May 2017, were extended for a period of two years</t>
  </si>
  <si>
    <t>Warrants outstanding</t>
  </si>
  <si>
    <t>Warrant exercise price description</t>
  </si>
  <si>
    <t>Reduced from $1.50 to $1.10</t>
  </si>
  <si>
    <t>The warrants' exercise prices were lowered from $3.00 and $4.00 per share to $1.50 per share.</t>
  </si>
  <si>
    <t>Warrants by one year and reduced the exercise price from $4.25 to $3.00.</t>
  </si>
  <si>
    <t>Cost of the modifications of warrants</t>
  </si>
  <si>
    <t>Proceeds from warrant exercise</t>
  </si>
  <si>
    <t>Warrant liability to additional paid in capital</t>
  </si>
  <si>
    <t>Number of warrants exercised</t>
  </si>
  <si>
    <t>Warrant Exercise Agreements [Member]</t>
  </si>
  <si>
    <t>Charge against earnings</t>
  </si>
  <si>
    <t>Modification of warrants</t>
  </si>
  <si>
    <t>Maximum [Member]</t>
  </si>
  <si>
    <t>Debt face amount</t>
  </si>
  <si>
    <t>Raptor SPV LLC [Member]</t>
  </si>
  <si>
    <t>Warrant term</t>
  </si>
  <si>
    <t>5 years</t>
  </si>
  <si>
    <t>Second Tranche [Member]</t>
  </si>
  <si>
    <t>Third Tranche [Member]</t>
  </si>
  <si>
    <t>Warrant [Member]</t>
  </si>
  <si>
    <t>Aggregate financing costs</t>
  </si>
  <si>
    <t>Market price of common stock</t>
  </si>
  <si>
    <t>Warrant intrinsic value</t>
  </si>
  <si>
    <t>New Warrants [Member]</t>
  </si>
  <si>
    <t>Expected volatility</t>
  </si>
  <si>
    <t>53.75%</t>
  </si>
  <si>
    <t>Risk free interest rate</t>
  </si>
  <si>
    <t>1.65%</t>
  </si>
  <si>
    <t>Stock price</t>
  </si>
  <si>
    <t>Warrants and Warrant Liability - Schedule of Warrant Activity (Details) - USD ($) $ / shares in Units, $ in Thousands</t>
  </si>
  <si>
    <t>Shares Outstanding, Beginning Balance</t>
  </si>
  <si>
    <t>Shares Outstanding, Ending Balance</t>
  </si>
  <si>
    <t>Shares, Granted</t>
  </si>
  <si>
    <t>Shares, Exercised</t>
  </si>
  <si>
    <t>Shares, Forfeited or expired</t>
  </si>
  <si>
    <t>Shares Exercisable, Ending Balance</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Exercisable Ending Balance</t>
  </si>
  <si>
    <t>Weighted-Average Remaining Contractual Terms (Years), Outstanding Beginning Balance</t>
  </si>
  <si>
    <t>3 years 5 months 5 days</t>
  </si>
  <si>
    <t>4 years</t>
  </si>
  <si>
    <t>Weighted-Average Remaining Contractual Terms (Years), Outstanding Ending Balance</t>
  </si>
  <si>
    <t>2 years 5 months 1 day</t>
  </si>
  <si>
    <t>Weighted-Average Remaining Contractual Terms (Years), Exercisable Ending Balance</t>
  </si>
  <si>
    <t>Aggregate Intrinsic Value Shares Outstanding Beginning</t>
  </si>
  <si>
    <t>Aggregate Intrinsic Value Shares Outstanding Ending</t>
  </si>
  <si>
    <t>Aggregate Intrinsic Value Shares Exercisable</t>
  </si>
  <si>
    <t>Warrants and Warrant Liability - Schedule of Outstanding Warrants to Purchase Common Stock (Details) - $ / shares</t>
  </si>
  <si>
    <t>Number of Warrants</t>
  </si>
  <si>
    <t>Warrants Exercise Price</t>
  </si>
  <si>
    <t>Warrants One [Member]</t>
  </si>
  <si>
    <t>Expiration Dates</t>
  </si>
  <si>
    <t>Sep. 30,
		2019</t>
  </si>
  <si>
    <t>Warrants Two [Member]</t>
  </si>
  <si>
    <t>May 31,
		2021</t>
  </si>
  <si>
    <t>Warrants Three [Member]</t>
  </si>
  <si>
    <t>Oct. 31,
		2021</t>
  </si>
  <si>
    <t>Warrants Four [Member]</t>
  </si>
  <si>
    <t>Nov. 30,
		2021</t>
  </si>
  <si>
    <t>Warrants Five [Member]</t>
  </si>
  <si>
    <t>Jun. 30,
		2021</t>
  </si>
  <si>
    <t>Warrants Six [Member]</t>
  </si>
  <si>
    <t>Warrants Seven [Member]</t>
  </si>
  <si>
    <t>Apr. 30,
		2022</t>
  </si>
  <si>
    <t>Warrants Eight [Member]</t>
  </si>
  <si>
    <t>Jul. 31,
		2022</t>
  </si>
  <si>
    <t>Warrants Nine [Member]</t>
  </si>
  <si>
    <t>Warrants Ten [Member]</t>
  </si>
  <si>
    <t>Dec. 31,
		2020</t>
  </si>
  <si>
    <t>Warrants Eleven [Member]</t>
  </si>
  <si>
    <t>Dec. 31,
		2022</t>
  </si>
  <si>
    <t>Warrant Liability - Schedule of Warrant Liability Using Assumptions (Details) - USD ($) $ / shares in Units, $ in Thousands</t>
  </si>
  <si>
    <t>[6]</t>
  </si>
  <si>
    <t>Number of warrants</t>
  </si>
  <si>
    <t>Fair Value - Warrants</t>
  </si>
  <si>
    <t>Issuance Date [Member]</t>
  </si>
  <si>
    <t>Stock Price</t>
  </si>
  <si>
    <t>[1]</t>
  </si>
  <si>
    <t>1.51%</t>
  </si>
  <si>
    <t>Expected Volatility</t>
  </si>
  <si>
    <t>49.33%</t>
  </si>
  <si>
    <t>Expected life in years</t>
  </si>
  <si>
    <t>Expected dividend yield</t>
  </si>
  <si>
    <t>0.00%</t>
  </si>
  <si>
    <t>Modification Date [Member]</t>
  </si>
  <si>
    <t>[2]</t>
  </si>
  <si>
    <t>[3]</t>
  </si>
  <si>
    <t>Modification Date [Member] | Minimum [Member]</t>
  </si>
  <si>
    <t>4 years 9 months 7 days</t>
  </si>
  <si>
    <t>Modification Date [Member] | Maximum [Member]</t>
  </si>
  <si>
    <t>4 years 10 months 21 days</t>
  </si>
  <si>
    <t>[4]</t>
  </si>
  <si>
    <t>[5]</t>
  </si>
  <si>
    <t>2.69%</t>
  </si>
  <si>
    <t>1.74%</t>
  </si>
  <si>
    <t>1.58%</t>
  </si>
  <si>
    <t>50.07%</t>
  </si>
  <si>
    <t>56.06%</t>
  </si>
  <si>
    <t>54.71%</t>
  </si>
  <si>
    <t>3 years 5 months 1 day</t>
  </si>
  <si>
    <t>4 years 5 months 1 day</t>
  </si>
  <si>
    <t>(2) April 21, 2017 grant to Raptor of warrants to purchase 1,416,667 shares of the Company's common stock in connection with the Company's issuance of the Convertible Note to a Related Party (valued at $3,302) and April 19, 2017, grant of 210,111 warrants to three accredited investors that are party to a Securities Purchase Agreement dated May 26, 2016 and hold participation rights in the Company's financing transactions (valued at $571).</t>
  </si>
  <si>
    <t>(4) July 13, 2017 warrant exercise agreements with Raptor and the three accredited investors to reprice warrants to purchase a total of 1,906,925 shares of our common stock. The incremental cost before and after the modification of the warrants resulted in a charge against earnings of $1,109. The warrants were also changed to modify language pertaining to a "fundamental transaction," eliminating the need to classify the warrants as a warrant liability. Upon modification, the investors exercised warrants for 1,122,376 shares of common stock at the repriced $1.50 per share, resulting in proceeds to the Company of $1,650. The fair value of the warrant liability at the date of exercise was $1,601, which was reclassified from the warrant liability to additional paid in capital as a result of the exercise. At the same time, the Company and the holders of the remaining 784,549 warrants agreed to modify the language of the fundamental transaction clause to require board approval, thus eliminating the need for the liability classification of the warrants. Accordingly, the fair value of these warrants, totaling $1,033, was reclassified from the warrant liability to additional paid in capital.</t>
  </si>
  <si>
    <t>(3) April 19, 2017, the three accredited investors referred to above waived their participation rights with regard to the April 21, 2017 financing. The Company increased the terms of their outstanding 280,147 warrants by one year and reduced the exercise price from $4.25 to $3.00. The incremental change in the warrants' fair value of $187 on the modification date was reported as an increase to the warrant liability and a cost of warrant modification.</t>
  </si>
  <si>
    <t>(6) Warrant valuation on December 31, 2018 for 138,762 warrants containing fundamental transaction provisions. The increase in the fair value of the warrant liability was $2 for the year ended December 31, 2018.</t>
  </si>
  <si>
    <t>(5) Warrant valuation on December 31, 2017 for 138,762 warrants containing fundamental transaction provisions. The decrease in the fair value of the warrant liability was $3,275 for the year ended December 31, 2017.</t>
  </si>
  <si>
    <t>(1) Warrant valuation on December 31, 2016 for 418,909 warrants containing fundamental transaction provisions.</t>
  </si>
  <si>
    <t>Warrant Liability - Schedule of Warrant Liability Using Assumptions (Details) (Parenthetical) - USD ($) $ / shares in Units, $ in Thousands</t>
  </si>
  <si>
    <t>Financing transactions</t>
  </si>
  <si>
    <t>Fundamental Transaction Provision [Member]</t>
  </si>
  <si>
    <t>Fair value of warrant liability</t>
  </si>
  <si>
    <t>Stockholders' Equity (Details Narrative) - USD ($) $ / shares in Units, $ in Thousands</t>
  </si>
  <si>
    <t>Mar. 28, 2018</t>
  </si>
  <si>
    <t>Jan. 10, 2018</t>
  </si>
  <si>
    <t>Dec. 06, 2017</t>
  </si>
  <si>
    <t>Mar. 31, 2018</t>
  </si>
  <si>
    <t>Preferred stock par value</t>
  </si>
  <si>
    <t>Liquidation preference</t>
  </si>
  <si>
    <t>Percentage of noncumulative preferred stock</t>
  </si>
  <si>
    <t>Preferred stock, shares authorized</t>
  </si>
  <si>
    <t>Preferred stock, shares outstanding</t>
  </si>
  <si>
    <t>Dividends payable rate</t>
  </si>
  <si>
    <t>Number of Common shares issued for preferred stock dividend</t>
  </si>
  <si>
    <t>Preferred dividend expense</t>
  </si>
  <si>
    <t>Issuance of common stock, value</t>
  </si>
  <si>
    <t>Restricted Stock [Member] | 2019 [Member]</t>
  </si>
  <si>
    <t>Vested restricted shares</t>
  </si>
  <si>
    <t>Restricted Stock [Member] | 2020 [Member]</t>
  </si>
  <si>
    <t>Number of shares issued for warrants exercise</t>
  </si>
  <si>
    <t>Board of Directors [Member]</t>
  </si>
  <si>
    <t>Number of shares issuance and sale of common stock during period</t>
  </si>
  <si>
    <t>Sale of stock price per share</t>
  </si>
  <si>
    <t>Directors and Officers [Member]</t>
  </si>
  <si>
    <t>Common stock issued for services, shares</t>
  </si>
  <si>
    <t>Valentin Stalowir [Member] | Restricted Stock [Member]</t>
  </si>
  <si>
    <t>Number of restricted stock awarded</t>
  </si>
  <si>
    <t>Fair value of restricted shares</t>
  </si>
  <si>
    <t>Independent Directors [Member]</t>
  </si>
  <si>
    <t>Share issued price per share</t>
  </si>
  <si>
    <t>Independent Directors [Member] | Restricted Stock [Member]</t>
  </si>
  <si>
    <t>Vesting percentage, per quarter</t>
  </si>
  <si>
    <t>Backstop Agreement [Member] | Raptor SPV LLC [Member]</t>
  </si>
  <si>
    <t>Backstop Agreement [Member] | Raptor SPV LLC [Member] | Minimum [Member]</t>
  </si>
  <si>
    <t>Purchase of distribution offering</t>
  </si>
  <si>
    <t>Sale of units description</t>
  </si>
  <si>
    <t>Company conducted a public offering of rights to purchase up to $14 million of units, each unit consisting of one share of the Company's common stock and one-half warrant to purchase one share of common stock (the "Rights Offering"). Pursuant to the Rights Offering, the Company sold an aggregate of 9,333,333 units consisting of 9,333,333 shares of common stock and warrants to purchase 4,666,666 shares of common stock, with each warrant exercisable for one share of common stock at an exercise price of $2.025 per share</t>
  </si>
  <si>
    <t>Proceeds from offering</t>
  </si>
  <si>
    <t>Dealer-manager fees</t>
  </si>
  <si>
    <t>Share-Based Compensation (Details Narrative) - USD ($) $ / shares in Units, $ in Thousands</t>
  </si>
  <si>
    <t>Dec. 17, 2018</t>
  </si>
  <si>
    <t>Dec. 13, 2018</t>
  </si>
  <si>
    <t>Jul. 19, 2018</t>
  </si>
  <si>
    <t>Sep. 29, 2017</t>
  </si>
  <si>
    <t>Stock option description</t>
  </si>
  <si>
    <t>The exercise price of an option granted under the plan cannot be less than 100% of the fair market value per share of common stock on the date of the grant of the option. Options may not be granted under the plan on or after the tenth anniversary of the adoption of the plan. Incentive stock options granted to a person owning more than 10% of the combined voting power of the common stock cannot be exercisable for more than five years.</t>
  </si>
  <si>
    <t>Market price per share</t>
  </si>
  <si>
    <t>Stock option expected life</t>
  </si>
  <si>
    <t>8 years 6 months 10 days</t>
  </si>
  <si>
    <t>Stock-based compensation</t>
  </si>
  <si>
    <t>Aggregate value of unvested options</t>
  </si>
  <si>
    <t>Restricted Stock [Member]</t>
  </si>
  <si>
    <t>Number of vested shares issued, shares</t>
  </si>
  <si>
    <t>Compensation cost of stock awards</t>
  </si>
  <si>
    <t>Minimum [Member]</t>
  </si>
  <si>
    <t>Option vesting period</t>
  </si>
  <si>
    <t>1 year</t>
  </si>
  <si>
    <t>Employees [Member]</t>
  </si>
  <si>
    <t>Options to purchase shares of common stock</t>
  </si>
  <si>
    <t>Fair value of options granted</t>
  </si>
  <si>
    <t>Amortization period of option fair value</t>
  </si>
  <si>
    <t>Number of option issued exercise price per share</t>
  </si>
  <si>
    <t>Employees, Officers and Directors [Member]</t>
  </si>
  <si>
    <t>Mar. 31,
		2022</t>
  </si>
  <si>
    <t>Valentin Stalowir [Member]</t>
  </si>
  <si>
    <t>Jun. 30,
		2019</t>
  </si>
  <si>
    <t>10 years</t>
  </si>
  <si>
    <t>18 months</t>
  </si>
  <si>
    <t>Number of restricted common stock issued, shares</t>
  </si>
  <si>
    <t>2017 Compensation Plan [Member]</t>
  </si>
  <si>
    <t>Shares issued for compensation</t>
  </si>
  <si>
    <t>Shares issuable for compensation</t>
  </si>
  <si>
    <t>2015 Compensation Plan [Member]</t>
  </si>
  <si>
    <t>2015 Plan [Member] | Dan Miles [Member]</t>
  </si>
  <si>
    <t>Share-Based Compensation - Schedule of Stock Option Activity (Details) - USD ($)</t>
  </si>
  <si>
    <t>Weighted-Average Remaining Contractual Terms (Years), Outstanding Ending</t>
  </si>
  <si>
    <t>Shares Outstanding, Beginning balance</t>
  </si>
  <si>
    <t>Unvested Forfeited or expired</t>
  </si>
  <si>
    <t>Shares, Vested Forfeited or expired</t>
  </si>
  <si>
    <t>Shares Outstanding, Ending balance</t>
  </si>
  <si>
    <t>Shares Exercisable</t>
  </si>
  <si>
    <t>Weighted-Average Exercise Price, Outstanding, Beginning</t>
  </si>
  <si>
    <t>Weighted-Average Exercise Price, Unvested Forfeited or expired</t>
  </si>
  <si>
    <t>Weighted-Average Exercise Price, Vested Forfeited or expired</t>
  </si>
  <si>
    <t>Weighted-Average Exercise Price, Outstanding, Ending</t>
  </si>
  <si>
    <t>Weighted-Average Exercise Price, Exercisable</t>
  </si>
  <si>
    <t>4 years 1 month 20 days</t>
  </si>
  <si>
    <t>Weighted-Average Remaining Contractual Terms (Years), Exercisable</t>
  </si>
  <si>
    <t>5 years 2 months 12 days</t>
  </si>
  <si>
    <t>Aggregate Intrinsic Value, Share Outstanding, Ending</t>
  </si>
  <si>
    <t>Aggregate Intrinsic Value, Share Exercisable</t>
  </si>
  <si>
    <t>Share-Based Compensation - Summary of Assumption Used to Estimate the Fair Value of Share Options Granted (Details) - Stock Options [Member]</t>
  </si>
  <si>
    <t>62.00%</t>
  </si>
  <si>
    <t>52.00%</t>
  </si>
  <si>
    <t>Expected dividends</t>
  </si>
  <si>
    <t>Expected average term (in years)</t>
  </si>
  <si>
    <t>6 years</t>
  </si>
  <si>
    <t>2 years</t>
  </si>
  <si>
    <t>Risk free rate - average</t>
  </si>
  <si>
    <t>1.47%</t>
  </si>
  <si>
    <t>Forfeiture rate</t>
  </si>
  <si>
    <t>2.37%</t>
  </si>
  <si>
    <t>2.77%</t>
  </si>
  <si>
    <t>Share-Based Compensation - Schedule of Information Regarding Stock Options (Details)</t>
  </si>
  <si>
    <t>Dec. 31, 2018$ / sharesshares</t>
  </si>
  <si>
    <t>Number of Shares Outstanding | shares</t>
  </si>
  <si>
    <t>Weighted Average Exercise Price</t>
  </si>
  <si>
    <t>Weighted Average Remaining Contractual Life (years)</t>
  </si>
  <si>
    <t>Number of Shares Exercisable | shares</t>
  </si>
  <si>
    <t>Range One [Member]</t>
  </si>
  <si>
    <t>Range of Exercise Price Lower Limit</t>
  </si>
  <si>
    <t>Range of Exercise Price Upper limit</t>
  </si>
  <si>
    <t>9 years 1 month 24 days</t>
  </si>
  <si>
    <t>Range Two [Member]</t>
  </si>
  <si>
    <t>8 years 8 months 19 days</t>
  </si>
  <si>
    <t>Range Three [Member]</t>
  </si>
  <si>
    <t>10 months 14 days</t>
  </si>
  <si>
    <t>Share-Based Compensation - Summary Non-vested Restricted Stock Activity (Details) - Restricted Stock [Member] - USD ($) $ / shares in Units, $ in Thousands</t>
  </si>
  <si>
    <t>Number of Shares Unvested, beginning balance</t>
  </si>
  <si>
    <t>Number of Shares, Granted</t>
  </si>
  <si>
    <t>Number of Shares, Vested</t>
  </si>
  <si>
    <t>Number of Shares, Issued</t>
  </si>
  <si>
    <t>Number of Shares Unvested, ending balance</t>
  </si>
  <si>
    <t>Number of Issuable Shares, beginning balance</t>
  </si>
  <si>
    <t>Number of Issuable Shares, Granted</t>
  </si>
  <si>
    <t>Number of Issuable Shares, Vested</t>
  </si>
  <si>
    <t>Number of Issuable Shares, Issued</t>
  </si>
  <si>
    <t>Number of Issuable Shares, ending balance</t>
  </si>
  <si>
    <t>Fair Value Unvested, beginning balance</t>
  </si>
  <si>
    <t>Fair Value, Granted</t>
  </si>
  <si>
    <t>Fair Value, Vested</t>
  </si>
  <si>
    <t>Fair Value, Issued</t>
  </si>
  <si>
    <t>Fair Value, Unvested, ending balance</t>
  </si>
  <si>
    <t>Weighted Average Grant Date Fair Value, Unvested beginning balance</t>
  </si>
  <si>
    <t>Weighted Average Grant Date Fair Value, Granted</t>
  </si>
  <si>
    <t>Weighted Average Grant Date Fair Value, Vested</t>
  </si>
  <si>
    <t>Weighted Average Grant Date Fair Value, Issued</t>
  </si>
  <si>
    <t>Weighted Average Grant Date Fair Value, Unvested ending balance</t>
  </si>
  <si>
    <t>Income Taxes (Details Narrative) - USD ($)</t>
  </si>
  <si>
    <t>Federal net operating loss carryforwards</t>
  </si>
  <si>
    <t>State net operating loss carryforwards</t>
  </si>
  <si>
    <t>Federal carryforward loss expires year</t>
  </si>
  <si>
    <t>2035</t>
  </si>
  <si>
    <t>State carryforward loss expires year</t>
  </si>
  <si>
    <t>Income Taxes - Schedule of Deferred Income Tax Assets (Details) - USD ($)</t>
  </si>
  <si>
    <t>Net operating loss carry forward</t>
  </si>
  <si>
    <t>Accounts receivable allowances</t>
  </si>
  <si>
    <t>Inventory reserves</t>
  </si>
  <si>
    <t>Deferred finance costs</t>
  </si>
  <si>
    <t>Reserve on asset impairment</t>
  </si>
  <si>
    <t>Total deferred tax asset</t>
  </si>
  <si>
    <t>Valuation allowance</t>
  </si>
  <si>
    <t>Net deferred income tax asset</t>
  </si>
  <si>
    <t>Income Taxes - Schedule of Reconciliation of Effective Income Tax Rate to U.S. Statutory Rate (Details)</t>
  </si>
  <si>
    <t>Federal Statutory tax rate</t>
  </si>
  <si>
    <t>(21.00%)</t>
  </si>
  <si>
    <t>(34.00%)</t>
  </si>
  <si>
    <t>State tax net of federal benefit</t>
  </si>
  <si>
    <t>(5.00%)</t>
  </si>
  <si>
    <t>Federal and state tax rate</t>
  </si>
  <si>
    <t>(26.00%)</t>
  </si>
  <si>
    <t>(39.00%)</t>
  </si>
  <si>
    <t>Effect of change in tax rate</t>
  </si>
  <si>
    <t>10.00%</t>
  </si>
  <si>
    <t>26.00%</t>
  </si>
  <si>
    <t>29.00%</t>
  </si>
  <si>
    <t>Effective tax rate</t>
  </si>
  <si>
    <t>Related Party Activity (Details Narrative) - USD ($) $ / shares in Units, $ in Thousands</t>
  </si>
  <si>
    <t>Repayments of related party</t>
  </si>
  <si>
    <t>Proceeds from warrant exercised</t>
  </si>
  <si>
    <t>Proceeds from convertible debt</t>
  </si>
  <si>
    <t>Raptor [Member] | Rights Offering [Member]</t>
  </si>
  <si>
    <t>Rights to purchse common stock exercised</t>
  </si>
  <si>
    <t>Aggregate common stock purchase price</t>
  </si>
  <si>
    <t>Raptor [Member] | Rights Offering [Member] | Warrant [Member]</t>
  </si>
  <si>
    <t>Maturity date</t>
  </si>
  <si>
    <t>Securities Purchase Agreement [Member] | Raptor [Member]</t>
  </si>
  <si>
    <t>Proceeds from issuance of note</t>
  </si>
  <si>
    <t>Stock issuance cost</t>
  </si>
  <si>
    <t>Warrant Exercise Agreements [Member] | Raptor [Member]</t>
  </si>
  <si>
    <t>150.00%</t>
  </si>
  <si>
    <t>Warrants exercise price</t>
  </si>
  <si>
    <t>Warrant Exercise Agreements [Member] | Raptor [Member] | Second Tranche Warrants [Member]</t>
  </si>
  <si>
    <t>Warrant Exercise Agreements [Member] | Raptor [Member] | Third Tranche Warrants [Member]</t>
  </si>
  <si>
    <t>Warrant Exercise Agreements [Member] | Raptor/Harbor Reeds SPV LLC [Member] | Second Tranche Warrants [Member]</t>
  </si>
  <si>
    <t>Warrant Exercise Agreements [Member] | Raptor/Harbor Reeds SPV LLC [Member] | Third Tranche Warrants [Member]</t>
  </si>
  <si>
    <t>Backstop Agreement [Member] | Raptor [Member] | Minimum [Member]</t>
  </si>
  <si>
    <t>Rosenthal Financing Agreement [Member] | Raptor [Member] | Amended and Restated Subordinated Convertible Non-Redeemable Secured Note [Member]</t>
  </si>
  <si>
    <t>Fair value of warrants increase during period</t>
  </si>
  <si>
    <t>Rosenthal Financing Agreement [Member] | Raptor [Member] | Maximum [Member] | Amended and Restated Subordinated Convertible Non-Redeemable Secured Note [Member]</t>
  </si>
  <si>
    <t>Rosenthal Financing Agreement [Member] | Raptor [Member] | Minimum [Member] | Amended and Restated Subordinated Convertible Non-Redeemable Secured Note [Member]</t>
  </si>
  <si>
    <t>Warrants Exercise Price 1 [Member] | Warrant Exercise Agreements [Member] | Raptor [Member]</t>
  </si>
  <si>
    <t>Warrants Exercise Price 2 [Member] | Warrant Exercise Agreements [Member] | Raptor [Member]</t>
  </si>
  <si>
    <t>Chris Reed, Robert Reed &amp; Dan Miles [Member]</t>
  </si>
  <si>
    <t>Advance to affiliate</t>
  </si>
  <si>
    <t>California Custom Beverage, LLC [Member] | Sale of Los Angeles Manufacturing Facility to CCB [Member]</t>
  </si>
  <si>
    <t>Related party transaction percentage</t>
  </si>
  <si>
    <t>Judy Reed [Member] | Corporate Secretary [Member] | Maximum [Member]</t>
  </si>
  <si>
    <t>Amount paid for service</t>
  </si>
  <si>
    <t>Winston Stalowir [Member] | Chief Executive Officer [Member] | Sales Merchandising and Demo Intern [Member]</t>
  </si>
  <si>
    <t>Lisa Cohane [Member] | Senior Vice President [Member] | Administrative and Office Management Services [Member]</t>
  </si>
  <si>
    <t>Lindsay Martin [Member] | Vice President [Member]</t>
  </si>
  <si>
    <t>Subsequent Event - Financing Agreement (Details Narrative) - USD ($) $ / shares in Units, $ in Thousands</t>
  </si>
  <si>
    <t>Feb. 15, 2019</t>
  </si>
  <si>
    <t>Subsequent Event [Member] | Underwriters Agreement [Member]</t>
  </si>
  <si>
    <t>New issuance of common stock</t>
  </si>
  <si>
    <t>Stock Issuance cost</t>
  </si>
  <si>
    <t>Subsequent Event [Member] | Underwriters Agreement [Member] | Overallotment Option [Member]</t>
  </si>
  <si>
    <t>2017 Incentive Compensation Plan [Member] | During 2019 [Member]</t>
  </si>
  <si>
    <t>Stock issued during period, value, restricted stock</t>
  </si>
  <si>
    <t>Subsequent Event - Schedule of Unaudited Pro Forma Balance Sheet (Details) - USD ($) $ in Thousands</t>
  </si>
  <si>
    <t>Accounts receivable, net</t>
  </si>
  <si>
    <t>Inventory, net</t>
  </si>
  <si>
    <t>Other current assets</t>
  </si>
  <si>
    <t>Property and equipment, net</t>
  </si>
  <si>
    <t>Equipment held for sale and intangible assets</t>
  </si>
  <si>
    <t>Warrant liability and other long term liabilities</t>
  </si>
  <si>
    <t>Series A Convertible Preferred stock</t>
  </si>
  <si>
    <t>Common stock</t>
  </si>
  <si>
    <t>Common stock issuable</t>
  </si>
  <si>
    <t>Pro Forma [Member]</t>
  </si>
  <si>
    <t>Subsequent Event - Schedule of Unaudited Pro Forma Balance Sheet (Details) (Parenthetical) - USD ($) $ in Thousands</t>
  </si>
  <si>
    <t>Common stock issued</t>
  </si>
  <si>
    <t>Adjustm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52479350</v>
      </c>
    </row>
    <row r="19" spans="1:4">
      <c r="A19" s="4" t="s">
        <v>31</v>
      </c>
      <c r="C19" s="6" t="n">
        <v>33496297</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215</v>
      </c>
    </row>
    <row r="4" spans="1:2">
      <c r="A4" s="4" t="s">
        <v>171</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24</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624</v>
      </c>
      <c r="C3" s="5" t="n">
        <v>12127</v>
      </c>
    </row>
    <row r="4" spans="1:3">
      <c r="A4" s="4" t="s">
        <v>42</v>
      </c>
      <c r="B4" s="6" t="n">
        <v>2608</v>
      </c>
      <c r="C4" s="6" t="n">
        <v>2691</v>
      </c>
    </row>
    <row r="5" spans="1:3">
      <c r="A5" s="4" t="s">
        <v>43</v>
      </c>
      <c r="B5" s="6" t="n">
        <v>195</v>
      </c>
      <c r="C5" s="4" t="s">
        <v>44</v>
      </c>
    </row>
    <row r="6" spans="1:3">
      <c r="A6" s="4" t="s">
        <v>45</v>
      </c>
      <c r="B6" s="6" t="n">
        <v>7380</v>
      </c>
      <c r="C6" s="6" t="n">
        <v>5931</v>
      </c>
    </row>
    <row r="7" spans="1:3">
      <c r="A7" s="4" t="s">
        <v>46</v>
      </c>
      <c r="B7" s="6" t="n">
        <v>131</v>
      </c>
      <c r="C7" s="6" t="n">
        <v>199</v>
      </c>
    </row>
    <row r="8" spans="1:3">
      <c r="A8" s="4" t="s">
        <v>47</v>
      </c>
      <c r="B8" s="6" t="n">
        <v>10938</v>
      </c>
      <c r="C8" s="6" t="n">
        <v>20948</v>
      </c>
    </row>
    <row r="9" spans="1:3">
      <c r="A9" s="4" t="s">
        <v>48</v>
      </c>
      <c r="B9" s="6" t="n">
        <v>896</v>
      </c>
      <c r="C9" s="6" t="n">
        <v>174</v>
      </c>
    </row>
    <row r="10" spans="1:3">
      <c r="A10" s="4" t="s">
        <v>49</v>
      </c>
      <c r="B10" s="6" t="n">
        <v>82</v>
      </c>
      <c r="C10" s="6" t="n">
        <v>2549</v>
      </c>
    </row>
    <row r="11" spans="1:3">
      <c r="A11" s="4" t="s">
        <v>50</v>
      </c>
      <c r="B11" s="6" t="n">
        <v>576</v>
      </c>
      <c r="C11" s="6" t="n">
        <v>805</v>
      </c>
    </row>
    <row r="12" spans="1:3">
      <c r="A12" s="4" t="s">
        <v>51</v>
      </c>
      <c r="B12" s="6" t="n">
        <v>12492</v>
      </c>
      <c r="C12" s="6" t="n">
        <v>24476</v>
      </c>
    </row>
    <row r="13" spans="1:3">
      <c r="A13" s="3" t="s">
        <v>52</v>
      </c>
    </row>
    <row r="14" spans="1:3">
      <c r="A14" s="4" t="s">
        <v>53</v>
      </c>
      <c r="B14" s="6" t="n">
        <v>5721</v>
      </c>
      <c r="C14" s="6" t="n">
        <v>7480</v>
      </c>
    </row>
    <row r="15" spans="1:3">
      <c r="A15" s="4" t="s">
        <v>54</v>
      </c>
      <c r="B15" s="6" t="n">
        <v>1483</v>
      </c>
      <c r="C15" s="6" t="n">
        <v>220</v>
      </c>
    </row>
    <row r="16" spans="1:3">
      <c r="A16" s="4" t="s">
        <v>55</v>
      </c>
      <c r="B16" s="4" t="s">
        <v>44</v>
      </c>
      <c r="C16" s="6" t="n">
        <v>277</v>
      </c>
    </row>
    <row r="17" spans="1:3">
      <c r="A17" s="4" t="s">
        <v>56</v>
      </c>
      <c r="B17" s="6" t="n">
        <v>6980</v>
      </c>
      <c r="C17" s="6" t="n">
        <v>3301</v>
      </c>
    </row>
    <row r="18" spans="1:3">
      <c r="A18" s="4" t="s">
        <v>57</v>
      </c>
      <c r="B18" s="6" t="n">
        <v>51</v>
      </c>
      <c r="C18" s="6" t="n">
        <v>198</v>
      </c>
    </row>
    <row r="19" spans="1:3">
      <c r="A19" s="4" t="s">
        <v>58</v>
      </c>
      <c r="B19" s="4" t="s">
        <v>44</v>
      </c>
      <c r="C19" s="6" t="n">
        <v>222</v>
      </c>
    </row>
    <row r="20" spans="1:3">
      <c r="A20" s="4" t="s">
        <v>59</v>
      </c>
      <c r="B20" s="4" t="s">
        <v>44</v>
      </c>
      <c r="C20" s="6" t="n">
        <v>6947</v>
      </c>
    </row>
    <row r="21" spans="1:3">
      <c r="A21" s="4" t="s">
        <v>60</v>
      </c>
      <c r="B21" s="6" t="n">
        <v>14235</v>
      </c>
      <c r="C21" s="6" t="n">
        <v>18645</v>
      </c>
    </row>
    <row r="22" spans="1:3">
      <c r="A22" s="4" t="s">
        <v>61</v>
      </c>
      <c r="B22" s="6" t="n">
        <v>801</v>
      </c>
      <c r="C22" s="6" t="n">
        <v>236</v>
      </c>
    </row>
    <row r="23" spans="1:3">
      <c r="A23" s="4" t="s">
        <v>62</v>
      </c>
      <c r="B23" s="4" t="s">
        <v>44</v>
      </c>
      <c r="C23" s="6" t="n">
        <v>1250</v>
      </c>
    </row>
    <row r="24" spans="1:3">
      <c r="A24" s="4" t="s">
        <v>63</v>
      </c>
      <c r="B24" s="6" t="n">
        <v>4161</v>
      </c>
      <c r="C24" s="6" t="n">
        <v>3690</v>
      </c>
    </row>
    <row r="25" spans="1:3">
      <c r="A25" s="4" t="s">
        <v>64</v>
      </c>
      <c r="B25" s="6" t="n">
        <v>38</v>
      </c>
      <c r="C25" s="6" t="n">
        <v>36</v>
      </c>
    </row>
    <row r="26" spans="1:3">
      <c r="A26" s="4" t="s">
        <v>65</v>
      </c>
      <c r="B26" s="4" t="s">
        <v>44</v>
      </c>
      <c r="C26" s="6" t="n">
        <v>111</v>
      </c>
    </row>
    <row r="27" spans="1:3">
      <c r="A27" s="4" t="s">
        <v>66</v>
      </c>
      <c r="B27" s="6" t="n">
        <v>19235</v>
      </c>
      <c r="C27" s="6" t="n">
        <v>23968</v>
      </c>
    </row>
    <row r="28" spans="1:3">
      <c r="A28" s="3" t="s">
        <v>67</v>
      </c>
    </row>
    <row r="29" spans="1:3">
      <c r="A29" s="4" t="s">
        <v>68</v>
      </c>
      <c r="B29" s="6" t="n">
        <v>94</v>
      </c>
      <c r="C29" s="6" t="n">
        <v>94</v>
      </c>
    </row>
    <row r="30" spans="1:3">
      <c r="A30" s="4" t="s">
        <v>69</v>
      </c>
      <c r="B30" s="6" t="n">
        <v>3</v>
      </c>
      <c r="C30" s="6" t="n">
        <v>2</v>
      </c>
    </row>
    <row r="31" spans="1:3">
      <c r="A31" s="4" t="s">
        <v>70</v>
      </c>
      <c r="B31" s="4" t="s">
        <v>44</v>
      </c>
      <c r="C31" s="6" t="n">
        <v>680</v>
      </c>
    </row>
    <row r="32" spans="1:3">
      <c r="A32" s="4" t="s">
        <v>71</v>
      </c>
      <c r="B32" s="6" t="n">
        <v>53591</v>
      </c>
      <c r="C32" s="6" t="n">
        <v>49833</v>
      </c>
    </row>
    <row r="33" spans="1:3">
      <c r="A33" s="4" t="s">
        <v>72</v>
      </c>
      <c r="B33" s="6" t="n">
        <v>-60431</v>
      </c>
      <c r="C33" s="6" t="n">
        <v>-50101</v>
      </c>
    </row>
    <row r="34" spans="1:3">
      <c r="A34" s="4" t="s">
        <v>73</v>
      </c>
      <c r="B34" s="6" t="n">
        <v>-6743</v>
      </c>
      <c r="C34" s="6" t="n">
        <v>508</v>
      </c>
    </row>
    <row r="35" spans="1:3">
      <c r="A35" s="4" t="s">
        <v>74</v>
      </c>
      <c r="B35" s="5" t="n">
        <v>12492</v>
      </c>
      <c r="C35" s="5" t="n">
        <v>24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10</v>
      </c>
    </row>
    <row r="4" spans="1:2">
      <c r="A4" s="4" t="s">
        <v>255</v>
      </c>
      <c r="B4" s="4" t="s">
        <v>256</v>
      </c>
    </row>
    <row r="5" spans="1:2">
      <c r="A5" s="4" t="s">
        <v>257</v>
      </c>
      <c r="B5" s="4" t="s">
        <v>258</v>
      </c>
    </row>
    <row r="6" spans="1:2">
      <c r="A6" s="4" t="s">
        <v>171</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42</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15</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1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21</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24</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39</v>
      </c>
    </row>
    <row r="2" spans="1:3">
      <c r="A2" s="3" t="s">
        <v>76</v>
      </c>
    </row>
    <row r="3" spans="1:3">
      <c r="A3" s="4" t="s">
        <v>77</v>
      </c>
      <c r="B3" s="5" t="n">
        <v>623</v>
      </c>
      <c r="C3" s="5" t="n">
        <v>601</v>
      </c>
    </row>
    <row r="4" spans="1:3">
      <c r="A4" s="4" t="s">
        <v>78</v>
      </c>
      <c r="B4" s="6" t="n">
        <v>197</v>
      </c>
      <c r="C4" s="6" t="n">
        <v>509</v>
      </c>
    </row>
    <row r="5" spans="1:3">
      <c r="A5" s="4" t="s">
        <v>79</v>
      </c>
      <c r="B5" s="6" t="n">
        <v>342</v>
      </c>
      <c r="C5" s="6" t="n">
        <v>799</v>
      </c>
    </row>
    <row r="6" spans="1:3">
      <c r="A6" s="4" t="s">
        <v>80</v>
      </c>
      <c r="B6" s="6" t="n">
        <v>118</v>
      </c>
      <c r="C6" s="6" t="n">
        <v>5925</v>
      </c>
    </row>
    <row r="7" spans="1:3">
      <c r="A7" s="4" t="s">
        <v>81</v>
      </c>
      <c r="B7" s="4" t="s">
        <v>44</v>
      </c>
      <c r="C7" s="5" t="n">
        <v>714</v>
      </c>
    </row>
    <row r="8" spans="1:3">
      <c r="A8" s="4" t="s">
        <v>82</v>
      </c>
      <c r="B8" s="5" t="n">
        <v>10</v>
      </c>
      <c r="C8" s="5" t="n">
        <v>10</v>
      </c>
    </row>
    <row r="9" spans="1:3">
      <c r="A9" s="4" t="s">
        <v>83</v>
      </c>
      <c r="B9" s="6" t="n">
        <v>500000</v>
      </c>
      <c r="C9" s="6" t="n">
        <v>500000</v>
      </c>
    </row>
    <row r="10" spans="1:3">
      <c r="A10" s="4" t="s">
        <v>84</v>
      </c>
      <c r="B10" s="6" t="n">
        <v>9411</v>
      </c>
      <c r="C10" s="6" t="n">
        <v>9411</v>
      </c>
    </row>
    <row r="11" spans="1:3">
      <c r="A11" s="4" t="s">
        <v>85</v>
      </c>
      <c r="B11" s="6" t="n">
        <v>9411</v>
      </c>
      <c r="C11" s="6" t="n">
        <v>9411</v>
      </c>
    </row>
    <row r="12" spans="1:3">
      <c r="A12" s="4" t="s">
        <v>86</v>
      </c>
      <c r="B12" s="7" t="n">
        <v>0.0001</v>
      </c>
      <c r="C12" s="7" t="n">
        <v>0.0001</v>
      </c>
    </row>
    <row r="13" spans="1:3">
      <c r="A13" s="4" t="s">
        <v>87</v>
      </c>
      <c r="B13" s="6" t="n">
        <v>70000000</v>
      </c>
      <c r="C13" s="6" t="n">
        <v>40000000</v>
      </c>
    </row>
    <row r="14" spans="1:3">
      <c r="A14" s="4" t="s">
        <v>88</v>
      </c>
      <c r="B14" s="6" t="n">
        <v>25729461</v>
      </c>
      <c r="C14" s="6" t="n">
        <v>24619591</v>
      </c>
    </row>
    <row r="15" spans="1:3">
      <c r="A15" s="4" t="s">
        <v>89</v>
      </c>
      <c r="B15" s="6" t="n">
        <v>25729461</v>
      </c>
      <c r="C15" s="6" t="n">
        <v>24619591</v>
      </c>
    </row>
    <row r="16" spans="1:3">
      <c r="A16" s="4" t="s">
        <v>90</v>
      </c>
      <c r="B16" s="4" t="s">
        <v>44</v>
      </c>
      <c r="C16" s="6" t="n">
        <v>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224</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2</v>
      </c>
    </row>
    <row r="3" spans="1:2">
      <c r="A3" s="3" t="s">
        <v>229</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224</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23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3" t="s">
        <v>240</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4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342</v>
      </c>
      <c r="B1" s="2" t="s">
        <v>343</v>
      </c>
      <c r="C1" s="2" t="s">
        <v>2</v>
      </c>
      <c r="D1" s="2" t="s">
        <v>39</v>
      </c>
      <c r="E1" s="2" t="s">
        <v>344</v>
      </c>
    </row>
    <row r="2" spans="1:5">
      <c r="A2" s="4" t="s">
        <v>108</v>
      </c>
      <c r="C2" s="5" t="n">
        <v>-10325</v>
      </c>
      <c r="D2" s="5" t="n">
        <v>-18373</v>
      </c>
    </row>
    <row r="3" spans="1:5">
      <c r="A3" s="4" t="s">
        <v>345</v>
      </c>
      <c r="C3" s="6" t="n">
        <v>-9258</v>
      </c>
      <c r="D3" s="6" t="n">
        <v>-3422</v>
      </c>
    </row>
    <row r="4" spans="1:5">
      <c r="A4" s="4" t="s">
        <v>346</v>
      </c>
      <c r="C4" s="6" t="n">
        <v>624</v>
      </c>
      <c r="D4" s="6" t="n">
        <v>12127</v>
      </c>
      <c r="E4" s="5" t="n">
        <v>451</v>
      </c>
    </row>
    <row r="5" spans="1:5">
      <c r="A5" s="4" t="s">
        <v>347</v>
      </c>
      <c r="C5" s="6" t="n">
        <v>-6743</v>
      </c>
      <c r="D5" s="6" t="n">
        <v>508</v>
      </c>
      <c r="E5" s="5" t="n">
        <v>-1657</v>
      </c>
    </row>
    <row r="6" spans="1:5">
      <c r="A6" s="4" t="s">
        <v>348</v>
      </c>
      <c r="C6" s="6" t="n">
        <v>3297</v>
      </c>
      <c r="D6" s="6" t="n">
        <v>2303</v>
      </c>
    </row>
    <row r="7" spans="1:5">
      <c r="A7" s="4" t="s">
        <v>349</v>
      </c>
      <c r="C7" s="6" t="n">
        <v>43204</v>
      </c>
      <c r="D7" s="5" t="n">
        <v>39438</v>
      </c>
    </row>
    <row r="8" spans="1:5">
      <c r="A8" s="4" t="s">
        <v>350</v>
      </c>
      <c r="C8" s="6" t="n">
        <v>1250</v>
      </c>
    </row>
    <row r="9" spans="1:5">
      <c r="A9" s="4" t="s">
        <v>351</v>
      </c>
      <c r="C9" s="6" t="n">
        <v>420</v>
      </c>
    </row>
    <row r="10" spans="1:5">
      <c r="A10" s="4" t="s">
        <v>352</v>
      </c>
    </row>
    <row r="11" spans="1:5">
      <c r="A11" s="4" t="s">
        <v>353</v>
      </c>
      <c r="B11" s="5" t="n">
        <v>1500</v>
      </c>
    </row>
    <row r="12" spans="1:5">
      <c r="A12" s="4" t="s">
        <v>354</v>
      </c>
      <c r="B12" s="4" t="s">
        <v>355</v>
      </c>
    </row>
    <row r="13" spans="1:5">
      <c r="A13" s="4" t="s">
        <v>356</v>
      </c>
      <c r="B13" s="5" t="n">
        <v>13000</v>
      </c>
    </row>
    <row r="14" spans="1:5">
      <c r="A14" s="4" t="s">
        <v>349</v>
      </c>
      <c r="B14" s="5" t="n">
        <v>8758</v>
      </c>
    </row>
    <row r="15" spans="1:5">
      <c r="A15" s="4" t="s">
        <v>357</v>
      </c>
      <c r="C15" s="5" t="n">
        <v>1201</v>
      </c>
    </row>
    <row r="16" spans="1:5">
      <c r="A16" s="4" t="s">
        <v>358</v>
      </c>
    </row>
    <row r="17" spans="1:5">
      <c r="A17" s="4" t="s">
        <v>359</v>
      </c>
      <c r="C17" s="6" t="n">
        <v>7733750</v>
      </c>
    </row>
    <row r="18" spans="1:5">
      <c r="A18" s="4" t="s">
        <v>360</v>
      </c>
      <c r="C18" s="8" t="n">
        <v>2.1</v>
      </c>
    </row>
    <row r="19" spans="1:5">
      <c r="A19" s="4" t="s">
        <v>361</v>
      </c>
      <c r="C19" s="5" t="n">
        <v>14905</v>
      </c>
    </row>
    <row r="20" spans="1:5">
      <c r="A20" s="4" t="s">
        <v>362</v>
      </c>
    </row>
    <row r="21" spans="1:5">
      <c r="A21" s="4" t="s">
        <v>359</v>
      </c>
      <c r="C21" s="6" t="n">
        <v>10087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363</v>
      </c>
      <c r="B1" s="2" t="s">
        <v>1</v>
      </c>
    </row>
    <row r="2" spans="1:4">
      <c r="B2" s="2" t="s">
        <v>364</v>
      </c>
      <c r="C2" s="2" t="s">
        <v>365</v>
      </c>
      <c r="D2" s="2" t="s">
        <v>366</v>
      </c>
    </row>
    <row r="3" spans="1:4">
      <c r="A3" s="4" t="s">
        <v>367</v>
      </c>
      <c r="B3" s="5" t="n">
        <v>623</v>
      </c>
      <c r="C3" s="5" t="n">
        <v>601</v>
      </c>
    </row>
    <row r="4" spans="1:4">
      <c r="A4" s="4" t="s">
        <v>368</v>
      </c>
      <c r="B4" s="6" t="n">
        <v>197</v>
      </c>
      <c r="C4" s="6" t="n">
        <v>509</v>
      </c>
    </row>
    <row r="5" spans="1:4">
      <c r="A5" s="4" t="s">
        <v>100</v>
      </c>
      <c r="C5" s="6" t="n">
        <v>5925</v>
      </c>
    </row>
    <row r="6" spans="1:4">
      <c r="A6" s="4" t="s">
        <v>369</v>
      </c>
      <c r="B6" s="6" t="n">
        <v>229</v>
      </c>
      <c r="C6" s="4" t="s">
        <v>44</v>
      </c>
    </row>
    <row r="7" spans="1:4">
      <c r="A7" s="4" t="s">
        <v>370</v>
      </c>
      <c r="B7" s="5" t="n">
        <v>250</v>
      </c>
    </row>
    <row r="8" spans="1:4">
      <c r="A8" s="4" t="s">
        <v>371</v>
      </c>
      <c r="B8" s="4" t="s">
        <v>372</v>
      </c>
    </row>
    <row r="9" spans="1:4">
      <c r="A9" s="4" t="s">
        <v>373</v>
      </c>
      <c r="B9" s="5" t="n">
        <v>38</v>
      </c>
      <c r="C9" s="6" t="n">
        <v>36</v>
      </c>
    </row>
    <row r="10" spans="1:4">
      <c r="A10" s="4" t="s">
        <v>374</v>
      </c>
      <c r="B10" s="6" t="n">
        <v>1</v>
      </c>
    </row>
    <row r="11" spans="1:4">
      <c r="A11" s="4" t="s">
        <v>375</v>
      </c>
      <c r="B11" s="5" t="n">
        <v>3872</v>
      </c>
      <c r="C11" s="6" t="n">
        <v>4004</v>
      </c>
    </row>
    <row r="12" spans="1:4">
      <c r="A12" s="4" t="s">
        <v>376</v>
      </c>
      <c r="B12" s="6" t="n">
        <v>300</v>
      </c>
      <c r="C12" s="5" t="n">
        <v>285</v>
      </c>
    </row>
    <row r="13" spans="1:4">
      <c r="A13" s="4" t="s">
        <v>377</v>
      </c>
      <c r="D13" s="5" t="n">
        <v>862</v>
      </c>
    </row>
    <row r="14" spans="1:4">
      <c r="A14" s="4" t="s">
        <v>378</v>
      </c>
      <c r="B14" s="5" t="n">
        <v>862</v>
      </c>
    </row>
    <row r="15" spans="1:4">
      <c r="A15" s="4" t="s">
        <v>379</v>
      </c>
    </row>
    <row r="16" spans="1:4">
      <c r="A16" s="4" t="s">
        <v>380</v>
      </c>
      <c r="B16" s="4" t="s">
        <v>372</v>
      </c>
    </row>
    <row r="17" spans="1:4">
      <c r="A17" s="4" t="s">
        <v>381</v>
      </c>
    </row>
    <row r="18" spans="1:4">
      <c r="A18" s="4" t="s">
        <v>382</v>
      </c>
      <c r="B18" s="4" t="s">
        <v>383</v>
      </c>
      <c r="C18" s="4" t="s">
        <v>384</v>
      </c>
    </row>
    <row r="19" spans="1:4">
      <c r="A19" s="4" t="s">
        <v>385</v>
      </c>
    </row>
    <row r="20" spans="1:4">
      <c r="A20" s="4" t="s">
        <v>382</v>
      </c>
      <c r="B20" s="4" t="s">
        <v>386</v>
      </c>
      <c r="C20" s="4" t="s">
        <v>387</v>
      </c>
    </row>
    <row r="21" spans="1:4">
      <c r="A21" s="4" t="s">
        <v>388</v>
      </c>
    </row>
    <row r="22" spans="1:4">
      <c r="A22" s="4" t="s">
        <v>382</v>
      </c>
      <c r="B22" s="4" t="s">
        <v>389</v>
      </c>
      <c r="C22" s="4" t="s">
        <v>390</v>
      </c>
    </row>
    <row r="23" spans="1:4">
      <c r="A23" s="4" t="s">
        <v>391</v>
      </c>
    </row>
    <row r="24" spans="1:4">
      <c r="A24" s="4" t="s">
        <v>382</v>
      </c>
      <c r="B24" s="4" t="s">
        <v>392</v>
      </c>
      <c r="C24" s="4" t="s">
        <v>393</v>
      </c>
    </row>
    <row r="25" spans="1:4">
      <c r="A25" s="4" t="s">
        <v>394</v>
      </c>
    </row>
    <row r="26" spans="1:4">
      <c r="A26" s="4" t="s">
        <v>382</v>
      </c>
      <c r="B26" s="4" t="s">
        <v>390</v>
      </c>
      <c r="C26" s="4" t="s">
        <v>395</v>
      </c>
    </row>
    <row r="27" spans="1:4">
      <c r="A27" s="4" t="s">
        <v>396</v>
      </c>
    </row>
    <row r="28" spans="1:4">
      <c r="A28" s="4" t="s">
        <v>382</v>
      </c>
      <c r="B28" s="4" t="s">
        <v>383</v>
      </c>
      <c r="C28" s="4" t="s">
        <v>395</v>
      </c>
    </row>
    <row r="29" spans="1:4">
      <c r="A29" s="4" t="s">
        <v>397</v>
      </c>
    </row>
    <row r="30" spans="1:4">
      <c r="A30" s="4" t="s">
        <v>382</v>
      </c>
      <c r="B30" s="4" t="s">
        <v>3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4" t="s">
        <v>400</v>
      </c>
    </row>
    <row r="4" spans="1:2">
      <c r="A4" s="4" t="s">
        <v>401</v>
      </c>
      <c r="B4" s="4" t="s">
        <v>402</v>
      </c>
    </row>
    <row r="5" spans="1:2">
      <c r="A5" s="4" t="s">
        <v>403</v>
      </c>
    </row>
    <row r="6" spans="1:2">
      <c r="A6" s="4" t="s">
        <v>401</v>
      </c>
      <c r="B6" s="4" t="s">
        <v>404</v>
      </c>
    </row>
    <row r="7" spans="1:2">
      <c r="A7" s="4" t="s">
        <v>405</v>
      </c>
    </row>
    <row r="8" spans="1:2">
      <c r="A8" s="4" t="s">
        <v>401</v>
      </c>
      <c r="B8" s="4" t="s">
        <v>406</v>
      </c>
    </row>
    <row r="9" spans="1:2">
      <c r="A9" s="4" t="s">
        <v>407</v>
      </c>
    </row>
    <row r="10" spans="1:2">
      <c r="A10" s="4" t="s">
        <v>401</v>
      </c>
      <c r="B10" s="4" t="s">
        <v>404</v>
      </c>
    </row>
    <row r="11" spans="1:2">
      <c r="A11" s="4" t="s">
        <v>408</v>
      </c>
    </row>
    <row r="12" spans="1:2">
      <c r="A12" s="4" t="s">
        <v>401</v>
      </c>
      <c r="B12" s="4" t="s">
        <v>404</v>
      </c>
    </row>
    <row r="13" spans="1:2">
      <c r="A13" s="4" t="s">
        <v>409</v>
      </c>
    </row>
    <row r="14" spans="1:2">
      <c r="A14" s="4" t="s">
        <v>401</v>
      </c>
      <c r="B14"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1</v>
      </c>
      <c r="B1" s="2" t="s">
        <v>1</v>
      </c>
    </row>
    <row r="2" spans="1:3">
      <c r="B2" s="2" t="s">
        <v>2</v>
      </c>
      <c r="C2" s="2" t="s">
        <v>39</v>
      </c>
    </row>
    <row r="3" spans="1:3">
      <c r="A3" s="3" t="s">
        <v>92</v>
      </c>
    </row>
    <row r="4" spans="1:3">
      <c r="A4" s="4" t="s">
        <v>93</v>
      </c>
      <c r="B4" s="5" t="n">
        <v>38102</v>
      </c>
      <c r="C4" s="5" t="n">
        <v>37714</v>
      </c>
    </row>
    <row r="5" spans="1:3">
      <c r="A5" s="4" t="s">
        <v>94</v>
      </c>
      <c r="B5" s="6" t="n">
        <v>27424</v>
      </c>
      <c r="C5" s="6" t="n">
        <v>30821</v>
      </c>
    </row>
    <row r="6" spans="1:3">
      <c r="A6" s="4" t="s">
        <v>95</v>
      </c>
      <c r="B6" s="6" t="n">
        <v>10678</v>
      </c>
      <c r="C6" s="6" t="n">
        <v>6893</v>
      </c>
    </row>
    <row r="7" spans="1:3">
      <c r="A7" s="3" t="s">
        <v>96</v>
      </c>
    </row>
    <row r="8" spans="1:3">
      <c r="A8" s="4" t="s">
        <v>97</v>
      </c>
      <c r="B8" s="6" t="n">
        <v>5489</v>
      </c>
      <c r="C8" s="6" t="n">
        <v>3942</v>
      </c>
    </row>
    <row r="9" spans="1:3">
      <c r="A9" s="4" t="s">
        <v>98</v>
      </c>
      <c r="B9" s="6" t="n">
        <v>4879</v>
      </c>
      <c r="C9" s="6" t="n">
        <v>3021</v>
      </c>
    </row>
    <row r="10" spans="1:3">
      <c r="A10" s="4" t="s">
        <v>99</v>
      </c>
      <c r="B10" s="6" t="n">
        <v>8383</v>
      </c>
      <c r="C10" s="6" t="n">
        <v>5754</v>
      </c>
    </row>
    <row r="11" spans="1:3">
      <c r="A11" s="4" t="s">
        <v>100</v>
      </c>
      <c r="B11" s="6" t="n">
        <v>229</v>
      </c>
      <c r="C11" s="6" t="n">
        <v>5925</v>
      </c>
    </row>
    <row r="12" spans="1:3">
      <c r="A12" s="4" t="s">
        <v>101</v>
      </c>
      <c r="B12" s="6" t="n">
        <v>-180</v>
      </c>
      <c r="C12" s="4" t="s">
        <v>44</v>
      </c>
    </row>
    <row r="13" spans="1:3">
      <c r="A13" s="4" t="s">
        <v>102</v>
      </c>
      <c r="B13" s="6" t="n">
        <v>18800</v>
      </c>
      <c r="C13" s="6" t="n">
        <v>18642</v>
      </c>
    </row>
    <row r="14" spans="1:3">
      <c r="A14" s="4" t="s">
        <v>103</v>
      </c>
      <c r="B14" s="6" t="n">
        <v>-8122</v>
      </c>
      <c r="C14" s="6" t="n">
        <v>-11749</v>
      </c>
    </row>
    <row r="15" spans="1:3">
      <c r="A15" s="4" t="s">
        <v>104</v>
      </c>
      <c r="B15" s="6" t="n">
        <v>-2201</v>
      </c>
      <c r="C15" s="6" t="n">
        <v>-3491</v>
      </c>
    </row>
    <row r="16" spans="1:3">
      <c r="A16" s="4" t="s">
        <v>105</v>
      </c>
      <c r="B16" s="4" t="s">
        <v>44</v>
      </c>
      <c r="C16" s="6" t="n">
        <v>-2776</v>
      </c>
    </row>
    <row r="17" spans="1:3">
      <c r="A17" s="4" t="s">
        <v>106</v>
      </c>
      <c r="B17" s="6" t="n">
        <v>-2</v>
      </c>
      <c r="C17" s="6" t="n">
        <v>3275</v>
      </c>
    </row>
    <row r="18" spans="1:3">
      <c r="A18" s="4" t="s">
        <v>107</v>
      </c>
      <c r="B18" s="4" t="s">
        <v>44</v>
      </c>
      <c r="C18" s="6" t="n">
        <v>-3632</v>
      </c>
    </row>
    <row r="19" spans="1:3">
      <c r="A19" s="4" t="s">
        <v>108</v>
      </c>
      <c r="B19" s="6" t="n">
        <v>-10325</v>
      </c>
      <c r="C19" s="6" t="n">
        <v>-18373</v>
      </c>
    </row>
    <row r="20" spans="1:3">
      <c r="A20" s="4" t="s">
        <v>109</v>
      </c>
      <c r="B20" s="6" t="n">
        <v>-5</v>
      </c>
      <c r="C20" s="6" t="n">
        <v>-5</v>
      </c>
    </row>
    <row r="21" spans="1:3">
      <c r="A21" s="4" t="s">
        <v>110</v>
      </c>
      <c r="B21" s="5" t="n">
        <v>-10330</v>
      </c>
      <c r="C21" s="5" t="n">
        <v>-18378</v>
      </c>
    </row>
    <row r="22" spans="1:3">
      <c r="A22" s="4" t="s">
        <v>111</v>
      </c>
      <c r="B22" s="8" t="n">
        <v>-0.41</v>
      </c>
      <c r="C22" s="8" t="n">
        <v>-1.24</v>
      </c>
    </row>
    <row r="23" spans="1:3">
      <c r="A23" s="4" t="s">
        <v>112</v>
      </c>
      <c r="B23" s="6" t="n">
        <v>25357566</v>
      </c>
      <c r="C23" s="6" t="n">
        <v>147758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9</v>
      </c>
    </row>
    <row r="3" spans="1:3">
      <c r="A3" s="4" t="s">
        <v>412</v>
      </c>
      <c r="B3" s="6" t="n">
        <v>13544362</v>
      </c>
      <c r="C3" s="6" t="n">
        <v>10307093</v>
      </c>
    </row>
    <row r="4" spans="1:3">
      <c r="A4" s="4" t="s">
        <v>413</v>
      </c>
    </row>
    <row r="5" spans="1:3">
      <c r="A5" s="4" t="s">
        <v>412</v>
      </c>
      <c r="B5" s="6" t="n">
        <v>2266667</v>
      </c>
      <c r="C5" s="6" t="n">
        <v>2266667</v>
      </c>
    </row>
    <row r="6" spans="1:3">
      <c r="A6" s="4" t="s">
        <v>414</v>
      </c>
    </row>
    <row r="7" spans="1:3">
      <c r="A7" s="4" t="s">
        <v>412</v>
      </c>
      <c r="B7" s="6" t="n">
        <v>6897277</v>
      </c>
      <c r="C7" s="6" t="n">
        <v>7325282</v>
      </c>
    </row>
    <row r="8" spans="1:3">
      <c r="A8" s="4" t="s">
        <v>415</v>
      </c>
    </row>
    <row r="9" spans="1:3">
      <c r="A9" s="4" t="s">
        <v>412</v>
      </c>
      <c r="B9" s="6" t="n">
        <v>37644</v>
      </c>
      <c r="C9" s="6" t="n">
        <v>37644</v>
      </c>
    </row>
    <row r="10" spans="1:3">
      <c r="A10" s="4" t="s">
        <v>416</v>
      </c>
    </row>
    <row r="11" spans="1:3">
      <c r="A11" s="4" t="s">
        <v>412</v>
      </c>
      <c r="B11" s="6" t="n">
        <v>598370</v>
      </c>
      <c r="C11" s="4" t="s">
        <v>44</v>
      </c>
    </row>
    <row r="12" spans="1:3">
      <c r="A12" s="4" t="s">
        <v>417</v>
      </c>
    </row>
    <row r="13" spans="1:3">
      <c r="A13" s="4" t="s">
        <v>412</v>
      </c>
      <c r="B13" s="6" t="n">
        <v>3744404</v>
      </c>
      <c r="C13" s="6" t="n">
        <v>677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9</v>
      </c>
    </row>
    <row r="3" spans="1:3">
      <c r="A3" s="4" t="s">
        <v>100</v>
      </c>
      <c r="C3" s="5" t="n">
        <v>5925</v>
      </c>
    </row>
    <row r="4" spans="1:3">
      <c r="A4" s="4" t="s">
        <v>419</v>
      </c>
      <c r="B4" s="5" t="n">
        <v>896</v>
      </c>
      <c r="C4" s="6" t="n">
        <v>174</v>
      </c>
    </row>
    <row r="5" spans="1:3">
      <c r="A5" s="4" t="s">
        <v>420</v>
      </c>
      <c r="B5" s="6" t="n">
        <v>1050</v>
      </c>
      <c r="C5" s="4" t="s">
        <v>44</v>
      </c>
    </row>
    <row r="6" spans="1:3">
      <c r="A6" s="4" t="s">
        <v>421</v>
      </c>
      <c r="B6" s="6" t="n">
        <v>180</v>
      </c>
      <c r="C6" s="4" t="s">
        <v>44</v>
      </c>
    </row>
    <row r="7" spans="1:3">
      <c r="A7" s="4" t="s">
        <v>422</v>
      </c>
      <c r="B7" s="5" t="n">
        <v>27424</v>
      </c>
      <c r="C7" s="5" t="n">
        <v>30821</v>
      </c>
    </row>
    <row r="8" spans="1:3">
      <c r="A8" s="4" t="s">
        <v>423</v>
      </c>
    </row>
    <row r="9" spans="1:3">
      <c r="A9" s="4" t="s">
        <v>424</v>
      </c>
      <c r="B9" s="4" t="s">
        <v>425</v>
      </c>
    </row>
    <row r="10" spans="1:3">
      <c r="A10" s="4" t="s">
        <v>426</v>
      </c>
      <c r="B10" s="4" t="s">
        <v>425</v>
      </c>
    </row>
    <row r="11" spans="1:3">
      <c r="A11" s="4" t="s">
        <v>427</v>
      </c>
    </row>
    <row r="12" spans="1:3">
      <c r="A12" s="4" t="s">
        <v>428</v>
      </c>
      <c r="B12" s="6" t="n">
        <v>350000</v>
      </c>
    </row>
    <row r="13" spans="1:3">
      <c r="A13" s="4" t="s">
        <v>429</v>
      </c>
    </row>
    <row r="14" spans="1:3">
      <c r="A14" s="4" t="s">
        <v>419</v>
      </c>
      <c r="B14" s="5" t="n">
        <v>2300</v>
      </c>
    </row>
    <row r="15" spans="1:3">
      <c r="A15" s="4" t="s">
        <v>420</v>
      </c>
      <c r="B15" s="6" t="n">
        <v>1250</v>
      </c>
    </row>
    <row r="16" spans="1:3">
      <c r="A16" s="4" t="s">
        <v>430</v>
      </c>
      <c r="B16" s="6" t="n">
        <v>1300</v>
      </c>
    </row>
    <row r="17" spans="1:3">
      <c r="A17" s="4" t="s">
        <v>421</v>
      </c>
      <c r="B17" s="6" t="n">
        <v>180</v>
      </c>
    </row>
    <row r="18" spans="1:3">
      <c r="A18" s="4" t="s">
        <v>431</v>
      </c>
      <c r="B18" s="5" t="n">
        <v>1200</v>
      </c>
    </row>
    <row r="19" spans="1:3">
      <c r="A19" s="4" t="s">
        <v>432</v>
      </c>
      <c r="B19" s="6" t="n">
        <v>800000</v>
      </c>
    </row>
    <row r="20" spans="1:3">
      <c r="A20" s="4" t="s">
        <v>433</v>
      </c>
      <c r="B20" s="5" t="n">
        <v>195</v>
      </c>
    </row>
    <row r="21" spans="1:3">
      <c r="A21" s="4" t="s">
        <v>422</v>
      </c>
      <c r="B21" s="5" t="n">
        <v>2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4</v>
      </c>
      <c r="B1" s="2" t="s">
        <v>2</v>
      </c>
      <c r="C1" s="2" t="s">
        <v>39</v>
      </c>
    </row>
    <row r="2" spans="1:3">
      <c r="A2" s="3" t="s">
        <v>215</v>
      </c>
    </row>
    <row r="3" spans="1:3">
      <c r="A3" s="4" t="s">
        <v>78</v>
      </c>
      <c r="B3" s="5" t="n">
        <v>197</v>
      </c>
      <c r="C3" s="5" t="n">
        <v>5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5</v>
      </c>
      <c r="B1" s="2" t="s">
        <v>2</v>
      </c>
      <c r="C1" s="2" t="s">
        <v>39</v>
      </c>
    </row>
    <row r="2" spans="1:3">
      <c r="A2" s="3" t="s">
        <v>215</v>
      </c>
    </row>
    <row r="3" spans="1:3">
      <c r="A3" s="4" t="s">
        <v>436</v>
      </c>
      <c r="B3" s="5" t="n">
        <v>3053</v>
      </c>
      <c r="C3" s="5" t="n">
        <v>2670</v>
      </c>
    </row>
    <row r="4" spans="1:3">
      <c r="A4" s="4" t="s">
        <v>437</v>
      </c>
      <c r="B4" s="6" t="n">
        <v>4327</v>
      </c>
      <c r="C4" s="6" t="n">
        <v>3261</v>
      </c>
    </row>
    <row r="5" spans="1:3">
      <c r="A5" s="4" t="s">
        <v>119</v>
      </c>
      <c r="B5" s="5" t="n">
        <v>7380</v>
      </c>
      <c r="C5" s="5" t="n">
        <v>59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38</v>
      </c>
      <c r="B1" s="2" t="s">
        <v>1</v>
      </c>
    </row>
    <row r="2" spans="1:3">
      <c r="B2" s="2" t="s">
        <v>2</v>
      </c>
      <c r="C2" s="2" t="s">
        <v>39</v>
      </c>
    </row>
    <row r="3" spans="1:3">
      <c r="A3" s="3" t="s">
        <v>218</v>
      </c>
    </row>
    <row r="4" spans="1:3">
      <c r="A4" s="4" t="s">
        <v>439</v>
      </c>
      <c r="B4" s="5" t="n">
        <v>86</v>
      </c>
      <c r="C4" s="5" t="n">
        <v>551</v>
      </c>
    </row>
    <row r="5" spans="1:3">
      <c r="A5" s="4" t="s">
        <v>440</v>
      </c>
      <c r="C5" s="5" t="n">
        <v>59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9</v>
      </c>
    </row>
    <row r="2" spans="1:3">
      <c r="A2" s="4" t="s">
        <v>442</v>
      </c>
      <c r="B2" s="5" t="n">
        <v>1238</v>
      </c>
      <c r="C2" s="5" t="n">
        <v>973</v>
      </c>
    </row>
    <row r="3" spans="1:3">
      <c r="A3" s="4" t="s">
        <v>443</v>
      </c>
      <c r="B3" s="6" t="n">
        <v>-342</v>
      </c>
      <c r="C3" s="6" t="n">
        <v>-799</v>
      </c>
    </row>
    <row r="4" spans="1:3">
      <c r="A4" s="4" t="s">
        <v>419</v>
      </c>
      <c r="B4" s="6" t="n">
        <v>896</v>
      </c>
      <c r="C4" s="6" t="n">
        <v>174</v>
      </c>
    </row>
    <row r="5" spans="1:3">
      <c r="A5" s="4" t="s">
        <v>444</v>
      </c>
    </row>
    <row r="6" spans="1:3">
      <c r="A6" s="4" t="s">
        <v>442</v>
      </c>
      <c r="B6" s="6" t="n">
        <v>934</v>
      </c>
      <c r="C6" s="6" t="n">
        <v>569</v>
      </c>
    </row>
    <row r="7" spans="1:3">
      <c r="A7" s="4" t="s">
        <v>445</v>
      </c>
    </row>
    <row r="8" spans="1:3">
      <c r="A8" s="4" t="s">
        <v>442</v>
      </c>
      <c r="B8" s="5" t="n">
        <v>304</v>
      </c>
      <c r="C8" s="5" t="n">
        <v>4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9</v>
      </c>
    </row>
    <row r="2" spans="1:3">
      <c r="A2" s="3" t="s">
        <v>218</v>
      </c>
    </row>
    <row r="3" spans="1:3">
      <c r="A3" s="4" t="s">
        <v>447</v>
      </c>
      <c r="B3" s="5" t="n">
        <v>200</v>
      </c>
      <c r="C3" s="5" t="n">
        <v>8474</v>
      </c>
    </row>
    <row r="4" spans="1:3">
      <c r="A4" s="4" t="s">
        <v>448</v>
      </c>
      <c r="B4" s="6" t="n">
        <v>-118</v>
      </c>
      <c r="C4" s="6" t="n">
        <v>-5925</v>
      </c>
    </row>
    <row r="5" spans="1:3">
      <c r="A5" s="4" t="s">
        <v>419</v>
      </c>
      <c r="B5" s="5" t="n">
        <v>82</v>
      </c>
      <c r="C5" s="5" t="n">
        <v>25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49</v>
      </c>
      <c r="B1" s="2" t="s">
        <v>1</v>
      </c>
    </row>
    <row r="2" spans="1:3">
      <c r="B2" s="2" t="s">
        <v>2</v>
      </c>
      <c r="C2" s="2" t="s">
        <v>39</v>
      </c>
    </row>
    <row r="3" spans="1:3">
      <c r="A3" s="3" t="s">
        <v>221</v>
      </c>
    </row>
    <row r="4" spans="1:3">
      <c r="A4" s="4" t="s">
        <v>369</v>
      </c>
      <c r="B4" s="5" t="n">
        <v>229</v>
      </c>
      <c r="C4" s="4" t="s">
        <v>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9</v>
      </c>
    </row>
    <row r="2" spans="1:3">
      <c r="A2" s="4" t="s">
        <v>451</v>
      </c>
      <c r="B2" s="5" t="n">
        <v>576</v>
      </c>
      <c r="C2" s="5" t="n">
        <v>805</v>
      </c>
    </row>
    <row r="3" spans="1:3">
      <c r="A3" s="4" t="s">
        <v>452</v>
      </c>
    </row>
    <row r="4" spans="1:3">
      <c r="A4" s="4" t="s">
        <v>451</v>
      </c>
      <c r="B4" s="6" t="n">
        <v>576</v>
      </c>
      <c r="C4" s="6" t="n">
        <v>576</v>
      </c>
    </row>
    <row r="5" spans="1:3">
      <c r="A5" s="4" t="s">
        <v>453</v>
      </c>
    </row>
    <row r="6" spans="1:3">
      <c r="A6" s="4" t="s">
        <v>451</v>
      </c>
      <c r="B6" s="4" t="s">
        <v>44</v>
      </c>
      <c r="C6" s="5" t="n">
        <v>2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 customWidth="1" max="6" min="6" width="14"/>
  </cols>
  <sheetData>
    <row r="1" spans="1:6">
      <c r="A1" s="1" t="s">
        <v>454</v>
      </c>
      <c r="B1" s="2" t="s">
        <v>343</v>
      </c>
      <c r="C1" s="2" t="s">
        <v>2</v>
      </c>
      <c r="D1" s="2" t="s">
        <v>39</v>
      </c>
      <c r="E1" s="2" t="s">
        <v>455</v>
      </c>
      <c r="F1" s="2" t="s">
        <v>456</v>
      </c>
    </row>
    <row r="2" spans="1:6">
      <c r="A2" s="4" t="s">
        <v>164</v>
      </c>
      <c r="C2" s="4" t="s">
        <v>44</v>
      </c>
      <c r="D2" s="5" t="n">
        <v>1868</v>
      </c>
    </row>
    <row r="3" spans="1:6">
      <c r="A3" s="4" t="s">
        <v>457</v>
      </c>
      <c r="E3" s="6" t="n">
        <v>280147</v>
      </c>
    </row>
    <row r="4" spans="1:6">
      <c r="A4" s="4" t="s">
        <v>458</v>
      </c>
      <c r="C4" s="8" t="n">
        <v>4.25</v>
      </c>
      <c r="D4" s="9" t="n">
        <v>2.025</v>
      </c>
      <c r="E4" s="5" t="n">
        <v>3</v>
      </c>
      <c r="F4" s="5" t="n">
        <v>3</v>
      </c>
    </row>
    <row r="5" spans="1:6">
      <c r="A5" s="4" t="s">
        <v>459</v>
      </c>
      <c r="C5" s="4" t="s">
        <v>44</v>
      </c>
      <c r="D5" s="5" t="n">
        <v>1472</v>
      </c>
    </row>
    <row r="6" spans="1:6">
      <c r="A6" s="4" t="s">
        <v>460</v>
      </c>
      <c r="C6" s="6" t="n">
        <v>43204</v>
      </c>
      <c r="D6" s="5" t="n">
        <v>39438</v>
      </c>
    </row>
    <row r="7" spans="1:6">
      <c r="A7" s="4" t="s">
        <v>461</v>
      </c>
      <c r="D7" s="4" t="s">
        <v>462</v>
      </c>
    </row>
    <row r="8" spans="1:6">
      <c r="A8" s="4" t="s">
        <v>463</v>
      </c>
    </row>
    <row r="9" spans="1:6">
      <c r="A9" s="4" t="s">
        <v>460</v>
      </c>
      <c r="C9" s="5" t="n">
        <v>8758</v>
      </c>
    </row>
    <row r="10" spans="1:6">
      <c r="A10" s="4" t="s">
        <v>464</v>
      </c>
    </row>
    <row r="11" spans="1:6">
      <c r="A11" s="4" t="s">
        <v>465</v>
      </c>
      <c r="B11" s="5" t="n">
        <v>1500</v>
      </c>
    </row>
    <row r="12" spans="1:6">
      <c r="A12" s="4" t="s">
        <v>466</v>
      </c>
    </row>
    <row r="13" spans="1:6">
      <c r="A13" s="4" t="s">
        <v>380</v>
      </c>
      <c r="B13" s="4" t="s">
        <v>467</v>
      </c>
    </row>
    <row r="14" spans="1:6">
      <c r="A14" s="4" t="s">
        <v>468</v>
      </c>
    </row>
    <row r="15" spans="1:6">
      <c r="A15" s="4" t="s">
        <v>353</v>
      </c>
      <c r="B15" s="5" t="n">
        <v>4000</v>
      </c>
    </row>
    <row r="16" spans="1:6">
      <c r="A16" s="4" t="s">
        <v>457</v>
      </c>
      <c r="B16" s="6" t="n">
        <v>750000</v>
      </c>
    </row>
    <row r="17" spans="1:6">
      <c r="A17" s="4" t="s">
        <v>458</v>
      </c>
      <c r="B17" s="8" t="n">
        <v>1.5</v>
      </c>
    </row>
    <row r="18" spans="1:6">
      <c r="A18" s="4" t="s">
        <v>469</v>
      </c>
      <c r="B18" s="8" t="n">
        <v>1.1</v>
      </c>
    </row>
    <row r="19" spans="1:6">
      <c r="A19" s="4" t="s">
        <v>470</v>
      </c>
      <c r="B19" s="5" t="n">
        <v>161</v>
      </c>
    </row>
    <row r="20" spans="1:6">
      <c r="A20" s="4" t="s">
        <v>352</v>
      </c>
    </row>
    <row r="21" spans="1:6">
      <c r="A21" s="4" t="s">
        <v>354</v>
      </c>
      <c r="B21" s="4" t="s">
        <v>355</v>
      </c>
    </row>
    <row r="22" spans="1:6">
      <c r="A22" s="4" t="s">
        <v>356</v>
      </c>
      <c r="B22" s="5" t="n">
        <v>13000</v>
      </c>
    </row>
    <row r="23" spans="1:6">
      <c r="A23" s="4" t="s">
        <v>471</v>
      </c>
      <c r="B23" s="5" t="n">
        <v>4</v>
      </c>
    </row>
    <row r="24" spans="1:6">
      <c r="A24" s="4" t="s">
        <v>472</v>
      </c>
      <c r="B24" s="4" t="s">
        <v>473</v>
      </c>
      <c r="C24" s="4" t="s">
        <v>474</v>
      </c>
    </row>
    <row r="25" spans="1:6">
      <c r="A25" s="4" t="s">
        <v>475</v>
      </c>
      <c r="C25" s="5" t="n">
        <v>752</v>
      </c>
    </row>
    <row r="26" spans="1:6">
      <c r="A26" s="4" t="s">
        <v>164</v>
      </c>
      <c r="C26" s="5" t="n">
        <v>161</v>
      </c>
    </row>
    <row r="27" spans="1:6">
      <c r="A27" s="4" t="s">
        <v>476</v>
      </c>
      <c r="C27" s="4" t="s">
        <v>355</v>
      </c>
    </row>
    <row r="28" spans="1:6">
      <c r="A28" s="4" t="s">
        <v>477</v>
      </c>
      <c r="C28" s="5" t="n">
        <v>75</v>
      </c>
    </row>
    <row r="29" spans="1:6">
      <c r="A29" s="4" t="s">
        <v>353</v>
      </c>
      <c r="B29" s="5" t="n">
        <v>1500</v>
      </c>
    </row>
    <row r="30" spans="1:6">
      <c r="A30" s="4" t="s">
        <v>460</v>
      </c>
      <c r="B30" s="5" t="n">
        <v>8758</v>
      </c>
    </row>
    <row r="31" spans="1:6">
      <c r="A31" s="4" t="s">
        <v>478</v>
      </c>
    </row>
    <row r="32" spans="1:6">
      <c r="A32" s="4" t="s">
        <v>472</v>
      </c>
      <c r="B32" s="4" t="s">
        <v>479</v>
      </c>
    </row>
    <row r="33" spans="1:6">
      <c r="A33" s="4" t="s">
        <v>480</v>
      </c>
    </row>
    <row r="34" spans="1:6">
      <c r="A34" s="4" t="s">
        <v>472</v>
      </c>
      <c r="B34" s="4" t="s">
        <v>481</v>
      </c>
    </row>
    <row r="35" spans="1:6">
      <c r="A35" s="4" t="s">
        <v>482</v>
      </c>
    </row>
    <row r="36" spans="1:6">
      <c r="A36" s="4" t="s">
        <v>356</v>
      </c>
      <c r="B36" s="5" t="n">
        <v>13000</v>
      </c>
    </row>
    <row r="37" spans="1:6">
      <c r="A37" s="4" t="s">
        <v>483</v>
      </c>
      <c r="B37" s="5" t="n">
        <v>4000</v>
      </c>
    </row>
    <row r="38" spans="1:6">
      <c r="A38" s="4" t="s">
        <v>484</v>
      </c>
    </row>
    <row r="39" spans="1:6">
      <c r="A39" s="4" t="s">
        <v>56</v>
      </c>
      <c r="C39" s="6" t="n">
        <v>6000</v>
      </c>
    </row>
    <row r="40" spans="1:6">
      <c r="A40" s="4" t="s">
        <v>459</v>
      </c>
      <c r="C40" s="6" t="n">
        <v>3000</v>
      </c>
    </row>
    <row r="41" spans="1:6">
      <c r="A41" s="4" t="s">
        <v>104</v>
      </c>
      <c r="C41" s="5" t="n">
        <v>1153</v>
      </c>
      <c r="D41" s="5" t="n">
        <v>14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1"/>
    <col customWidth="1" max="5" min="5" width="36"/>
    <col customWidth="1" max="6" min="6" width="29"/>
    <col customWidth="1" max="7" min="7" width="9"/>
  </cols>
  <sheetData>
    <row r="1" spans="1:7">
      <c r="A1" s="1" t="s">
        <v>113</v>
      </c>
      <c r="B1" s="2" t="s">
        <v>114</v>
      </c>
      <c r="C1" s="2" t="s">
        <v>115</v>
      </c>
      <c r="D1" s="2" t="s">
        <v>116</v>
      </c>
      <c r="E1" s="2" t="s">
        <v>117</v>
      </c>
      <c r="F1" s="2" t="s">
        <v>118</v>
      </c>
      <c r="G1" s="2" t="s">
        <v>119</v>
      </c>
    </row>
    <row r="2" spans="1:7">
      <c r="A2" s="4" t="s">
        <v>120</v>
      </c>
      <c r="B2" s="5" t="n">
        <v>1</v>
      </c>
      <c r="C2" s="5" t="n">
        <v>94</v>
      </c>
      <c r="D2" s="4" t="s">
        <v>44</v>
      </c>
      <c r="E2" s="5" t="n">
        <v>29971</v>
      </c>
      <c r="F2" s="5" t="n">
        <v>-31723</v>
      </c>
      <c r="G2" s="5" t="n">
        <v>-1657</v>
      </c>
    </row>
    <row r="3" spans="1:7">
      <c r="A3" s="4" t="s">
        <v>121</v>
      </c>
      <c r="B3" s="6" t="n">
        <v>13982230</v>
      </c>
      <c r="C3" s="6" t="n">
        <v>9411</v>
      </c>
      <c r="D3" s="4" t="s">
        <v>44</v>
      </c>
    </row>
    <row r="4" spans="1:7">
      <c r="A4" s="4" t="s">
        <v>122</v>
      </c>
      <c r="B4" s="4" t="s">
        <v>44</v>
      </c>
      <c r="C4" s="4" t="s">
        <v>44</v>
      </c>
      <c r="D4" s="4" t="s">
        <v>44</v>
      </c>
      <c r="E4" s="6" t="n">
        <v>276</v>
      </c>
      <c r="F4" s="4" t="s">
        <v>44</v>
      </c>
      <c r="G4" s="6" t="n">
        <v>276</v>
      </c>
    </row>
    <row r="5" spans="1:7">
      <c r="A5" s="4" t="s">
        <v>123</v>
      </c>
      <c r="B5" s="4" t="s">
        <v>44</v>
      </c>
      <c r="C5" s="4" t="s">
        <v>44</v>
      </c>
      <c r="D5" s="4" t="s">
        <v>44</v>
      </c>
      <c r="E5" s="6" t="n">
        <v>200</v>
      </c>
      <c r="F5" s="4" t="s">
        <v>44</v>
      </c>
      <c r="G5" s="6" t="n">
        <v>200</v>
      </c>
    </row>
    <row r="6" spans="1:7">
      <c r="A6" s="4" t="s">
        <v>124</v>
      </c>
      <c r="B6" s="6" t="n">
        <v>117647</v>
      </c>
      <c r="C6" s="4" t="s">
        <v>44</v>
      </c>
      <c r="D6" s="4" t="s">
        <v>44</v>
      </c>
    </row>
    <row r="7" spans="1:7">
      <c r="A7" s="4" t="s">
        <v>125</v>
      </c>
      <c r="B7" s="5" t="n">
        <v>1</v>
      </c>
      <c r="C7" s="4" t="s">
        <v>44</v>
      </c>
      <c r="D7" s="4" t="s">
        <v>44</v>
      </c>
      <c r="E7" s="6" t="n">
        <v>12886</v>
      </c>
      <c r="F7" s="4" t="s">
        <v>44</v>
      </c>
      <c r="G7" s="6" t="n">
        <v>12887</v>
      </c>
    </row>
    <row r="8" spans="1:7">
      <c r="A8" s="4" t="s">
        <v>126</v>
      </c>
      <c r="B8" s="6" t="n">
        <v>9333333</v>
      </c>
      <c r="C8" s="4" t="s">
        <v>44</v>
      </c>
      <c r="D8" s="4" t="s">
        <v>44</v>
      </c>
    </row>
    <row r="9" spans="1:7">
      <c r="A9" s="4" t="s">
        <v>127</v>
      </c>
      <c r="B9" s="4" t="s">
        <v>44</v>
      </c>
      <c r="C9" s="4" t="s">
        <v>44</v>
      </c>
      <c r="D9" s="4" t="s">
        <v>44</v>
      </c>
      <c r="E9" s="6" t="n">
        <v>99</v>
      </c>
      <c r="F9" s="4" t="s">
        <v>44</v>
      </c>
      <c r="G9" s="6" t="n">
        <v>99</v>
      </c>
    </row>
    <row r="10" spans="1:7">
      <c r="A10" s="4" t="s">
        <v>128</v>
      </c>
      <c r="B10" s="6" t="n">
        <v>62365</v>
      </c>
      <c r="C10" s="4" t="s">
        <v>44</v>
      </c>
      <c r="D10" s="4" t="s">
        <v>44</v>
      </c>
    </row>
    <row r="11" spans="1:7">
      <c r="A11" s="4" t="s">
        <v>129</v>
      </c>
      <c r="B11" s="4" t="s">
        <v>44</v>
      </c>
      <c r="C11" s="4" t="s">
        <v>44</v>
      </c>
      <c r="D11" s="4" t="s">
        <v>44</v>
      </c>
      <c r="E11" s="6" t="n">
        <v>1650</v>
      </c>
      <c r="F11" s="4" t="s">
        <v>44</v>
      </c>
      <c r="G11" s="6" t="n">
        <v>1650</v>
      </c>
    </row>
    <row r="12" spans="1:7">
      <c r="A12" s="4" t="s">
        <v>130</v>
      </c>
      <c r="B12" s="6" t="n">
        <v>1122376</v>
      </c>
      <c r="C12" s="4" t="s">
        <v>44</v>
      </c>
      <c r="D12" s="4" t="s">
        <v>44</v>
      </c>
    </row>
    <row r="13" spans="1:7">
      <c r="A13" s="4" t="s">
        <v>131</v>
      </c>
      <c r="B13" s="4" t="s">
        <v>44</v>
      </c>
      <c r="C13" s="4" t="s">
        <v>44</v>
      </c>
      <c r="D13" s="5" t="n">
        <v>680</v>
      </c>
      <c r="E13" s="4" t="s">
        <v>44</v>
      </c>
      <c r="F13" s="4" t="s">
        <v>44</v>
      </c>
      <c r="G13" s="6" t="n">
        <v>680</v>
      </c>
    </row>
    <row r="14" spans="1:7">
      <c r="A14" s="4" t="s">
        <v>132</v>
      </c>
      <c r="B14" s="4" t="s">
        <v>44</v>
      </c>
      <c r="C14" s="4" t="s">
        <v>44</v>
      </c>
      <c r="D14" s="6" t="n">
        <v>400000</v>
      </c>
    </row>
    <row r="15" spans="1:7">
      <c r="A15" s="4" t="s">
        <v>133</v>
      </c>
      <c r="B15" s="4" t="s">
        <v>44</v>
      </c>
      <c r="C15" s="4" t="s">
        <v>44</v>
      </c>
      <c r="D15" s="4" t="s">
        <v>44</v>
      </c>
      <c r="E15" s="6" t="n">
        <v>1423</v>
      </c>
      <c r="F15" s="4" t="s">
        <v>44</v>
      </c>
      <c r="G15" s="6" t="n">
        <v>1423</v>
      </c>
    </row>
    <row r="16" spans="1:7">
      <c r="A16" s="4" t="s">
        <v>134</v>
      </c>
      <c r="B16" s="4" t="s">
        <v>44</v>
      </c>
      <c r="C16" s="4" t="s">
        <v>44</v>
      </c>
      <c r="D16" s="4" t="s">
        <v>44</v>
      </c>
      <c r="E16" s="6" t="n">
        <v>2634</v>
      </c>
      <c r="F16" s="4" t="s">
        <v>44</v>
      </c>
      <c r="G16" s="6" t="n">
        <v>2634</v>
      </c>
    </row>
    <row r="17" spans="1:7">
      <c r="A17" s="4" t="s">
        <v>135</v>
      </c>
      <c r="B17" s="4" t="s">
        <v>44</v>
      </c>
      <c r="C17" s="4" t="s">
        <v>44</v>
      </c>
      <c r="D17" s="4" t="s">
        <v>44</v>
      </c>
      <c r="E17" s="6" t="n">
        <v>689</v>
      </c>
      <c r="F17" s="4" t="s">
        <v>44</v>
      </c>
      <c r="G17" s="6" t="n">
        <v>689</v>
      </c>
    </row>
    <row r="18" spans="1:7">
      <c r="A18" s="4" t="s">
        <v>109</v>
      </c>
      <c r="B18" s="4" t="s">
        <v>44</v>
      </c>
      <c r="C18" s="4" t="s">
        <v>44</v>
      </c>
      <c r="D18" s="4" t="s">
        <v>44</v>
      </c>
      <c r="E18" s="6" t="n">
        <v>5</v>
      </c>
      <c r="F18" s="6" t="n">
        <v>-5</v>
      </c>
      <c r="G18" s="4" t="s">
        <v>44</v>
      </c>
    </row>
    <row r="19" spans="1:7">
      <c r="A19" s="4" t="s">
        <v>136</v>
      </c>
      <c r="B19" s="6" t="n">
        <v>1640</v>
      </c>
      <c r="C19" s="4" t="s">
        <v>44</v>
      </c>
      <c r="D19" s="4" t="s">
        <v>44</v>
      </c>
    </row>
    <row r="20" spans="1:7">
      <c r="A20" s="4" t="s">
        <v>108</v>
      </c>
      <c r="B20" s="4" t="s">
        <v>44</v>
      </c>
      <c r="C20" s="4" t="s">
        <v>44</v>
      </c>
      <c r="D20" s="4" t="s">
        <v>44</v>
      </c>
      <c r="E20" s="4" t="s">
        <v>44</v>
      </c>
      <c r="F20" s="6" t="n">
        <v>-18373</v>
      </c>
      <c r="G20" s="6" t="n">
        <v>-18373</v>
      </c>
    </row>
    <row r="21" spans="1:7">
      <c r="A21" s="4" t="s">
        <v>137</v>
      </c>
      <c r="B21" s="5" t="n">
        <v>2</v>
      </c>
      <c r="C21" s="5" t="n">
        <v>94</v>
      </c>
      <c r="D21" s="5" t="n">
        <v>680</v>
      </c>
      <c r="E21" s="6" t="n">
        <v>49833</v>
      </c>
      <c r="F21" s="6" t="n">
        <v>-50101</v>
      </c>
      <c r="G21" s="6" t="n">
        <v>508</v>
      </c>
    </row>
    <row r="22" spans="1:7">
      <c r="A22" s="4" t="s">
        <v>138</v>
      </c>
      <c r="B22" s="6" t="n">
        <v>24619591</v>
      </c>
      <c r="C22" s="6" t="n">
        <v>9411</v>
      </c>
      <c r="D22" s="6" t="n">
        <v>400000</v>
      </c>
    </row>
    <row r="23" spans="1:7">
      <c r="A23" s="4" t="s">
        <v>122</v>
      </c>
      <c r="B23" s="4" t="s">
        <v>44</v>
      </c>
      <c r="C23" s="4" t="s">
        <v>44</v>
      </c>
      <c r="D23" s="4" t="s">
        <v>44</v>
      </c>
      <c r="E23" s="6" t="n">
        <v>1161</v>
      </c>
      <c r="F23" s="4" t="s">
        <v>44</v>
      </c>
      <c r="G23" s="6" t="n">
        <v>1161</v>
      </c>
    </row>
    <row r="24" spans="1:7">
      <c r="A24" s="4" t="s">
        <v>129</v>
      </c>
      <c r="B24" s="5" t="n">
        <v>1</v>
      </c>
      <c r="C24" s="4" t="s">
        <v>44</v>
      </c>
      <c r="D24" s="4" t="s">
        <v>44</v>
      </c>
      <c r="E24" s="6" t="n">
        <v>831</v>
      </c>
      <c r="F24" s="4" t="s">
        <v>44</v>
      </c>
      <c r="G24" s="6" t="n">
        <v>832</v>
      </c>
    </row>
    <row r="25" spans="1:7">
      <c r="A25" s="4" t="s">
        <v>130</v>
      </c>
      <c r="B25" s="6" t="n">
        <v>414857</v>
      </c>
    </row>
    <row r="26" spans="1:7">
      <c r="A26" s="4" t="s">
        <v>133</v>
      </c>
      <c r="G26" s="4" t="s">
        <v>44</v>
      </c>
    </row>
    <row r="27" spans="1:7">
      <c r="A27" s="4" t="s">
        <v>134</v>
      </c>
      <c r="G27" s="4" t="s">
        <v>44</v>
      </c>
    </row>
    <row r="28" spans="1:7">
      <c r="A28" s="4" t="s">
        <v>109</v>
      </c>
      <c r="B28" s="4" t="s">
        <v>44</v>
      </c>
      <c r="C28" s="4" t="s">
        <v>44</v>
      </c>
      <c r="D28" s="4" t="s">
        <v>44</v>
      </c>
      <c r="E28" s="6" t="n">
        <v>5</v>
      </c>
      <c r="F28" s="6" t="n">
        <v>-5</v>
      </c>
      <c r="G28" s="4" t="s">
        <v>44</v>
      </c>
    </row>
    <row r="29" spans="1:7">
      <c r="A29" s="4" t="s">
        <v>136</v>
      </c>
      <c r="B29" s="6" t="n">
        <v>1734</v>
      </c>
    </row>
    <row r="30" spans="1:7">
      <c r="A30" s="4" t="s">
        <v>139</v>
      </c>
      <c r="B30" s="4" t="s">
        <v>44</v>
      </c>
      <c r="C30" s="4" t="s">
        <v>44</v>
      </c>
      <c r="D30" s="4" t="s">
        <v>44</v>
      </c>
      <c r="E30" s="6" t="n">
        <v>100</v>
      </c>
      <c r="F30" s="4" t="s">
        <v>44</v>
      </c>
      <c r="G30" s="6" t="n">
        <v>100</v>
      </c>
    </row>
    <row r="31" spans="1:7">
      <c r="A31" s="4" t="s">
        <v>140</v>
      </c>
      <c r="B31" s="6" t="n">
        <v>37057</v>
      </c>
    </row>
    <row r="32" spans="1:7">
      <c r="A32" s="4" t="s">
        <v>141</v>
      </c>
      <c r="B32" s="4" t="s">
        <v>44</v>
      </c>
      <c r="C32" s="4" t="s">
        <v>44</v>
      </c>
      <c r="D32" s="4" t="s">
        <v>44</v>
      </c>
      <c r="E32" s="6" t="n">
        <v>820</v>
      </c>
      <c r="F32" s="4" t="s">
        <v>44</v>
      </c>
      <c r="G32" s="6" t="n">
        <v>820</v>
      </c>
    </row>
    <row r="33" spans="1:7">
      <c r="A33" s="4" t="s">
        <v>142</v>
      </c>
      <c r="B33" s="6" t="n">
        <v>256222</v>
      </c>
    </row>
    <row r="34" spans="1:7">
      <c r="A34" s="4" t="s">
        <v>143</v>
      </c>
      <c r="B34" s="4" t="s">
        <v>44</v>
      </c>
      <c r="C34" s="4" t="s">
        <v>44</v>
      </c>
      <c r="D34" s="5" t="n">
        <v>-680</v>
      </c>
      <c r="E34" s="6" t="n">
        <v>680</v>
      </c>
      <c r="F34" s="4" t="s">
        <v>44</v>
      </c>
      <c r="G34" s="4" t="s">
        <v>44</v>
      </c>
    </row>
    <row r="35" spans="1:7">
      <c r="A35" s="4" t="s">
        <v>144</v>
      </c>
      <c r="B35" s="6" t="n">
        <v>400000</v>
      </c>
      <c r="C35" s="4" t="s">
        <v>44</v>
      </c>
      <c r="D35" s="6" t="n">
        <v>-400000</v>
      </c>
    </row>
    <row r="36" spans="1:7">
      <c r="A36" s="4" t="s">
        <v>145</v>
      </c>
      <c r="B36" s="4" t="s">
        <v>44</v>
      </c>
      <c r="C36" s="4" t="s">
        <v>44</v>
      </c>
      <c r="D36" s="4" t="s">
        <v>44</v>
      </c>
      <c r="E36" s="6" t="n">
        <v>161</v>
      </c>
      <c r="F36" s="4" t="s">
        <v>44</v>
      </c>
      <c r="G36" s="6" t="n">
        <v>161</v>
      </c>
    </row>
    <row r="37" spans="1:7">
      <c r="A37" s="4" t="s">
        <v>108</v>
      </c>
      <c r="B37" s="4" t="s">
        <v>44</v>
      </c>
      <c r="C37" s="4" t="s">
        <v>44</v>
      </c>
      <c r="D37" s="4" t="s">
        <v>44</v>
      </c>
      <c r="E37" s="4" t="s">
        <v>44</v>
      </c>
      <c r="F37" s="6" t="n">
        <v>-10325</v>
      </c>
      <c r="G37" s="6" t="n">
        <v>-10325</v>
      </c>
    </row>
    <row r="38" spans="1:7">
      <c r="A38" s="4" t="s">
        <v>146</v>
      </c>
      <c r="B38" s="5" t="n">
        <v>3</v>
      </c>
      <c r="C38" s="5" t="n">
        <v>94</v>
      </c>
      <c r="D38" s="4" t="s">
        <v>44</v>
      </c>
      <c r="E38" s="5" t="n">
        <v>53591</v>
      </c>
      <c r="F38" s="5" t="n">
        <v>-60431</v>
      </c>
      <c r="G38" s="5" t="n">
        <v>-6743</v>
      </c>
    </row>
    <row r="39" spans="1:7">
      <c r="A39" s="4" t="s">
        <v>147</v>
      </c>
      <c r="B39" s="6" t="n">
        <v>25729461</v>
      </c>
      <c r="C39" s="6" t="n">
        <v>9411</v>
      </c>
      <c r="D39"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9</v>
      </c>
    </row>
    <row r="2" spans="1:3">
      <c r="A2" s="4" t="s">
        <v>486</v>
      </c>
      <c r="B2" s="5" t="n">
        <v>6980</v>
      </c>
      <c r="C2" s="5" t="n">
        <v>3301</v>
      </c>
    </row>
    <row r="3" spans="1:3">
      <c r="A3" s="4" t="s">
        <v>487</v>
      </c>
    </row>
    <row r="4" spans="1:3">
      <c r="A4" s="4" t="s">
        <v>488</v>
      </c>
      <c r="B4" s="4" t="s">
        <v>44</v>
      </c>
      <c r="C4" s="6" t="n">
        <v>3000</v>
      </c>
    </row>
    <row r="5" spans="1:3">
      <c r="A5" s="4" t="s">
        <v>489</v>
      </c>
      <c r="B5" s="4" t="s">
        <v>44</v>
      </c>
      <c r="C5" s="6" t="n">
        <v>3947</v>
      </c>
    </row>
    <row r="6" spans="1:3">
      <c r="A6" s="4" t="s">
        <v>490</v>
      </c>
      <c r="B6" s="6" t="n">
        <v>7657</v>
      </c>
      <c r="C6" s="6" t="n">
        <v>10248</v>
      </c>
    </row>
    <row r="7" spans="1:3">
      <c r="A7" s="4" t="s">
        <v>491</v>
      </c>
      <c r="B7" s="6" t="n">
        <v>-677</v>
      </c>
      <c r="C7" s="4" t="s">
        <v>44</v>
      </c>
    </row>
    <row r="8" spans="1:3">
      <c r="A8" s="4" t="s">
        <v>486</v>
      </c>
      <c r="B8" s="6" t="n">
        <v>6980</v>
      </c>
      <c r="C8" s="6" t="n">
        <v>10248</v>
      </c>
    </row>
    <row r="9" spans="1:3">
      <c r="A9" s="4" t="s">
        <v>492</v>
      </c>
    </row>
    <row r="10" spans="1:3">
      <c r="A10" s="4" t="s">
        <v>493</v>
      </c>
      <c r="B10" s="6" t="n">
        <v>7657</v>
      </c>
      <c r="C10" s="4" t="s">
        <v>44</v>
      </c>
    </row>
    <row r="11" spans="1:3">
      <c r="A11" s="4" t="s">
        <v>494</v>
      </c>
    </row>
    <row r="12" spans="1:3">
      <c r="A12" s="4" t="s">
        <v>493</v>
      </c>
      <c r="B12" s="4" t="s">
        <v>44</v>
      </c>
      <c r="C12" s="5" t="n">
        <v>33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9</v>
      </c>
    </row>
    <row r="3" spans="1:3">
      <c r="A3" s="4" t="s">
        <v>496</v>
      </c>
      <c r="B3" s="5" t="n">
        <v>35</v>
      </c>
    </row>
    <row r="4" spans="1:3">
      <c r="A4" s="4" t="s">
        <v>497</v>
      </c>
      <c r="B4" s="4" t="s">
        <v>498</v>
      </c>
    </row>
    <row r="5" spans="1:3">
      <c r="A5" s="4" t="s">
        <v>499</v>
      </c>
      <c r="C5" s="5" t="n">
        <v>714</v>
      </c>
    </row>
    <row r="6" spans="1:3">
      <c r="A6" s="4" t="s">
        <v>500</v>
      </c>
      <c r="B6" s="5" t="n">
        <v>110</v>
      </c>
      <c r="C6" s="5" t="n">
        <v>110</v>
      </c>
    </row>
    <row r="7" spans="1:3">
      <c r="A7" s="4" t="s">
        <v>501</v>
      </c>
    </row>
    <row r="8" spans="1:3">
      <c r="A8" s="4" t="s">
        <v>499</v>
      </c>
      <c r="B8" s="6" t="n">
        <v>604</v>
      </c>
    </row>
    <row r="9" spans="1:3">
      <c r="A9" s="4" t="s">
        <v>502</v>
      </c>
      <c r="B9" s="6" t="n">
        <v>1300</v>
      </c>
    </row>
    <row r="10" spans="1:3">
      <c r="A10" s="4" t="s">
        <v>431</v>
      </c>
      <c r="B10" s="5" t="n">
        <v>1200</v>
      </c>
    </row>
    <row r="11" spans="1:3">
      <c r="A11" s="4" t="s">
        <v>432</v>
      </c>
      <c r="B11" s="6" t="n">
        <v>800000</v>
      </c>
    </row>
    <row r="12" spans="1:3">
      <c r="A12" s="4" t="s">
        <v>503</v>
      </c>
    </row>
    <row r="13" spans="1:3">
      <c r="A13" s="4" t="s">
        <v>504</v>
      </c>
      <c r="B13" s="6" t="n">
        <v>600000</v>
      </c>
    </row>
    <row r="14" spans="1:3">
      <c r="A14" s="4" t="s">
        <v>505</v>
      </c>
      <c r="B14" s="5" t="n">
        <v>1336</v>
      </c>
    </row>
    <row r="15" spans="1:3">
      <c r="A15" s="4" t="s">
        <v>506</v>
      </c>
      <c r="B15" s="4" t="s">
        <v>507</v>
      </c>
    </row>
    <row r="16" spans="1:3">
      <c r="A16" s="4" t="s">
        <v>508</v>
      </c>
    </row>
    <row r="17" spans="1:3">
      <c r="A17" s="4" t="s">
        <v>509</v>
      </c>
      <c r="B17" s="5" t="n">
        <v>30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9</v>
      </c>
    </row>
    <row r="2" spans="1:3">
      <c r="A2" s="3" t="s">
        <v>224</v>
      </c>
    </row>
    <row r="3" spans="1:3">
      <c r="A3" s="4" t="s">
        <v>502</v>
      </c>
      <c r="B3" s="4" t="s">
        <v>44</v>
      </c>
      <c r="C3" s="5" t="n">
        <v>2186</v>
      </c>
    </row>
    <row r="4" spans="1:3">
      <c r="A4" s="4" t="s">
        <v>499</v>
      </c>
      <c r="B4" s="4" t="s">
        <v>44</v>
      </c>
      <c r="C4" s="6" t="n">
        <v>-714</v>
      </c>
    </row>
    <row r="5" spans="1:3">
      <c r="A5" s="4" t="s">
        <v>511</v>
      </c>
      <c r="B5" s="4" t="s">
        <v>44</v>
      </c>
      <c r="C5" s="6" t="n">
        <v>1472</v>
      </c>
    </row>
    <row r="6" spans="1:3">
      <c r="A6" s="4" t="s">
        <v>512</v>
      </c>
      <c r="B6" s="4" t="s">
        <v>44</v>
      </c>
      <c r="C6" s="6" t="n">
        <v>-222</v>
      </c>
    </row>
    <row r="7" spans="1:3">
      <c r="A7" s="4" t="s">
        <v>513</v>
      </c>
      <c r="B7" s="4" t="s">
        <v>44</v>
      </c>
      <c r="C7" s="5" t="n">
        <v>1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14</v>
      </c>
      <c r="B1" s="2" t="s">
        <v>1</v>
      </c>
    </row>
    <row r="2" spans="1:4">
      <c r="B2" s="2" t="s">
        <v>2</v>
      </c>
      <c r="C2" s="2" t="s">
        <v>39</v>
      </c>
      <c r="D2" s="2" t="s">
        <v>515</v>
      </c>
    </row>
    <row r="3" spans="1:4">
      <c r="A3" s="3" t="s">
        <v>229</v>
      </c>
    </row>
    <row r="4" spans="1:4">
      <c r="A4" s="4" t="s">
        <v>377</v>
      </c>
      <c r="D4" s="5" t="n">
        <v>862</v>
      </c>
    </row>
    <row r="5" spans="1:4">
      <c r="A5" s="4" t="s">
        <v>516</v>
      </c>
      <c r="D5" s="4" t="s">
        <v>517</v>
      </c>
    </row>
    <row r="6" spans="1:4">
      <c r="A6" s="4" t="s">
        <v>518</v>
      </c>
      <c r="B6" s="5" t="n">
        <v>730</v>
      </c>
    </row>
    <row r="7" spans="1:4">
      <c r="A7" s="4" t="s">
        <v>519</v>
      </c>
      <c r="B7" s="6" t="n">
        <v>132</v>
      </c>
    </row>
    <row r="8" spans="1:4">
      <c r="A8" s="4" t="s">
        <v>520</v>
      </c>
      <c r="C8" s="5" t="n">
        <v>569</v>
      </c>
    </row>
    <row r="9" spans="1:4">
      <c r="A9" s="4" t="s">
        <v>521</v>
      </c>
      <c r="B9" s="6" t="n">
        <v>45</v>
      </c>
      <c r="C9" s="6" t="n">
        <v>82</v>
      </c>
    </row>
    <row r="10" spans="1:4">
      <c r="A10" s="4" t="s">
        <v>522</v>
      </c>
      <c r="B10" s="5" t="n">
        <v>49</v>
      </c>
      <c r="C10" s="5" t="n">
        <v>1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9</v>
      </c>
    </row>
    <row r="2" spans="1:3">
      <c r="A2" s="3" t="s">
        <v>229</v>
      </c>
    </row>
    <row r="3" spans="1:3">
      <c r="A3" s="4" t="s">
        <v>524</v>
      </c>
      <c r="B3" s="5" t="n">
        <v>185</v>
      </c>
    </row>
    <row r="4" spans="1:3">
      <c r="A4" s="4" t="s">
        <v>525</v>
      </c>
      <c r="B4" s="6" t="n">
        <v>169</v>
      </c>
    </row>
    <row r="5" spans="1:3">
      <c r="A5" s="4" t="s">
        <v>526</v>
      </c>
      <c r="B5" s="6" t="n">
        <v>202</v>
      </c>
    </row>
    <row r="6" spans="1:3">
      <c r="A6" s="4" t="s">
        <v>527</v>
      </c>
      <c r="B6" s="6" t="n">
        <v>229</v>
      </c>
    </row>
    <row r="7" spans="1:3">
      <c r="A7" s="4" t="s">
        <v>528</v>
      </c>
      <c r="B7" s="6" t="n">
        <v>233</v>
      </c>
    </row>
    <row r="8" spans="1:3">
      <c r="A8" s="4" t="s">
        <v>529</v>
      </c>
      <c r="B8" s="6" t="n">
        <v>248</v>
      </c>
    </row>
    <row r="9" spans="1:3">
      <c r="A9" s="4" t="s">
        <v>530</v>
      </c>
      <c r="B9" s="6" t="n">
        <v>1266</v>
      </c>
    </row>
    <row r="10" spans="1:3">
      <c r="A10" s="4" t="s">
        <v>531</v>
      </c>
      <c r="B10" s="6" t="n">
        <v>-414</v>
      </c>
    </row>
    <row r="11" spans="1:3">
      <c r="A11" s="4" t="s">
        <v>532</v>
      </c>
      <c r="B11" s="6" t="n">
        <v>852</v>
      </c>
    </row>
    <row r="12" spans="1:3">
      <c r="A12" s="4" t="s">
        <v>533</v>
      </c>
      <c r="B12" s="6" t="n">
        <v>51</v>
      </c>
      <c r="C12" s="5" t="n">
        <v>198</v>
      </c>
    </row>
    <row r="13" spans="1:3">
      <c r="A13" s="4" t="s">
        <v>534</v>
      </c>
      <c r="B13" s="5" t="n">
        <v>801</v>
      </c>
      <c r="C13" s="5" t="n">
        <v>2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535</v>
      </c>
      <c r="B1" s="2" t="s">
        <v>343</v>
      </c>
      <c r="C1" s="2" t="s">
        <v>536</v>
      </c>
      <c r="D1" s="2" t="s">
        <v>455</v>
      </c>
      <c r="E1" s="2" t="s">
        <v>2</v>
      </c>
      <c r="F1" s="2" t="s">
        <v>39</v>
      </c>
      <c r="G1" s="2" t="s">
        <v>456</v>
      </c>
    </row>
    <row r="2" spans="1:7">
      <c r="A2" s="4" t="s">
        <v>504</v>
      </c>
      <c r="D2" s="6" t="n">
        <v>1416667</v>
      </c>
      <c r="F2" s="6" t="n">
        <v>4666666</v>
      </c>
      <c r="G2" s="6" t="n">
        <v>210111</v>
      </c>
    </row>
    <row r="3" spans="1:7">
      <c r="A3" s="4" t="s">
        <v>537</v>
      </c>
      <c r="D3" s="5" t="n">
        <v>3083</v>
      </c>
    </row>
    <row r="4" spans="1:7">
      <c r="A4" s="4" t="s">
        <v>538</v>
      </c>
      <c r="D4" s="5" t="n">
        <v>219</v>
      </c>
    </row>
    <row r="5" spans="1:7">
      <c r="A5" s="4" t="s">
        <v>539</v>
      </c>
      <c r="F5" s="5" t="n">
        <v>714</v>
      </c>
    </row>
    <row r="6" spans="1:7">
      <c r="A6" s="4" t="s">
        <v>500</v>
      </c>
      <c r="E6" s="5" t="n">
        <v>110</v>
      </c>
      <c r="F6" s="5" t="n">
        <v>1379</v>
      </c>
    </row>
    <row r="7" spans="1:7">
      <c r="A7" s="4" t="s">
        <v>457</v>
      </c>
      <c r="D7" s="6" t="n">
        <v>280147</v>
      </c>
    </row>
    <row r="8" spans="1:7">
      <c r="A8" s="4" t="s">
        <v>458</v>
      </c>
      <c r="D8" s="5" t="n">
        <v>3</v>
      </c>
      <c r="E8" s="8" t="n">
        <v>4.25</v>
      </c>
      <c r="F8" s="9" t="n">
        <v>2.025</v>
      </c>
      <c r="G8" s="5" t="n">
        <v>3</v>
      </c>
    </row>
    <row r="9" spans="1:7">
      <c r="A9" s="4" t="s">
        <v>468</v>
      </c>
    </row>
    <row r="10" spans="1:7">
      <c r="A10" s="4" t="s">
        <v>353</v>
      </c>
      <c r="B10" s="5" t="n">
        <v>4000</v>
      </c>
    </row>
    <row r="11" spans="1:7">
      <c r="A11" s="4" t="s">
        <v>457</v>
      </c>
      <c r="B11" s="6" t="n">
        <v>750000</v>
      </c>
    </row>
    <row r="12" spans="1:7">
      <c r="A12" s="4" t="s">
        <v>458</v>
      </c>
      <c r="B12" s="8" t="n">
        <v>1.5</v>
      </c>
    </row>
    <row r="13" spans="1:7">
      <c r="A13" s="4" t="s">
        <v>469</v>
      </c>
      <c r="B13" s="8" t="n">
        <v>1.1</v>
      </c>
    </row>
    <row r="14" spans="1:7">
      <c r="A14" s="4" t="s">
        <v>470</v>
      </c>
      <c r="B14" s="5" t="n">
        <v>161</v>
      </c>
    </row>
    <row r="15" spans="1:7">
      <c r="A15" s="4" t="s">
        <v>540</v>
      </c>
    </row>
    <row r="16" spans="1:7">
      <c r="A16" s="4" t="s">
        <v>458</v>
      </c>
      <c r="C16" s="8" t="n">
        <v>1.5</v>
      </c>
      <c r="F16" s="9" t="n">
        <v>2.025</v>
      </c>
    </row>
    <row r="17" spans="1:7">
      <c r="A17" s="4" t="s">
        <v>541</v>
      </c>
    </row>
    <row r="18" spans="1:7">
      <c r="A18" s="4" t="s">
        <v>542</v>
      </c>
      <c r="E18" s="4" t="s">
        <v>543</v>
      </c>
      <c r="F18" s="4" t="s">
        <v>543</v>
      </c>
    </row>
    <row r="19" spans="1:7">
      <c r="A19" s="4" t="s">
        <v>544</v>
      </c>
      <c r="C19" s="5" t="n">
        <v>4823</v>
      </c>
    </row>
    <row r="20" spans="1:7">
      <c r="A20" s="4" t="s">
        <v>545</v>
      </c>
      <c r="C20" s="6" t="n">
        <v>3400</v>
      </c>
    </row>
    <row r="21" spans="1:7">
      <c r="A21" s="4" t="s">
        <v>546</v>
      </c>
      <c r="C21" s="6" t="n">
        <v>1423</v>
      </c>
    </row>
    <row r="22" spans="1:7">
      <c r="A22" s="4" t="s">
        <v>547</v>
      </c>
      <c r="C22" s="5" t="n">
        <v>3632</v>
      </c>
    </row>
    <row r="23" spans="1:7">
      <c r="A23" s="4" t="s">
        <v>548</v>
      </c>
    </row>
    <row r="24" spans="1:7">
      <c r="A24" s="4" t="s">
        <v>458</v>
      </c>
      <c r="C24" s="8" t="n">
        <v>1.5</v>
      </c>
    </row>
    <row r="25" spans="1:7">
      <c r="A25" s="4" t="s">
        <v>549</v>
      </c>
    </row>
    <row r="26" spans="1:7">
      <c r="A26" s="4" t="s">
        <v>458</v>
      </c>
      <c r="C26" s="5" t="n">
        <v>3</v>
      </c>
    </row>
    <row r="27" spans="1:7">
      <c r="A27" s="4" t="s">
        <v>550</v>
      </c>
    </row>
    <row r="28" spans="1:7">
      <c r="A28" s="4" t="s">
        <v>551</v>
      </c>
      <c r="D28" s="5" t="n">
        <v>3400</v>
      </c>
    </row>
    <row r="29" spans="1:7">
      <c r="A29" s="4" t="s">
        <v>504</v>
      </c>
      <c r="D29" s="6" t="n">
        <v>1416667</v>
      </c>
    </row>
    <row r="30" spans="1:7">
      <c r="A30" s="4" t="s">
        <v>542</v>
      </c>
      <c r="D30" s="4" t="s">
        <v>543</v>
      </c>
    </row>
    <row r="31" spans="1:7">
      <c r="A31" s="4" t="s">
        <v>552</v>
      </c>
      <c r="D31" s="4" t="s">
        <v>553</v>
      </c>
    </row>
    <row r="32" spans="1:7">
      <c r="A32" s="4" t="s">
        <v>554</v>
      </c>
      <c r="D32" s="5" t="n">
        <v>3083</v>
      </c>
    </row>
    <row r="33" spans="1:7">
      <c r="A33" s="4" t="s">
        <v>555</v>
      </c>
      <c r="E33" s="5" t="n">
        <v>3400</v>
      </c>
      <c r="F33" s="5" t="n">
        <v>3400</v>
      </c>
    </row>
    <row r="34" spans="1:7">
      <c r="A34" s="4" t="s">
        <v>556</v>
      </c>
      <c r="D34" s="6" t="n">
        <v>3302</v>
      </c>
    </row>
    <row r="35" spans="1:7">
      <c r="A35" s="4" t="s">
        <v>537</v>
      </c>
      <c r="D35" s="6" t="n">
        <v>3083</v>
      </c>
    </row>
    <row r="36" spans="1:7">
      <c r="A36" s="4" t="s">
        <v>538</v>
      </c>
      <c r="D36" s="6" t="n">
        <v>219</v>
      </c>
    </row>
    <row r="37" spans="1:7">
      <c r="A37" s="4" t="s">
        <v>539</v>
      </c>
      <c r="C37" s="5" t="n">
        <v>2209</v>
      </c>
      <c r="D37" s="6" t="n">
        <v>3400</v>
      </c>
    </row>
    <row r="38" spans="1:7">
      <c r="A38" s="4" t="s">
        <v>557</v>
      </c>
      <c r="D38" s="6" t="n">
        <v>3083</v>
      </c>
    </row>
    <row r="39" spans="1:7">
      <c r="A39" s="4" t="s">
        <v>558</v>
      </c>
      <c r="D39" s="5" t="n">
        <v>317</v>
      </c>
    </row>
    <row r="40" spans="1:7">
      <c r="A40" s="4" t="s">
        <v>500</v>
      </c>
      <c r="C40" s="5" t="n">
        <v>11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9</v>
      </c>
    </row>
    <row r="2" spans="1:3">
      <c r="A2" s="4" t="s">
        <v>560</v>
      </c>
      <c r="B2" s="5" t="n">
        <v>4161</v>
      </c>
      <c r="C2" s="5" t="n">
        <v>3690</v>
      </c>
    </row>
    <row r="3" spans="1:3">
      <c r="A3" s="4" t="s">
        <v>541</v>
      </c>
    </row>
    <row r="4" spans="1:3">
      <c r="A4" s="4" t="s">
        <v>561</v>
      </c>
      <c r="B4" s="6" t="n">
        <v>3400</v>
      </c>
      <c r="C4" s="6" t="n">
        <v>3400</v>
      </c>
    </row>
    <row r="5" spans="1:3">
      <c r="A5" s="4" t="s">
        <v>562</v>
      </c>
      <c r="B5" s="6" t="n">
        <v>761</v>
      </c>
      <c r="C5" s="6" t="n">
        <v>290</v>
      </c>
    </row>
    <row r="6" spans="1:3">
      <c r="A6" s="4" t="s">
        <v>560</v>
      </c>
      <c r="B6" s="5" t="n">
        <v>4161</v>
      </c>
      <c r="C6" s="5" t="n">
        <v>36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9</v>
      </c>
    </row>
    <row r="2" spans="1:3">
      <c r="A2" s="4" t="s">
        <v>541</v>
      </c>
    </row>
    <row r="3" spans="1:3">
      <c r="A3" s="4" t="s">
        <v>564</v>
      </c>
      <c r="B3" s="4" t="s">
        <v>543</v>
      </c>
      <c r="C3" s="4" t="s">
        <v>5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73"/>
    <col customWidth="1" max="5" min="5" width="62"/>
    <col customWidth="1" max="6" min="6" width="14"/>
    <col customWidth="1" max="7" min="7" width="14"/>
    <col customWidth="1" max="8" min="8" width="14"/>
  </cols>
  <sheetData>
    <row r="1" spans="1:8">
      <c r="A1" s="1" t="s">
        <v>565</v>
      </c>
      <c r="B1" s="2" t="s">
        <v>343</v>
      </c>
      <c r="C1" s="2" t="s">
        <v>566</v>
      </c>
      <c r="D1" s="2" t="s">
        <v>455</v>
      </c>
      <c r="E1" s="2" t="s">
        <v>456</v>
      </c>
      <c r="F1" s="2" t="s">
        <v>2</v>
      </c>
      <c r="G1" s="2" t="s">
        <v>39</v>
      </c>
      <c r="H1" s="2" t="s">
        <v>567</v>
      </c>
    </row>
    <row r="2" spans="1:8">
      <c r="A2" s="4" t="s">
        <v>458</v>
      </c>
      <c r="D2" s="5" t="n">
        <v>3</v>
      </c>
      <c r="E2" s="5" t="n">
        <v>3</v>
      </c>
      <c r="F2" s="8" t="n">
        <v>4.25</v>
      </c>
      <c r="G2" s="9" t="n">
        <v>2.025</v>
      </c>
    </row>
    <row r="3" spans="1:8">
      <c r="A3" s="4" t="s">
        <v>568</v>
      </c>
      <c r="D3" s="6" t="n">
        <v>1416667</v>
      </c>
      <c r="E3" s="6" t="n">
        <v>210111</v>
      </c>
      <c r="G3" s="6" t="n">
        <v>4666666</v>
      </c>
    </row>
    <row r="4" spans="1:8">
      <c r="A4" s="4" t="s">
        <v>556</v>
      </c>
      <c r="D4" s="5" t="n">
        <v>3302</v>
      </c>
      <c r="F4" s="5" t="n">
        <v>2</v>
      </c>
    </row>
    <row r="5" spans="1:8">
      <c r="A5" s="4" t="s">
        <v>537</v>
      </c>
      <c r="D5" s="6" t="n">
        <v>3083</v>
      </c>
    </row>
    <row r="6" spans="1:8">
      <c r="A6" s="4" t="s">
        <v>538</v>
      </c>
      <c r="D6" s="5" t="n">
        <v>219</v>
      </c>
    </row>
    <row r="7" spans="1:8">
      <c r="A7" s="4" t="s">
        <v>569</v>
      </c>
      <c r="E7" s="5" t="n">
        <v>571</v>
      </c>
    </row>
    <row r="8" spans="1:8">
      <c r="A8" s="4" t="s">
        <v>570</v>
      </c>
      <c r="E8" s="4" t="s">
        <v>571</v>
      </c>
    </row>
    <row r="9" spans="1:8">
      <c r="A9" s="4" t="s">
        <v>572</v>
      </c>
      <c r="D9" s="6" t="n">
        <v>280147</v>
      </c>
    </row>
    <row r="10" spans="1:8">
      <c r="A10" s="4" t="s">
        <v>573</v>
      </c>
      <c r="B10" s="4" t="s">
        <v>574</v>
      </c>
      <c r="C10" s="4" t="s">
        <v>575</v>
      </c>
      <c r="D10" s="4" t="s">
        <v>576</v>
      </c>
    </row>
    <row r="11" spans="1:8">
      <c r="A11" s="4" t="s">
        <v>577</v>
      </c>
      <c r="D11" s="5" t="n">
        <v>187</v>
      </c>
    </row>
    <row r="12" spans="1:8">
      <c r="A12" s="4" t="s">
        <v>578</v>
      </c>
      <c r="F12" s="6" t="n">
        <v>832</v>
      </c>
      <c r="G12" s="5" t="n">
        <v>1650</v>
      </c>
    </row>
    <row r="13" spans="1:8">
      <c r="A13" s="4" t="s">
        <v>579</v>
      </c>
      <c r="F13" s="5" t="n">
        <v>1033</v>
      </c>
    </row>
    <row r="14" spans="1:8">
      <c r="A14" s="4" t="s">
        <v>580</v>
      </c>
      <c r="F14" s="6" t="n">
        <v>428005</v>
      </c>
    </row>
    <row r="15" spans="1:8">
      <c r="A15" s="4" t="s">
        <v>581</v>
      </c>
    </row>
    <row r="16" spans="1:8">
      <c r="A16" s="4" t="s">
        <v>458</v>
      </c>
      <c r="C16" s="8" t="n">
        <v>1.5</v>
      </c>
    </row>
    <row r="17" spans="1:8">
      <c r="A17" s="4" t="s">
        <v>568</v>
      </c>
      <c r="C17" s="6" t="n">
        <v>1906925</v>
      </c>
    </row>
    <row r="18" spans="1:8">
      <c r="A18" s="4" t="s">
        <v>582</v>
      </c>
      <c r="C18" s="5" t="n">
        <v>1109</v>
      </c>
    </row>
    <row r="19" spans="1:8">
      <c r="A19" s="4" t="s">
        <v>578</v>
      </c>
      <c r="C19" s="6" t="n">
        <v>1650</v>
      </c>
    </row>
    <row r="20" spans="1:8">
      <c r="A20" s="4" t="s">
        <v>579</v>
      </c>
      <c r="C20" s="5" t="n">
        <v>1601</v>
      </c>
      <c r="F20" s="5" t="n">
        <v>1033</v>
      </c>
    </row>
    <row r="21" spans="1:8">
      <c r="A21" s="4" t="s">
        <v>583</v>
      </c>
      <c r="C21" s="6" t="n">
        <v>784549</v>
      </c>
    </row>
    <row r="22" spans="1:8">
      <c r="A22" s="4" t="s">
        <v>584</v>
      </c>
    </row>
    <row r="23" spans="1:8">
      <c r="A23" s="4" t="s">
        <v>585</v>
      </c>
      <c r="B23" s="5" t="n">
        <v>4000</v>
      </c>
    </row>
    <row r="24" spans="1:8">
      <c r="A24" s="4" t="s">
        <v>586</v>
      </c>
    </row>
    <row r="25" spans="1:8">
      <c r="A25" s="4" t="s">
        <v>568</v>
      </c>
      <c r="G25" s="6" t="n">
        <v>750000</v>
      </c>
    </row>
    <row r="26" spans="1:8">
      <c r="A26" s="4" t="s">
        <v>587</v>
      </c>
      <c r="G26" s="4" t="s">
        <v>588</v>
      </c>
    </row>
    <row r="27" spans="1:8">
      <c r="A27" s="4" t="s">
        <v>468</v>
      </c>
    </row>
    <row r="28" spans="1:8">
      <c r="A28" s="4" t="s">
        <v>458</v>
      </c>
      <c r="B28" s="8" t="n">
        <v>1.5</v>
      </c>
    </row>
    <row r="29" spans="1:8">
      <c r="A29" s="4" t="s">
        <v>469</v>
      </c>
      <c r="B29" s="8" t="n">
        <v>1.1</v>
      </c>
    </row>
    <row r="30" spans="1:8">
      <c r="A30" s="4" t="s">
        <v>556</v>
      </c>
      <c r="B30" s="5" t="n">
        <v>161</v>
      </c>
    </row>
    <row r="31" spans="1:8">
      <c r="A31" s="4" t="s">
        <v>572</v>
      </c>
      <c r="B31" s="6" t="n">
        <v>750000</v>
      </c>
    </row>
    <row r="32" spans="1:8">
      <c r="A32" s="4" t="s">
        <v>589</v>
      </c>
    </row>
    <row r="33" spans="1:8">
      <c r="A33" s="4" t="s">
        <v>458</v>
      </c>
      <c r="C33" s="5" t="n">
        <v>2</v>
      </c>
    </row>
    <row r="34" spans="1:8">
      <c r="A34" s="4" t="s">
        <v>568</v>
      </c>
      <c r="C34" s="6" t="n">
        <v>512560</v>
      </c>
    </row>
    <row r="35" spans="1:8">
      <c r="A35" s="4" t="s">
        <v>587</v>
      </c>
      <c r="C35" s="4" t="s">
        <v>588</v>
      </c>
    </row>
    <row r="36" spans="1:8">
      <c r="A36" s="4" t="s">
        <v>590</v>
      </c>
    </row>
    <row r="37" spans="1:8">
      <c r="A37" s="4" t="s">
        <v>458</v>
      </c>
      <c r="H37" s="8" t="n">
        <v>1.55</v>
      </c>
    </row>
    <row r="38" spans="1:8">
      <c r="A38" s="4" t="s">
        <v>568</v>
      </c>
      <c r="H38" s="6" t="n">
        <v>87745</v>
      </c>
    </row>
    <row r="39" spans="1:8">
      <c r="A39" s="4" t="s">
        <v>587</v>
      </c>
      <c r="H39" s="4" t="s">
        <v>588</v>
      </c>
    </row>
    <row r="40" spans="1:8">
      <c r="A40" s="4" t="s">
        <v>591</v>
      </c>
    </row>
    <row r="41" spans="1:8">
      <c r="A41" s="4" t="s">
        <v>592</v>
      </c>
      <c r="F41" s="5" t="n">
        <v>0</v>
      </c>
      <c r="G41" s="5" t="n">
        <v>1480</v>
      </c>
    </row>
    <row r="42" spans="1:8">
      <c r="A42" s="4" t="s">
        <v>458</v>
      </c>
      <c r="F42" s="8" t="n">
        <v>2.07</v>
      </c>
    </row>
    <row r="43" spans="1:8">
      <c r="A43" s="4" t="s">
        <v>593</v>
      </c>
      <c r="F43" s="8" t="n">
        <v>2.07</v>
      </c>
    </row>
    <row r="44" spans="1:8">
      <c r="A44" s="4" t="s">
        <v>594</v>
      </c>
      <c r="F44" s="5" t="n">
        <v>0</v>
      </c>
    </row>
    <row r="45" spans="1:8">
      <c r="A45" s="4" t="s">
        <v>114</v>
      </c>
    </row>
    <row r="46" spans="1:8">
      <c r="A46" s="4" t="s">
        <v>130</v>
      </c>
      <c r="F46" s="6" t="n">
        <v>414857</v>
      </c>
      <c r="G46" s="6" t="n">
        <v>1122376</v>
      </c>
    </row>
    <row r="47" spans="1:8">
      <c r="A47" s="4" t="s">
        <v>595</v>
      </c>
    </row>
    <row r="48" spans="1:8">
      <c r="A48" s="4" t="s">
        <v>556</v>
      </c>
      <c r="F48" s="5" t="n">
        <v>689</v>
      </c>
    </row>
    <row r="49" spans="1:8">
      <c r="A49" s="4" t="s">
        <v>596</v>
      </c>
      <c r="F49" s="4" t="s">
        <v>597</v>
      </c>
    </row>
    <row r="50" spans="1:8">
      <c r="A50" s="4" t="s">
        <v>598</v>
      </c>
      <c r="F50" s="4" t="s">
        <v>599</v>
      </c>
    </row>
    <row r="51" spans="1:8">
      <c r="A51" s="4" t="s">
        <v>600</v>
      </c>
      <c r="F51" s="8" t="n">
        <v>2.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01</v>
      </c>
      <c r="B1" s="2" t="s">
        <v>1</v>
      </c>
    </row>
    <row r="2" spans="1:3">
      <c r="B2" s="2" t="s">
        <v>2</v>
      </c>
      <c r="C2" s="2" t="s">
        <v>39</v>
      </c>
    </row>
    <row r="3" spans="1:3">
      <c r="A3" s="4" t="s">
        <v>602</v>
      </c>
      <c r="B3" s="6" t="n">
        <v>4666666</v>
      </c>
    </row>
    <row r="4" spans="1:3">
      <c r="A4" s="4" t="s">
        <v>603</v>
      </c>
      <c r="C4" s="6" t="n">
        <v>4666666</v>
      </c>
    </row>
    <row r="5" spans="1:3">
      <c r="A5" s="4" t="s">
        <v>414</v>
      </c>
    </row>
    <row r="6" spans="1:3">
      <c r="A6" s="4" t="s">
        <v>602</v>
      </c>
      <c r="B6" s="6" t="n">
        <v>7325282</v>
      </c>
      <c r="C6" s="6" t="n">
        <v>803909</v>
      </c>
    </row>
    <row r="7" spans="1:3">
      <c r="A7" s="4" t="s">
        <v>604</v>
      </c>
      <c r="B7" s="4" t="s">
        <v>44</v>
      </c>
      <c r="C7" s="6" t="n">
        <v>7643749</v>
      </c>
    </row>
    <row r="8" spans="1:3">
      <c r="A8" s="4" t="s">
        <v>605</v>
      </c>
      <c r="B8" s="6" t="n">
        <v>428005</v>
      </c>
      <c r="C8" s="6" t="n">
        <v>-1122376</v>
      </c>
    </row>
    <row r="9" spans="1:3">
      <c r="A9" s="4" t="s">
        <v>606</v>
      </c>
      <c r="B9" s="6" t="n">
        <v>0</v>
      </c>
      <c r="C9" s="4" t="s">
        <v>44</v>
      </c>
    </row>
    <row r="10" spans="1:3">
      <c r="A10" s="4" t="s">
        <v>603</v>
      </c>
      <c r="B10" s="6" t="n">
        <v>6897277</v>
      </c>
      <c r="C10" s="6" t="n">
        <v>7325282</v>
      </c>
    </row>
    <row r="11" spans="1:3">
      <c r="A11" s="4" t="s">
        <v>607</v>
      </c>
      <c r="B11" s="6" t="n">
        <v>6897277</v>
      </c>
    </row>
    <row r="12" spans="1:3">
      <c r="A12" s="4" t="s">
        <v>608</v>
      </c>
      <c r="B12" s="8" t="n">
        <v>2.09</v>
      </c>
      <c r="C12" s="8" t="n">
        <v>4.5</v>
      </c>
    </row>
    <row r="13" spans="1:3">
      <c r="A13" s="4" t="s">
        <v>609</v>
      </c>
      <c r="B13" s="4" t="s">
        <v>44</v>
      </c>
      <c r="C13" s="10" t="n">
        <v>1.95</v>
      </c>
    </row>
    <row r="14" spans="1:3">
      <c r="A14" s="4" t="s">
        <v>610</v>
      </c>
      <c r="B14" s="10" t="n">
        <v>2.03</v>
      </c>
      <c r="C14" s="10" t="n">
        <v>1.5</v>
      </c>
    </row>
    <row r="15" spans="1:3">
      <c r="A15" s="4" t="s">
        <v>611</v>
      </c>
      <c r="B15" s="4" t="s">
        <v>44</v>
      </c>
      <c r="C15" s="4" t="s">
        <v>44</v>
      </c>
    </row>
    <row r="16" spans="1:3">
      <c r="A16" s="4" t="s">
        <v>612</v>
      </c>
      <c r="B16" s="10" t="n">
        <v>2.06</v>
      </c>
      <c r="C16" s="8" t="n">
        <v>2.09</v>
      </c>
    </row>
    <row r="17" spans="1:3">
      <c r="A17" s="4" t="s">
        <v>613</v>
      </c>
      <c r="B17" s="8" t="n">
        <v>2.06</v>
      </c>
    </row>
    <row r="18" spans="1:3">
      <c r="A18" s="4" t="s">
        <v>614</v>
      </c>
      <c r="B18" s="4" t="s">
        <v>615</v>
      </c>
      <c r="C18" s="4" t="s">
        <v>616</v>
      </c>
    </row>
    <row r="19" spans="1:3">
      <c r="A19" s="4" t="s">
        <v>617</v>
      </c>
      <c r="B19" s="4" t="s">
        <v>618</v>
      </c>
      <c r="C19" s="4" t="s">
        <v>615</v>
      </c>
    </row>
    <row r="20" spans="1:3">
      <c r="A20" s="4" t="s">
        <v>619</v>
      </c>
      <c r="B20" s="4" t="s">
        <v>618</v>
      </c>
    </row>
    <row r="21" spans="1:3">
      <c r="A21" s="4" t="s">
        <v>620</v>
      </c>
      <c r="C21" s="5" t="n">
        <v>26</v>
      </c>
    </row>
    <row r="22" spans="1:3">
      <c r="A22" s="4" t="s">
        <v>621</v>
      </c>
      <c r="B22" s="5" t="n">
        <v>1447</v>
      </c>
    </row>
    <row r="23" spans="1:3">
      <c r="A23" s="4" t="s">
        <v>622</v>
      </c>
      <c r="B23" s="5" t="n">
        <v>14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8</v>
      </c>
      <c r="B1" s="2" t="s">
        <v>1</v>
      </c>
    </row>
    <row r="2" spans="1:3">
      <c r="B2" s="2" t="s">
        <v>2</v>
      </c>
      <c r="C2" s="2" t="s">
        <v>39</v>
      </c>
    </row>
    <row r="3" spans="1:3">
      <c r="A3" s="3" t="s">
        <v>149</v>
      </c>
    </row>
    <row r="4" spans="1:3">
      <c r="A4" s="4" t="s">
        <v>108</v>
      </c>
      <c r="B4" s="5" t="n">
        <v>-10325</v>
      </c>
      <c r="C4" s="5" t="n">
        <v>-18373</v>
      </c>
    </row>
    <row r="5" spans="1:3">
      <c r="A5" s="3" t="s">
        <v>150</v>
      </c>
    </row>
    <row r="6" spans="1:3">
      <c r="A6" s="4" t="s">
        <v>151</v>
      </c>
      <c r="B6" s="6" t="n">
        <v>86</v>
      </c>
      <c r="C6" s="6" t="n">
        <v>551</v>
      </c>
    </row>
    <row r="7" spans="1:3">
      <c r="A7" s="4" t="s">
        <v>101</v>
      </c>
      <c r="B7" s="6" t="n">
        <v>-180</v>
      </c>
      <c r="C7" s="4" t="s">
        <v>44</v>
      </c>
    </row>
    <row r="8" spans="1:3">
      <c r="A8" s="4" t="s">
        <v>152</v>
      </c>
      <c r="B8" s="6" t="n">
        <v>110</v>
      </c>
      <c r="C8" s="6" t="n">
        <v>1379</v>
      </c>
    </row>
    <row r="9" spans="1:3">
      <c r="A9" s="4" t="s">
        <v>153</v>
      </c>
      <c r="B9" s="6" t="n">
        <v>75</v>
      </c>
      <c r="C9" s="4" t="s">
        <v>44</v>
      </c>
    </row>
    <row r="10" spans="1:3">
      <c r="A10" s="4" t="s">
        <v>154</v>
      </c>
      <c r="B10" s="6" t="n">
        <v>22</v>
      </c>
      <c r="C10" s="4" t="s">
        <v>44</v>
      </c>
    </row>
    <row r="11" spans="1:3">
      <c r="A11" s="4" t="s">
        <v>155</v>
      </c>
      <c r="B11" s="6" t="n">
        <v>94</v>
      </c>
      <c r="C11" s="4" t="s">
        <v>44</v>
      </c>
    </row>
    <row r="12" spans="1:3">
      <c r="A12" s="4" t="s">
        <v>156</v>
      </c>
      <c r="B12" s="6" t="n">
        <v>1161</v>
      </c>
      <c r="C12" s="6" t="n">
        <v>276</v>
      </c>
    </row>
    <row r="13" spans="1:3">
      <c r="A13" s="4" t="s">
        <v>157</v>
      </c>
      <c r="B13" s="6" t="n">
        <v>820</v>
      </c>
      <c r="C13" s="6" t="n">
        <v>680</v>
      </c>
    </row>
    <row r="14" spans="1:3">
      <c r="A14" s="4" t="s">
        <v>158</v>
      </c>
      <c r="B14" s="6" t="n">
        <v>100</v>
      </c>
      <c r="C14" s="6" t="n">
        <v>99</v>
      </c>
    </row>
    <row r="15" spans="1:3">
      <c r="A15" s="4" t="s">
        <v>159</v>
      </c>
      <c r="B15" s="6" t="n">
        <v>22</v>
      </c>
      <c r="C15" s="6" t="n">
        <v>345</v>
      </c>
    </row>
    <row r="16" spans="1:3">
      <c r="A16" s="4" t="s">
        <v>160</v>
      </c>
      <c r="B16" s="4" t="s">
        <v>44</v>
      </c>
      <c r="C16" s="6" t="n">
        <v>5925</v>
      </c>
    </row>
    <row r="17" spans="1:3">
      <c r="A17" s="4" t="s">
        <v>161</v>
      </c>
      <c r="B17" s="6" t="n">
        <v>-312</v>
      </c>
      <c r="C17" s="6" t="n">
        <v>394</v>
      </c>
    </row>
    <row r="18" spans="1:3">
      <c r="A18" s="4" t="s">
        <v>162</v>
      </c>
      <c r="B18" s="6" t="n">
        <v>2</v>
      </c>
      <c r="C18" s="6" t="n">
        <v>-3275</v>
      </c>
    </row>
    <row r="19" spans="1:3">
      <c r="A19" s="4" t="s">
        <v>163</v>
      </c>
      <c r="B19" s="4" t="s">
        <v>44</v>
      </c>
      <c r="C19" s="6" t="n">
        <v>908</v>
      </c>
    </row>
    <row r="20" spans="1:3">
      <c r="A20" s="4" t="s">
        <v>164</v>
      </c>
      <c r="B20" s="4" t="s">
        <v>44</v>
      </c>
      <c r="C20" s="6" t="n">
        <v>1868</v>
      </c>
    </row>
    <row r="21" spans="1:3">
      <c r="A21" s="4" t="s">
        <v>165</v>
      </c>
      <c r="B21" s="6" t="n">
        <v>471</v>
      </c>
      <c r="C21" s="6" t="n">
        <v>290</v>
      </c>
    </row>
    <row r="22" spans="1:3">
      <c r="A22" s="4" t="s">
        <v>166</v>
      </c>
      <c r="B22" s="4" t="s">
        <v>44</v>
      </c>
      <c r="C22" s="6" t="n">
        <v>3632</v>
      </c>
    </row>
    <row r="23" spans="1:3">
      <c r="A23" s="4" t="s">
        <v>167</v>
      </c>
      <c r="B23" s="6" t="n">
        <v>-5</v>
      </c>
      <c r="C23" s="6" t="n">
        <v>63</v>
      </c>
    </row>
    <row r="24" spans="1:3">
      <c r="A24" s="4" t="s">
        <v>168</v>
      </c>
      <c r="B24" s="6" t="n">
        <v>229</v>
      </c>
      <c r="C24" s="4" t="s">
        <v>44</v>
      </c>
    </row>
    <row r="25" spans="1:3">
      <c r="A25" s="3" t="s">
        <v>169</v>
      </c>
    </row>
    <row r="26" spans="1:3">
      <c r="A26" s="4" t="s">
        <v>170</v>
      </c>
      <c r="B26" s="6" t="n">
        <v>61</v>
      </c>
      <c r="C26" s="6" t="n">
        <v>-551</v>
      </c>
    </row>
    <row r="27" spans="1:3">
      <c r="A27" s="4" t="s">
        <v>171</v>
      </c>
      <c r="B27" s="6" t="n">
        <v>-1157</v>
      </c>
      <c r="C27" s="6" t="n">
        <v>560</v>
      </c>
    </row>
    <row r="28" spans="1:3">
      <c r="A28" s="4" t="s">
        <v>172</v>
      </c>
      <c r="B28" s="6" t="n">
        <v>68</v>
      </c>
      <c r="C28" s="6" t="n">
        <v>301</v>
      </c>
    </row>
    <row r="29" spans="1:3">
      <c r="A29" s="4" t="s">
        <v>53</v>
      </c>
      <c r="B29" s="6" t="n">
        <v>-1762</v>
      </c>
      <c r="C29" s="6" t="n">
        <v>1521</v>
      </c>
    </row>
    <row r="30" spans="1:3">
      <c r="A30" s="4" t="s">
        <v>54</v>
      </c>
      <c r="B30" s="6" t="n">
        <v>1190</v>
      </c>
      <c r="C30" s="6" t="n">
        <v>34</v>
      </c>
    </row>
    <row r="31" spans="1:3">
      <c r="A31" s="4" t="s">
        <v>173</v>
      </c>
      <c r="B31" s="6" t="n">
        <v>-28</v>
      </c>
      <c r="C31" s="6" t="n">
        <v>-49</v>
      </c>
    </row>
    <row r="32" spans="1:3">
      <c r="A32" s="4" t="s">
        <v>174</v>
      </c>
      <c r="B32" s="6" t="n">
        <v>-9258</v>
      </c>
      <c r="C32" s="6" t="n">
        <v>-3422</v>
      </c>
    </row>
    <row r="33" spans="1:3">
      <c r="A33" s="3" t="s">
        <v>175</v>
      </c>
    </row>
    <row r="34" spans="1:3">
      <c r="A34" s="4" t="s">
        <v>176</v>
      </c>
      <c r="B34" s="6" t="n">
        <v>1050</v>
      </c>
      <c r="C34" s="4" t="s">
        <v>44</v>
      </c>
    </row>
    <row r="35" spans="1:3">
      <c r="A35" s="4" t="s">
        <v>177</v>
      </c>
      <c r="B35" s="6" t="n">
        <v>51</v>
      </c>
      <c r="C35" s="4" t="s">
        <v>44</v>
      </c>
    </row>
    <row r="36" spans="1:3">
      <c r="A36" s="4" t="s">
        <v>178</v>
      </c>
      <c r="B36" s="6" t="n">
        <v>-159</v>
      </c>
      <c r="C36" s="6" t="n">
        <v>-813</v>
      </c>
    </row>
    <row r="37" spans="1:3">
      <c r="A37" s="4" t="s">
        <v>179</v>
      </c>
      <c r="B37" s="6" t="n">
        <v>942</v>
      </c>
      <c r="C37" s="6" t="n">
        <v>-813</v>
      </c>
    </row>
    <row r="38" spans="1:3">
      <c r="A38" s="3" t="s">
        <v>180</v>
      </c>
    </row>
    <row r="39" spans="1:3">
      <c r="A39" s="4" t="s">
        <v>181</v>
      </c>
      <c r="B39" s="6" t="n">
        <v>47560</v>
      </c>
      <c r="C39" s="6" t="n">
        <v>38355</v>
      </c>
    </row>
    <row r="40" spans="1:3">
      <c r="A40" s="4" t="s">
        <v>182</v>
      </c>
      <c r="B40" s="6" t="n">
        <v>-43204</v>
      </c>
      <c r="C40" s="6" t="n">
        <v>-39438</v>
      </c>
    </row>
    <row r="41" spans="1:3">
      <c r="A41" s="4" t="s">
        <v>183</v>
      </c>
      <c r="B41" s="6" t="n">
        <v>-591</v>
      </c>
      <c r="C41" s="4" t="s">
        <v>44</v>
      </c>
    </row>
    <row r="42" spans="1:3">
      <c r="A42" s="4" t="s">
        <v>184</v>
      </c>
      <c r="B42" s="6" t="n">
        <v>-3947</v>
      </c>
      <c r="C42" s="6" t="n">
        <v>-725</v>
      </c>
    </row>
    <row r="43" spans="1:3">
      <c r="A43" s="4" t="s">
        <v>185</v>
      </c>
      <c r="B43" s="6" t="n">
        <v>-3000</v>
      </c>
      <c r="C43" s="4" t="s">
        <v>44</v>
      </c>
    </row>
    <row r="44" spans="1:3">
      <c r="A44" s="4" t="s">
        <v>186</v>
      </c>
      <c r="B44" s="6" t="n">
        <v>-253</v>
      </c>
      <c r="C44" s="6" t="n">
        <v>-191</v>
      </c>
    </row>
    <row r="45" spans="1:3">
      <c r="A45" s="4" t="s">
        <v>55</v>
      </c>
      <c r="B45" s="6" t="n">
        <v>200</v>
      </c>
      <c r="C45" s="6" t="n">
        <v>277</v>
      </c>
    </row>
    <row r="46" spans="1:3">
      <c r="A46" s="4" t="s">
        <v>187</v>
      </c>
      <c r="B46" s="6" t="n">
        <v>-472</v>
      </c>
      <c r="C46" s="4" t="s">
        <v>44</v>
      </c>
    </row>
    <row r="47" spans="1:3">
      <c r="A47" s="4" t="s">
        <v>188</v>
      </c>
      <c r="B47" s="6" t="n">
        <v>-312</v>
      </c>
      <c r="C47" s="6" t="n">
        <v>-187</v>
      </c>
    </row>
    <row r="48" spans="1:3">
      <c r="A48" s="4" t="s">
        <v>129</v>
      </c>
      <c r="B48" s="6" t="n">
        <v>832</v>
      </c>
      <c r="C48" s="6" t="n">
        <v>1650</v>
      </c>
    </row>
    <row r="49" spans="1:3">
      <c r="A49" s="4" t="s">
        <v>189</v>
      </c>
      <c r="B49" s="4" t="s">
        <v>44</v>
      </c>
      <c r="C49" s="6" t="n">
        <v>13087</v>
      </c>
    </row>
    <row r="50" spans="1:3">
      <c r="A50" s="4" t="s">
        <v>190</v>
      </c>
      <c r="B50" s="4" t="s">
        <v>44</v>
      </c>
      <c r="C50" s="6" t="n">
        <v>3083</v>
      </c>
    </row>
    <row r="51" spans="1:3">
      <c r="A51" s="4" t="s">
        <v>191</v>
      </c>
      <c r="B51" s="6" t="n">
        <v>-3187</v>
      </c>
      <c r="C51" s="6" t="n">
        <v>15911</v>
      </c>
    </row>
    <row r="52" spans="1:3">
      <c r="A52" s="4" t="s">
        <v>192</v>
      </c>
      <c r="B52" s="6" t="n">
        <v>-11503</v>
      </c>
      <c r="C52" s="6" t="n">
        <v>11676</v>
      </c>
    </row>
    <row r="53" spans="1:3">
      <c r="A53" s="4" t="s">
        <v>193</v>
      </c>
      <c r="B53" s="6" t="n">
        <v>12127</v>
      </c>
      <c r="C53" s="6" t="n">
        <v>451</v>
      </c>
    </row>
    <row r="54" spans="1:3">
      <c r="A54" s="4" t="s">
        <v>194</v>
      </c>
      <c r="B54" s="6" t="n">
        <v>624</v>
      </c>
      <c r="C54" s="6" t="n">
        <v>12127</v>
      </c>
    </row>
    <row r="55" spans="1:3">
      <c r="A55" s="3" t="s">
        <v>195</v>
      </c>
    </row>
    <row r="56" spans="1:3">
      <c r="A56" s="4" t="s">
        <v>196</v>
      </c>
      <c r="B56" s="6" t="n">
        <v>1351</v>
      </c>
      <c r="C56" s="6" t="n">
        <v>1806</v>
      </c>
    </row>
    <row r="57" spans="1:3">
      <c r="A57" s="3" t="s">
        <v>197</v>
      </c>
    </row>
    <row r="58" spans="1:3">
      <c r="A58" s="4" t="s">
        <v>198</v>
      </c>
      <c r="B58" s="4" t="s">
        <v>44</v>
      </c>
      <c r="C58" s="6" t="n">
        <v>3083</v>
      </c>
    </row>
    <row r="59" spans="1:3">
      <c r="A59" s="4" t="s">
        <v>199</v>
      </c>
      <c r="B59" s="6" t="n">
        <v>730</v>
      </c>
      <c r="C59" s="4" t="s">
        <v>44</v>
      </c>
    </row>
    <row r="60" spans="1:3">
      <c r="A60" s="4" t="s">
        <v>200</v>
      </c>
      <c r="B60" s="4" t="s">
        <v>44</v>
      </c>
      <c r="C60" s="6" t="n">
        <v>723</v>
      </c>
    </row>
    <row r="61" spans="1:3">
      <c r="A61" s="4" t="s">
        <v>201</v>
      </c>
      <c r="B61" s="6" t="n">
        <v>5</v>
      </c>
      <c r="C61" s="6" t="n">
        <v>5</v>
      </c>
    </row>
    <row r="62" spans="1:3">
      <c r="A62" s="4" t="s">
        <v>202</v>
      </c>
      <c r="B62" s="4" t="s">
        <v>44</v>
      </c>
      <c r="C62" s="6" t="n">
        <v>4370</v>
      </c>
    </row>
    <row r="63" spans="1:3">
      <c r="A63" s="4" t="s">
        <v>134</v>
      </c>
      <c r="B63" s="4" t="s">
        <v>44</v>
      </c>
      <c r="C63" s="6" t="n">
        <v>2634</v>
      </c>
    </row>
    <row r="64" spans="1:3">
      <c r="A64" s="4" t="s">
        <v>203</v>
      </c>
      <c r="B64" s="6" t="n">
        <v>108</v>
      </c>
      <c r="C64" s="4" t="s">
        <v>44</v>
      </c>
    </row>
    <row r="65" spans="1:3">
      <c r="A65" s="4" t="s">
        <v>204</v>
      </c>
      <c r="B65" s="4" t="s">
        <v>44</v>
      </c>
      <c r="C65" s="6" t="n">
        <v>1423</v>
      </c>
    </row>
    <row r="66" spans="1:3">
      <c r="A66" s="4" t="s">
        <v>205</v>
      </c>
      <c r="B66" s="5" t="n">
        <v>161</v>
      </c>
      <c r="C66" s="4" t="s">
        <v>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623</v>
      </c>
      <c r="B1" s="2" t="s">
        <v>2</v>
      </c>
      <c r="C1" s="2" t="s">
        <v>39</v>
      </c>
      <c r="D1" s="2" t="s">
        <v>455</v>
      </c>
      <c r="E1" s="2" t="s">
        <v>456</v>
      </c>
      <c r="F1" s="2" t="s">
        <v>344</v>
      </c>
    </row>
    <row r="2" spans="1:6">
      <c r="A2" s="4" t="s">
        <v>624</v>
      </c>
      <c r="C2" s="6" t="n">
        <v>4666666</v>
      </c>
      <c r="D2" s="6" t="n">
        <v>1416667</v>
      </c>
      <c r="E2" s="6" t="n">
        <v>210111</v>
      </c>
    </row>
    <row r="3" spans="1:6">
      <c r="A3" s="4" t="s">
        <v>625</v>
      </c>
      <c r="B3" s="8" t="n">
        <v>4.25</v>
      </c>
      <c r="C3" s="9" t="n">
        <v>2.025</v>
      </c>
      <c r="D3" s="5" t="n">
        <v>3</v>
      </c>
      <c r="E3" s="5" t="n">
        <v>3</v>
      </c>
    </row>
    <row r="4" spans="1:6">
      <c r="A4" s="4" t="s">
        <v>414</v>
      </c>
    </row>
    <row r="5" spans="1:6">
      <c r="A5" s="4" t="s">
        <v>624</v>
      </c>
      <c r="B5" s="6" t="n">
        <v>6897277</v>
      </c>
      <c r="C5" s="6" t="n">
        <v>7325282</v>
      </c>
      <c r="F5" s="6" t="n">
        <v>803909</v>
      </c>
    </row>
    <row r="6" spans="1:6">
      <c r="A6" s="4" t="s">
        <v>626</v>
      </c>
    </row>
    <row r="7" spans="1:6">
      <c r="A7" s="4" t="s">
        <v>624</v>
      </c>
      <c r="B7" s="6" t="n">
        <v>200000</v>
      </c>
      <c r="C7" s="6" t="n">
        <v>200000</v>
      </c>
    </row>
    <row r="8" spans="1:6">
      <c r="A8" s="4" t="s">
        <v>625</v>
      </c>
      <c r="B8" s="9" t="n">
        <v>5.6</v>
      </c>
      <c r="C8" s="9" t="n">
        <v>5.6</v>
      </c>
    </row>
    <row r="9" spans="1:6">
      <c r="A9" s="4" t="s">
        <v>627</v>
      </c>
      <c r="B9" s="4" t="s">
        <v>628</v>
      </c>
      <c r="C9" s="4" t="s">
        <v>628</v>
      </c>
    </row>
    <row r="10" spans="1:6">
      <c r="A10" s="4" t="s">
        <v>629</v>
      </c>
    </row>
    <row r="11" spans="1:6">
      <c r="A11" s="4" t="s">
        <v>624</v>
      </c>
      <c r="B11" s="6" t="n">
        <v>125000</v>
      </c>
      <c r="C11" s="6" t="n">
        <v>125000</v>
      </c>
    </row>
    <row r="12" spans="1:6">
      <c r="A12" s="4" t="s">
        <v>625</v>
      </c>
      <c r="B12" s="9" t="n">
        <v>4.1</v>
      </c>
      <c r="C12" s="9" t="n">
        <v>4.1</v>
      </c>
    </row>
    <row r="13" spans="1:6">
      <c r="A13" s="4" t="s">
        <v>627</v>
      </c>
      <c r="B13" s="4" t="s">
        <v>630</v>
      </c>
      <c r="C13" s="4" t="s">
        <v>630</v>
      </c>
    </row>
    <row r="14" spans="1:6">
      <c r="A14" s="4" t="s">
        <v>631</v>
      </c>
    </row>
    <row r="15" spans="1:6">
      <c r="A15" s="4" t="s">
        <v>624</v>
      </c>
      <c r="B15" s="6" t="n">
        <v>10000</v>
      </c>
      <c r="C15" s="6" t="n">
        <v>10000</v>
      </c>
    </row>
    <row r="16" spans="1:6">
      <c r="A16" s="4" t="s">
        <v>625</v>
      </c>
      <c r="B16" s="9" t="n">
        <v>3.9</v>
      </c>
      <c r="C16" s="9" t="n">
        <v>3.9</v>
      </c>
    </row>
    <row r="17" spans="1:6">
      <c r="A17" s="4" t="s">
        <v>627</v>
      </c>
      <c r="B17" s="4" t="s">
        <v>632</v>
      </c>
      <c r="C17" s="4" t="s">
        <v>632</v>
      </c>
    </row>
    <row r="18" spans="1:6">
      <c r="A18" s="4" t="s">
        <v>633</v>
      </c>
    </row>
    <row r="19" spans="1:6">
      <c r="A19" s="4" t="s">
        <v>624</v>
      </c>
      <c r="B19" s="6" t="n">
        <v>50000</v>
      </c>
      <c r="C19" s="6" t="n">
        <v>50000</v>
      </c>
    </row>
    <row r="20" spans="1:6">
      <c r="A20" s="4" t="s">
        <v>625</v>
      </c>
      <c r="B20" s="9" t="n">
        <v>4.1</v>
      </c>
      <c r="C20" s="9" t="n">
        <v>4.1</v>
      </c>
    </row>
    <row r="21" spans="1:6">
      <c r="A21" s="4" t="s">
        <v>627</v>
      </c>
      <c r="B21" s="4" t="s">
        <v>634</v>
      </c>
      <c r="C21" s="4" t="s">
        <v>634</v>
      </c>
    </row>
    <row r="22" spans="1:6">
      <c r="A22" s="4" t="s">
        <v>635</v>
      </c>
    </row>
    <row r="23" spans="1:6">
      <c r="A23" s="4" t="s">
        <v>624</v>
      </c>
      <c r="B23" s="6" t="n">
        <v>72703</v>
      </c>
      <c r="C23" s="6" t="n">
        <v>72703</v>
      </c>
    </row>
    <row r="24" spans="1:6">
      <c r="A24" s="4" t="s">
        <v>625</v>
      </c>
      <c r="B24" s="9" t="n">
        <v>3.74</v>
      </c>
      <c r="C24" s="9" t="n">
        <v>3.74</v>
      </c>
    </row>
    <row r="25" spans="1:6">
      <c r="A25" s="4" t="s">
        <v>627</v>
      </c>
      <c r="B25" s="4" t="s">
        <v>636</v>
      </c>
      <c r="C25" s="4" t="s">
        <v>636</v>
      </c>
    </row>
    <row r="26" spans="1:6">
      <c r="A26" s="4" t="s">
        <v>637</v>
      </c>
    </row>
    <row r="27" spans="1:6">
      <c r="A27" s="4" t="s">
        <v>624</v>
      </c>
      <c r="B27" s="6" t="n">
        <v>66059</v>
      </c>
      <c r="C27" s="6" t="n">
        <v>66059</v>
      </c>
    </row>
    <row r="28" spans="1:6">
      <c r="A28" s="4" t="s">
        <v>625</v>
      </c>
      <c r="B28" s="9" t="n">
        <v>4.25</v>
      </c>
      <c r="C28" s="9" t="n">
        <v>4.25</v>
      </c>
    </row>
    <row r="29" spans="1:6">
      <c r="A29" s="4" t="s">
        <v>627</v>
      </c>
      <c r="B29" s="4" t="s">
        <v>636</v>
      </c>
      <c r="C29" s="4" t="s">
        <v>636</v>
      </c>
    </row>
    <row r="30" spans="1:6">
      <c r="A30" s="4" t="s">
        <v>638</v>
      </c>
    </row>
    <row r="31" spans="1:6">
      <c r="A31" s="4" t="s">
        <v>624</v>
      </c>
      <c r="B31" s="6" t="n">
        <v>784549</v>
      </c>
      <c r="C31" s="6" t="n">
        <v>784549</v>
      </c>
    </row>
    <row r="32" spans="1:6">
      <c r="A32" s="4" t="s">
        <v>625</v>
      </c>
      <c r="B32" s="9" t="n">
        <v>1.5</v>
      </c>
      <c r="C32" s="9" t="n">
        <v>1.5</v>
      </c>
    </row>
    <row r="33" spans="1:6">
      <c r="A33" s="4" t="s">
        <v>627</v>
      </c>
      <c r="B33" s="4" t="s">
        <v>639</v>
      </c>
      <c r="C33" s="4" t="s">
        <v>639</v>
      </c>
    </row>
    <row r="34" spans="1:6">
      <c r="A34" s="4" t="s">
        <v>640</v>
      </c>
    </row>
    <row r="35" spans="1:6">
      <c r="A35" s="4" t="s">
        <v>624</v>
      </c>
      <c r="B35" s="6" t="n">
        <v>87745</v>
      </c>
      <c r="C35" s="6" t="n">
        <v>87745</v>
      </c>
    </row>
    <row r="36" spans="1:6">
      <c r="A36" s="4" t="s">
        <v>625</v>
      </c>
      <c r="B36" s="9" t="n">
        <v>1.55</v>
      </c>
      <c r="C36" s="9" t="n">
        <v>1.55</v>
      </c>
    </row>
    <row r="37" spans="1:6">
      <c r="A37" s="4" t="s">
        <v>627</v>
      </c>
      <c r="B37" s="4" t="s">
        <v>641</v>
      </c>
      <c r="C37" s="4" t="s">
        <v>641</v>
      </c>
    </row>
    <row r="38" spans="1:6">
      <c r="A38" s="4" t="s">
        <v>642</v>
      </c>
    </row>
    <row r="39" spans="1:6">
      <c r="A39" s="4" t="s">
        <v>624</v>
      </c>
      <c r="B39" s="6" t="n">
        <v>512560</v>
      </c>
      <c r="C39" s="6" t="n">
        <v>512560</v>
      </c>
    </row>
    <row r="40" spans="1:6">
      <c r="A40" s="4" t="s">
        <v>625</v>
      </c>
      <c r="B40" s="5" t="n">
        <v>2</v>
      </c>
      <c r="C40" s="5" t="n">
        <v>2</v>
      </c>
    </row>
    <row r="41" spans="1:6">
      <c r="A41" s="4" t="s">
        <v>627</v>
      </c>
      <c r="B41" s="4" t="s">
        <v>641</v>
      </c>
      <c r="C41" s="4" t="s">
        <v>641</v>
      </c>
    </row>
    <row r="42" spans="1:6">
      <c r="A42" s="4" t="s">
        <v>643</v>
      </c>
    </row>
    <row r="43" spans="1:6">
      <c r="A43" s="4" t="s">
        <v>624</v>
      </c>
      <c r="B43" s="6" t="n">
        <v>4238661</v>
      </c>
      <c r="C43" s="6" t="n">
        <v>4666666</v>
      </c>
    </row>
    <row r="44" spans="1:6">
      <c r="A44" s="4" t="s">
        <v>625</v>
      </c>
      <c r="B44" s="9" t="n">
        <v>2.025</v>
      </c>
      <c r="C44" s="9" t="n">
        <v>2.03</v>
      </c>
    </row>
    <row r="45" spans="1:6">
      <c r="A45" s="4" t="s">
        <v>627</v>
      </c>
      <c r="B45" s="4" t="s">
        <v>644</v>
      </c>
      <c r="C45" s="4" t="s">
        <v>644</v>
      </c>
    </row>
    <row r="46" spans="1:6">
      <c r="A46" s="4" t="s">
        <v>645</v>
      </c>
    </row>
    <row r="47" spans="1:6">
      <c r="A47" s="4" t="s">
        <v>624</v>
      </c>
      <c r="B47" s="6" t="n">
        <v>750000</v>
      </c>
      <c r="C47" s="6" t="n">
        <v>750000</v>
      </c>
    </row>
    <row r="48" spans="1:6">
      <c r="A48" s="4" t="s">
        <v>625</v>
      </c>
      <c r="B48" s="9" t="n">
        <v>1.1</v>
      </c>
      <c r="C48" s="9" t="n">
        <v>1.5</v>
      </c>
    </row>
    <row r="49" spans="1:6">
      <c r="A49" s="4" t="s">
        <v>627</v>
      </c>
      <c r="B49" s="4" t="s">
        <v>646</v>
      </c>
      <c r="C49" s="4" t="s">
        <v>6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14"/>
    <col customWidth="1" max="6" min="6" width="4"/>
    <col customWidth="1" max="7" min="7" width="23"/>
    <col customWidth="1" max="8" min="8" width="4"/>
    <col customWidth="1" max="9" min="9" width="23"/>
    <col customWidth="1" max="10" min="10" width="4"/>
    <col customWidth="1" max="11" min="11" width="23"/>
    <col customWidth="1" max="12" min="12" width="4"/>
  </cols>
  <sheetData>
    <row r="1" spans="1:12">
      <c r="A1" s="1" t="s">
        <v>647</v>
      </c>
      <c r="C1" s="2" t="s">
        <v>566</v>
      </c>
      <c r="E1" s="2" t="s">
        <v>455</v>
      </c>
      <c r="G1" s="2" t="s">
        <v>2</v>
      </c>
      <c r="I1" s="2" t="s">
        <v>39</v>
      </c>
      <c r="K1" s="2" t="s">
        <v>344</v>
      </c>
      <c r="L1" s="2" t="s">
        <v>648</v>
      </c>
    </row>
    <row r="2" spans="1:12">
      <c r="A2" s="4" t="s">
        <v>649</v>
      </c>
      <c r="E2" s="6" t="n">
        <v>280147</v>
      </c>
    </row>
    <row r="3" spans="1:12">
      <c r="A3" s="4" t="s">
        <v>650</v>
      </c>
      <c r="G3" s="5" t="n">
        <v>2</v>
      </c>
      <c r="I3" s="5" t="n">
        <v>-3275</v>
      </c>
    </row>
    <row r="4" spans="1:12">
      <c r="A4" s="4" t="s">
        <v>651</v>
      </c>
    </row>
    <row r="5" spans="1:12">
      <c r="A5" s="4" t="s">
        <v>652</v>
      </c>
      <c r="B5" s="4" t="s">
        <v>653</v>
      </c>
      <c r="E5" s="8" t="n">
        <v>4.75</v>
      </c>
    </row>
    <row r="6" spans="1:12">
      <c r="A6" s="4" t="s">
        <v>598</v>
      </c>
      <c r="B6" s="4" t="s">
        <v>653</v>
      </c>
      <c r="E6" s="4" t="s">
        <v>654</v>
      </c>
    </row>
    <row r="7" spans="1:12">
      <c r="A7" s="4" t="s">
        <v>655</v>
      </c>
      <c r="B7" s="4" t="s">
        <v>653</v>
      </c>
      <c r="E7" s="4" t="s">
        <v>656</v>
      </c>
    </row>
    <row r="8" spans="1:12">
      <c r="A8" s="4" t="s">
        <v>657</v>
      </c>
      <c r="B8" s="4" t="s">
        <v>653</v>
      </c>
      <c r="E8" s="4" t="s">
        <v>588</v>
      </c>
    </row>
    <row r="9" spans="1:12">
      <c r="A9" s="4" t="s">
        <v>658</v>
      </c>
      <c r="B9" s="4" t="s">
        <v>653</v>
      </c>
      <c r="E9" s="4" t="s">
        <v>659</v>
      </c>
    </row>
    <row r="10" spans="1:12">
      <c r="A10" s="4" t="s">
        <v>649</v>
      </c>
      <c r="B10" s="4" t="s">
        <v>653</v>
      </c>
      <c r="E10" s="6" t="n">
        <v>1626778</v>
      </c>
    </row>
    <row r="11" spans="1:12">
      <c r="A11" s="4" t="s">
        <v>650</v>
      </c>
      <c r="B11" s="4" t="s">
        <v>653</v>
      </c>
      <c r="E11" s="5" t="n">
        <v>3873</v>
      </c>
    </row>
    <row r="12" spans="1:12">
      <c r="A12" s="4" t="s">
        <v>660</v>
      </c>
    </row>
    <row r="13" spans="1:12">
      <c r="A13" s="4" t="s">
        <v>652</v>
      </c>
      <c r="C13" s="8" t="n">
        <v>2.35</v>
      </c>
      <c r="D13" s="4" t="s">
        <v>661</v>
      </c>
      <c r="E13" s="8" t="n">
        <v>4.75</v>
      </c>
      <c r="F13" s="4" t="s">
        <v>662</v>
      </c>
    </row>
    <row r="14" spans="1:12">
      <c r="A14" s="4" t="s">
        <v>598</v>
      </c>
      <c r="C14" s="4" t="s">
        <v>599</v>
      </c>
      <c r="D14" s="4" t="s">
        <v>661</v>
      </c>
      <c r="E14" s="4" t="s">
        <v>654</v>
      </c>
      <c r="F14" s="4" t="s">
        <v>662</v>
      </c>
    </row>
    <row r="15" spans="1:12">
      <c r="A15" s="4" t="s">
        <v>655</v>
      </c>
      <c r="C15" s="4" t="s">
        <v>597</v>
      </c>
      <c r="D15" s="4" t="s">
        <v>661</v>
      </c>
      <c r="E15" s="4" t="s">
        <v>656</v>
      </c>
      <c r="F15" s="4" t="s">
        <v>662</v>
      </c>
    </row>
    <row r="16" spans="1:12">
      <c r="A16" s="4" t="s">
        <v>657</v>
      </c>
      <c r="B16" s="4" t="s">
        <v>662</v>
      </c>
      <c r="E16" s="4" t="s">
        <v>588</v>
      </c>
    </row>
    <row r="17" spans="1:12">
      <c r="A17" s="4" t="s">
        <v>658</v>
      </c>
      <c r="C17" s="4" t="s">
        <v>659</v>
      </c>
      <c r="D17" s="4" t="s">
        <v>661</v>
      </c>
      <c r="E17" s="4" t="s">
        <v>659</v>
      </c>
      <c r="F17" s="4" t="s">
        <v>662</v>
      </c>
    </row>
    <row r="18" spans="1:12">
      <c r="A18" s="4" t="s">
        <v>649</v>
      </c>
      <c r="C18" s="6" t="n">
        <v>1906925</v>
      </c>
      <c r="D18" s="4" t="s">
        <v>661</v>
      </c>
      <c r="E18" s="6" t="n">
        <v>280147</v>
      </c>
      <c r="F18" s="4" t="s">
        <v>662</v>
      </c>
    </row>
    <row r="19" spans="1:12">
      <c r="A19" s="4" t="s">
        <v>650</v>
      </c>
      <c r="C19" s="5" t="n">
        <v>1109</v>
      </c>
      <c r="D19" s="4" t="s">
        <v>661</v>
      </c>
      <c r="E19" s="5" t="n">
        <v>187</v>
      </c>
      <c r="F19" s="4" t="s">
        <v>662</v>
      </c>
    </row>
    <row r="20" spans="1:12">
      <c r="A20" s="4" t="s">
        <v>663</v>
      </c>
    </row>
    <row r="21" spans="1:12">
      <c r="A21" s="4" t="s">
        <v>657</v>
      </c>
      <c r="B21" s="4" t="s">
        <v>661</v>
      </c>
      <c r="C21" s="4" t="s">
        <v>664</v>
      </c>
    </row>
    <row r="22" spans="1:12">
      <c r="A22" s="4" t="s">
        <v>665</v>
      </c>
    </row>
    <row r="23" spans="1:12">
      <c r="A23" s="4" t="s">
        <v>657</v>
      </c>
      <c r="B23" s="4" t="s">
        <v>661</v>
      </c>
      <c r="C23" s="4" t="s">
        <v>666</v>
      </c>
    </row>
    <row r="24" spans="1:12">
      <c r="A24" s="4" t="s">
        <v>414</v>
      </c>
    </row>
    <row r="25" spans="1:12">
      <c r="A25" s="4" t="s">
        <v>652</v>
      </c>
      <c r="G25" s="8" t="n">
        <v>2.07</v>
      </c>
      <c r="H25" s="4" t="s">
        <v>667</v>
      </c>
      <c r="I25" s="8" t="n">
        <v>1.55</v>
      </c>
      <c r="J25" s="4" t="s">
        <v>668</v>
      </c>
      <c r="K25" s="8" t="n">
        <v>4.1</v>
      </c>
    </row>
    <row r="26" spans="1:12">
      <c r="A26" s="4" t="s">
        <v>598</v>
      </c>
      <c r="G26" s="4" t="s">
        <v>669</v>
      </c>
      <c r="H26" s="4" t="s">
        <v>667</v>
      </c>
      <c r="I26" s="4" t="s">
        <v>670</v>
      </c>
      <c r="J26" s="4" t="s">
        <v>668</v>
      </c>
      <c r="K26" s="4" t="s">
        <v>671</v>
      </c>
    </row>
    <row r="27" spans="1:12">
      <c r="A27" s="4" t="s">
        <v>655</v>
      </c>
      <c r="G27" s="4" t="s">
        <v>672</v>
      </c>
      <c r="H27" s="4" t="s">
        <v>667</v>
      </c>
      <c r="I27" s="4" t="s">
        <v>673</v>
      </c>
      <c r="J27" s="4" t="s">
        <v>668</v>
      </c>
      <c r="K27" s="4" t="s">
        <v>674</v>
      </c>
    </row>
    <row r="28" spans="1:12">
      <c r="A28" s="4" t="s">
        <v>657</v>
      </c>
      <c r="G28" s="4" t="s">
        <v>618</v>
      </c>
      <c r="H28" s="4" t="s">
        <v>667</v>
      </c>
      <c r="I28" s="4" t="s">
        <v>675</v>
      </c>
      <c r="J28" s="4" t="s">
        <v>668</v>
      </c>
      <c r="K28" s="4" t="s">
        <v>676</v>
      </c>
    </row>
    <row r="29" spans="1:12">
      <c r="A29" s="4" t="s">
        <v>658</v>
      </c>
      <c r="G29" s="4" t="s">
        <v>669</v>
      </c>
      <c r="H29" s="4" t="s">
        <v>667</v>
      </c>
      <c r="I29" s="4" t="s">
        <v>659</v>
      </c>
      <c r="K29" s="4" t="s">
        <v>659</v>
      </c>
    </row>
    <row r="30" spans="1:12">
      <c r="A30" s="4" t="s">
        <v>649</v>
      </c>
      <c r="G30" s="6" t="n">
        <v>138762</v>
      </c>
      <c r="I30" s="6" t="n">
        <v>138762</v>
      </c>
      <c r="K30" s="6" t="n">
        <v>418909</v>
      </c>
    </row>
    <row r="31" spans="1:12">
      <c r="A31" s="4" t="s">
        <v>650</v>
      </c>
      <c r="G31" s="5" t="n">
        <v>38</v>
      </c>
      <c r="H31" s="4" t="s">
        <v>667</v>
      </c>
      <c r="I31" s="5" t="n">
        <v>36</v>
      </c>
      <c r="J31" s="4" t="s">
        <v>668</v>
      </c>
      <c r="K31" s="5" t="n">
        <v>775</v>
      </c>
    </row>
    <row r="32" spans="1:12"/>
    <row r="33" spans="1:12">
      <c r="A33" s="4" t="s">
        <v>653</v>
      </c>
      <c r="B33" s="4" t="s">
        <v>677</v>
      </c>
    </row>
    <row r="34" spans="1:12">
      <c r="A34" s="4" t="s">
        <v>661</v>
      </c>
      <c r="B34" s="4" t="s">
        <v>678</v>
      </c>
    </row>
    <row r="35" spans="1:12">
      <c r="A35" s="4" t="s">
        <v>662</v>
      </c>
      <c r="B35" s="4" t="s">
        <v>679</v>
      </c>
    </row>
    <row r="36" spans="1:12">
      <c r="A36" s="4" t="s">
        <v>667</v>
      </c>
      <c r="B36" s="4" t="s">
        <v>680</v>
      </c>
    </row>
    <row r="37" spans="1:12">
      <c r="A37" s="4" t="s">
        <v>668</v>
      </c>
      <c r="B37" s="4" t="s">
        <v>681</v>
      </c>
    </row>
    <row r="38" spans="1:12">
      <c r="A38" s="4" t="s">
        <v>648</v>
      </c>
      <c r="B38" s="4" t="s">
        <v>682</v>
      </c>
    </row>
  </sheetData>
  <mergeCells count="42">
    <mergeCell ref="A1:B1"/>
    <mergeCell ref="C1:D1"/>
    <mergeCell ref="E1:F1"/>
    <mergeCell ref="G1:H1"/>
    <mergeCell ref="I1:J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A32:K32"/>
    <mergeCell ref="B33:K33"/>
    <mergeCell ref="B34:K34"/>
    <mergeCell ref="B35:K35"/>
    <mergeCell ref="B36:K36"/>
    <mergeCell ref="B37:K37"/>
    <mergeCell ref="B38:K3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73"/>
    <col customWidth="1" max="5" min="5" width="14"/>
    <col customWidth="1" max="6" min="6" width="14"/>
    <col customWidth="1" max="7" min="7" width="14"/>
    <col customWidth="1" max="8" min="8" width="14"/>
  </cols>
  <sheetData>
    <row r="1" spans="1:8">
      <c r="A1" s="1" t="s">
        <v>683</v>
      </c>
      <c r="B1" s="2" t="s">
        <v>343</v>
      </c>
      <c r="C1" s="2" t="s">
        <v>566</v>
      </c>
      <c r="D1" s="2" t="s">
        <v>455</v>
      </c>
      <c r="E1" s="2" t="s">
        <v>456</v>
      </c>
      <c r="F1" s="2" t="s">
        <v>2</v>
      </c>
      <c r="G1" s="2" t="s">
        <v>39</v>
      </c>
      <c r="H1" s="2" t="s">
        <v>344</v>
      </c>
    </row>
    <row r="2" spans="1:8">
      <c r="A2" s="4" t="s">
        <v>556</v>
      </c>
      <c r="D2" s="5" t="n">
        <v>3302</v>
      </c>
      <c r="F2" s="5" t="n">
        <v>2</v>
      </c>
    </row>
    <row r="3" spans="1:8">
      <c r="A3" s="4" t="s">
        <v>568</v>
      </c>
      <c r="D3" s="6" t="n">
        <v>1416667</v>
      </c>
      <c r="E3" s="6" t="n">
        <v>210111</v>
      </c>
      <c r="G3" s="6" t="n">
        <v>4666666</v>
      </c>
    </row>
    <row r="4" spans="1:8">
      <c r="A4" s="4" t="s">
        <v>684</v>
      </c>
      <c r="E4" s="5" t="n">
        <v>571</v>
      </c>
    </row>
    <row r="5" spans="1:8">
      <c r="A5" s="4" t="s">
        <v>572</v>
      </c>
      <c r="D5" s="6" t="n">
        <v>280147</v>
      </c>
    </row>
    <row r="6" spans="1:8">
      <c r="A6" s="4" t="s">
        <v>573</v>
      </c>
      <c r="B6" s="4" t="s">
        <v>574</v>
      </c>
      <c r="C6" s="4" t="s">
        <v>575</v>
      </c>
      <c r="D6" s="4" t="s">
        <v>576</v>
      </c>
    </row>
    <row r="7" spans="1:8">
      <c r="A7" s="4" t="s">
        <v>458</v>
      </c>
      <c r="D7" s="5" t="n">
        <v>3</v>
      </c>
      <c r="E7" s="5" t="n">
        <v>3</v>
      </c>
      <c r="F7" s="8" t="n">
        <v>4.25</v>
      </c>
      <c r="G7" s="9" t="n">
        <v>2.025</v>
      </c>
    </row>
    <row r="8" spans="1:8">
      <c r="A8" s="4" t="s">
        <v>577</v>
      </c>
      <c r="D8" s="5" t="n">
        <v>187</v>
      </c>
    </row>
    <row r="9" spans="1:8">
      <c r="A9" s="4" t="s">
        <v>578</v>
      </c>
      <c r="F9" s="5" t="n">
        <v>832</v>
      </c>
      <c r="G9" s="5" t="n">
        <v>1650</v>
      </c>
    </row>
    <row r="10" spans="1:8">
      <c r="A10" s="4" t="s">
        <v>579</v>
      </c>
      <c r="F10" s="5" t="n">
        <v>1033</v>
      </c>
    </row>
    <row r="11" spans="1:8">
      <c r="A11" s="4" t="s">
        <v>114</v>
      </c>
    </row>
    <row r="12" spans="1:8">
      <c r="A12" s="4" t="s">
        <v>130</v>
      </c>
      <c r="F12" s="6" t="n">
        <v>414857</v>
      </c>
      <c r="G12" s="6" t="n">
        <v>1122376</v>
      </c>
    </row>
    <row r="13" spans="1:8">
      <c r="A13" s="4" t="s">
        <v>685</v>
      </c>
    </row>
    <row r="14" spans="1:8">
      <c r="A14" s="4" t="s">
        <v>556</v>
      </c>
      <c r="H14" s="5" t="n">
        <v>418909</v>
      </c>
    </row>
    <row r="15" spans="1:8">
      <c r="A15" s="4" t="s">
        <v>568</v>
      </c>
      <c r="F15" s="6" t="n">
        <v>138762</v>
      </c>
      <c r="G15" s="6" t="n">
        <v>138762</v>
      </c>
    </row>
    <row r="16" spans="1:8">
      <c r="A16" s="4" t="s">
        <v>686</v>
      </c>
      <c r="F16" s="5" t="n">
        <v>2</v>
      </c>
      <c r="G16" s="5" t="n">
        <v>3275</v>
      </c>
    </row>
    <row r="17" spans="1:8">
      <c r="A17" s="4" t="s">
        <v>581</v>
      </c>
    </row>
    <row r="18" spans="1:8">
      <c r="A18" s="4" t="s">
        <v>568</v>
      </c>
      <c r="C18" s="6" t="n">
        <v>1906925</v>
      </c>
    </row>
    <row r="19" spans="1:8">
      <c r="A19" s="4" t="s">
        <v>458</v>
      </c>
      <c r="C19" s="8" t="n">
        <v>1.5</v>
      </c>
    </row>
    <row r="20" spans="1:8">
      <c r="A20" s="4" t="s">
        <v>582</v>
      </c>
      <c r="C20" s="5" t="n">
        <v>1109</v>
      </c>
    </row>
    <row r="21" spans="1:8">
      <c r="A21" s="4" t="s">
        <v>578</v>
      </c>
      <c r="C21" s="6" t="n">
        <v>1650</v>
      </c>
    </row>
    <row r="22" spans="1:8">
      <c r="A22" s="4" t="s">
        <v>579</v>
      </c>
      <c r="C22" s="5" t="n">
        <v>1601</v>
      </c>
      <c r="F22" s="5" t="n">
        <v>1033</v>
      </c>
    </row>
    <row r="23" spans="1:8">
      <c r="A23" s="4" t="s">
        <v>583</v>
      </c>
      <c r="C23" s="6" t="n">
        <v>7845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687</v>
      </c>
      <c r="B1" s="2" t="s">
        <v>688</v>
      </c>
      <c r="C1" s="2" t="s">
        <v>689</v>
      </c>
      <c r="D1" s="2" t="s">
        <v>690</v>
      </c>
      <c r="E1" s="2" t="s">
        <v>691</v>
      </c>
      <c r="F1" s="2" t="s">
        <v>2</v>
      </c>
      <c r="G1" s="2" t="s">
        <v>39</v>
      </c>
      <c r="H1" s="2" t="s">
        <v>536</v>
      </c>
      <c r="I1" s="2" t="s">
        <v>455</v>
      </c>
      <c r="J1" s="2" t="s">
        <v>456</v>
      </c>
    </row>
    <row r="2" spans="1:10">
      <c r="A2" s="4" t="s">
        <v>692</v>
      </c>
      <c r="F2" s="5" t="n">
        <v>10</v>
      </c>
      <c r="G2" s="5" t="n">
        <v>10</v>
      </c>
    </row>
    <row r="3" spans="1:10">
      <c r="A3" s="4" t="s">
        <v>693</v>
      </c>
      <c r="F3" s="5" t="n">
        <v>10</v>
      </c>
    </row>
    <row r="4" spans="1:10">
      <c r="A4" s="4" t="s">
        <v>694</v>
      </c>
      <c r="F4" s="4" t="s">
        <v>425</v>
      </c>
    </row>
    <row r="5" spans="1:10">
      <c r="A5" s="4" t="s">
        <v>695</v>
      </c>
      <c r="F5" s="6" t="n">
        <v>500000</v>
      </c>
      <c r="G5" s="6" t="n">
        <v>500000</v>
      </c>
    </row>
    <row r="6" spans="1:10">
      <c r="A6" s="4" t="s">
        <v>696</v>
      </c>
      <c r="F6" s="6" t="n">
        <v>9411</v>
      </c>
      <c r="G6" s="6" t="n">
        <v>9411</v>
      </c>
    </row>
    <row r="7" spans="1:10">
      <c r="A7" s="4" t="s">
        <v>697</v>
      </c>
      <c r="F7" s="4" t="s">
        <v>425</v>
      </c>
    </row>
    <row r="8" spans="1:10">
      <c r="A8" s="4" t="s">
        <v>698</v>
      </c>
      <c r="F8" s="6" t="n">
        <v>1734</v>
      </c>
      <c r="G8" s="6" t="n">
        <v>1640</v>
      </c>
    </row>
    <row r="9" spans="1:10">
      <c r="A9" s="4" t="s">
        <v>699</v>
      </c>
      <c r="F9" s="5" t="n">
        <v>5</v>
      </c>
    </row>
    <row r="10" spans="1:10">
      <c r="A10" s="4" t="s">
        <v>86</v>
      </c>
      <c r="F10" s="7" t="n">
        <v>0.0001</v>
      </c>
      <c r="G10" s="7" t="n">
        <v>0.0001</v>
      </c>
    </row>
    <row r="11" spans="1:10">
      <c r="A11" s="4" t="s">
        <v>87</v>
      </c>
      <c r="F11" s="6" t="n">
        <v>70000000</v>
      </c>
      <c r="G11" s="6" t="n">
        <v>40000000</v>
      </c>
    </row>
    <row r="12" spans="1:10">
      <c r="A12" s="4" t="s">
        <v>89</v>
      </c>
      <c r="F12" s="6" t="n">
        <v>25729461</v>
      </c>
      <c r="G12" s="6" t="n">
        <v>24619591</v>
      </c>
    </row>
    <row r="13" spans="1:10">
      <c r="A13" s="4" t="s">
        <v>458</v>
      </c>
      <c r="F13" s="8" t="n">
        <v>4.25</v>
      </c>
      <c r="G13" s="9" t="n">
        <v>2.025</v>
      </c>
      <c r="I13" s="5" t="n">
        <v>3</v>
      </c>
      <c r="J13" s="5" t="n">
        <v>3</v>
      </c>
    </row>
    <row r="14" spans="1:10">
      <c r="A14" s="4" t="s">
        <v>158</v>
      </c>
      <c r="G14" s="5" t="n">
        <v>99</v>
      </c>
    </row>
    <row r="15" spans="1:10">
      <c r="A15" s="4" t="s">
        <v>578</v>
      </c>
      <c r="F15" s="5" t="n">
        <v>832</v>
      </c>
      <c r="G15" s="6" t="n">
        <v>1650</v>
      </c>
    </row>
    <row r="16" spans="1:10">
      <c r="A16" s="4" t="s">
        <v>700</v>
      </c>
      <c r="G16" s="5" t="n">
        <v>200</v>
      </c>
    </row>
    <row r="17" spans="1:10">
      <c r="A17" s="4" t="s">
        <v>701</v>
      </c>
    </row>
    <row r="18" spans="1:10">
      <c r="A18" s="4" t="s">
        <v>702</v>
      </c>
      <c r="B18" s="6" t="n">
        <v>206368</v>
      </c>
      <c r="C18" s="6" t="n">
        <v>185634</v>
      </c>
    </row>
    <row r="19" spans="1:10">
      <c r="A19" s="4" t="s">
        <v>703</v>
      </c>
    </row>
    <row r="20" spans="1:10">
      <c r="A20" s="4" t="s">
        <v>702</v>
      </c>
      <c r="B20" s="6" t="n">
        <v>206368</v>
      </c>
    </row>
    <row r="21" spans="1:10">
      <c r="A21" s="4" t="s">
        <v>414</v>
      </c>
    </row>
    <row r="22" spans="1:10">
      <c r="A22" s="4" t="s">
        <v>704</v>
      </c>
      <c r="F22" s="6" t="n">
        <v>414857</v>
      </c>
      <c r="G22" s="6" t="n">
        <v>1122376</v>
      </c>
    </row>
    <row r="23" spans="1:10">
      <c r="A23" s="4" t="s">
        <v>578</v>
      </c>
      <c r="F23" s="5" t="n">
        <v>828</v>
      </c>
      <c r="G23" s="5" t="n">
        <v>1150</v>
      </c>
    </row>
    <row r="24" spans="1:10">
      <c r="A24" s="4" t="s">
        <v>705</v>
      </c>
    </row>
    <row r="25" spans="1:10">
      <c r="A25" s="4" t="s">
        <v>706</v>
      </c>
      <c r="G25" s="6" t="n">
        <v>117647</v>
      </c>
    </row>
    <row r="26" spans="1:10">
      <c r="A26" s="4" t="s">
        <v>707</v>
      </c>
      <c r="G26" s="8" t="n">
        <v>1.7</v>
      </c>
    </row>
    <row r="27" spans="1:10">
      <c r="A27" s="4" t="s">
        <v>189</v>
      </c>
      <c r="G27" s="5" t="n">
        <v>200</v>
      </c>
    </row>
    <row r="28" spans="1:10">
      <c r="A28" s="4" t="s">
        <v>708</v>
      </c>
    </row>
    <row r="29" spans="1:10">
      <c r="A29" s="4" t="s">
        <v>709</v>
      </c>
      <c r="F29" s="6" t="n">
        <v>37057</v>
      </c>
      <c r="G29" s="6" t="n">
        <v>62365</v>
      </c>
    </row>
    <row r="30" spans="1:10">
      <c r="A30" s="4" t="s">
        <v>158</v>
      </c>
      <c r="F30" s="5" t="n">
        <v>100</v>
      </c>
      <c r="G30" s="5" t="n">
        <v>90</v>
      </c>
    </row>
    <row r="31" spans="1:10">
      <c r="A31" s="4" t="s">
        <v>710</v>
      </c>
    </row>
    <row r="32" spans="1:10">
      <c r="A32" s="4" t="s">
        <v>711</v>
      </c>
      <c r="B32" s="6" t="n">
        <v>412736</v>
      </c>
      <c r="C32" s="6" t="n">
        <v>371268</v>
      </c>
    </row>
    <row r="33" spans="1:10">
      <c r="A33" s="4" t="s">
        <v>712</v>
      </c>
      <c r="B33" s="5" t="n">
        <v>660</v>
      </c>
      <c r="C33" s="5" t="n">
        <v>631</v>
      </c>
      <c r="F33" s="5" t="n">
        <v>316</v>
      </c>
    </row>
    <row r="34" spans="1:10">
      <c r="A34" s="4" t="s">
        <v>702</v>
      </c>
      <c r="F34" s="6" t="n">
        <v>185634</v>
      </c>
    </row>
    <row r="35" spans="1:10">
      <c r="A35" s="4" t="s">
        <v>713</v>
      </c>
    </row>
    <row r="36" spans="1:10">
      <c r="A36" s="4" t="s">
        <v>359</v>
      </c>
      <c r="G36" s="6" t="n">
        <v>400000</v>
      </c>
    </row>
    <row r="37" spans="1:10">
      <c r="A37" s="4" t="s">
        <v>714</v>
      </c>
      <c r="G37" s="8" t="n">
        <v>1.7</v>
      </c>
    </row>
    <row r="38" spans="1:10">
      <c r="A38" s="4" t="s">
        <v>700</v>
      </c>
      <c r="G38" s="5" t="n">
        <v>680</v>
      </c>
    </row>
    <row r="39" spans="1:10">
      <c r="A39" s="4" t="s">
        <v>715</v>
      </c>
    </row>
    <row r="40" spans="1:10">
      <c r="A40" s="4" t="s">
        <v>709</v>
      </c>
      <c r="C40" s="6" t="n">
        <v>70588</v>
      </c>
    </row>
    <row r="41" spans="1:10">
      <c r="A41" s="4" t="s">
        <v>158</v>
      </c>
      <c r="C41" s="5" t="n">
        <v>120</v>
      </c>
    </row>
    <row r="42" spans="1:10">
      <c r="A42" s="4" t="s">
        <v>711</v>
      </c>
      <c r="E42" s="6" t="n">
        <v>70588</v>
      </c>
    </row>
    <row r="43" spans="1:10">
      <c r="A43" s="4" t="s">
        <v>712</v>
      </c>
      <c r="E43" s="5" t="n">
        <v>120</v>
      </c>
    </row>
    <row r="44" spans="1:10">
      <c r="A44" s="4" t="s">
        <v>716</v>
      </c>
      <c r="F44" s="4" t="s">
        <v>387</v>
      </c>
    </row>
    <row r="45" spans="1:10">
      <c r="A45" s="4" t="s">
        <v>586</v>
      </c>
    </row>
    <row r="46" spans="1:10">
      <c r="A46" s="4" t="s">
        <v>587</v>
      </c>
      <c r="G46" s="4" t="s">
        <v>588</v>
      </c>
    </row>
    <row r="47" spans="1:10">
      <c r="A47" s="4" t="s">
        <v>717</v>
      </c>
    </row>
    <row r="48" spans="1:10">
      <c r="A48" s="4" t="s">
        <v>587</v>
      </c>
      <c r="D48" s="4" t="s">
        <v>588</v>
      </c>
    </row>
    <row r="49" spans="1:10">
      <c r="A49" s="4" t="s">
        <v>718</v>
      </c>
    </row>
    <row r="50" spans="1:10">
      <c r="A50" s="4" t="s">
        <v>719</v>
      </c>
      <c r="D50" s="5" t="n">
        <v>6000</v>
      </c>
    </row>
    <row r="51" spans="1:10">
      <c r="A51" s="4" t="s">
        <v>504</v>
      </c>
      <c r="D51" s="6" t="n">
        <v>750000</v>
      </c>
    </row>
    <row r="52" spans="1:10">
      <c r="A52" s="4" t="s">
        <v>540</v>
      </c>
    </row>
    <row r="53" spans="1:10">
      <c r="A53" s="4" t="s">
        <v>719</v>
      </c>
      <c r="G53" s="5" t="n">
        <v>14000</v>
      </c>
    </row>
    <row r="54" spans="1:10">
      <c r="A54" s="4" t="s">
        <v>720</v>
      </c>
      <c r="G54" s="4" t="s">
        <v>721</v>
      </c>
    </row>
    <row r="55" spans="1:10">
      <c r="A55" s="4" t="s">
        <v>706</v>
      </c>
      <c r="G55" s="6" t="n">
        <v>9333333</v>
      </c>
    </row>
    <row r="56" spans="1:10">
      <c r="A56" s="4" t="s">
        <v>504</v>
      </c>
      <c r="G56" s="6" t="n">
        <v>4666666</v>
      </c>
    </row>
    <row r="57" spans="1:10">
      <c r="A57" s="4" t="s">
        <v>458</v>
      </c>
      <c r="G57" s="9" t="n">
        <v>2.025</v>
      </c>
      <c r="H57" s="8" t="n">
        <v>1.5</v>
      </c>
    </row>
    <row r="58" spans="1:10">
      <c r="A58" s="4" t="s">
        <v>722</v>
      </c>
      <c r="G58" s="5" t="n">
        <v>12887</v>
      </c>
    </row>
    <row r="59" spans="1:10">
      <c r="A59" s="4" t="s">
        <v>723</v>
      </c>
      <c r="G59" s="5" t="n">
        <v>8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6"/>
    <col customWidth="1" max="7" min="7" width="14"/>
    <col customWidth="1" max="8" min="8" width="14"/>
    <col customWidth="1" max="9" min="9" width="80"/>
    <col customWidth="1" max="10" min="10" width="14"/>
  </cols>
  <sheetData>
    <row r="1" spans="1:10">
      <c r="A1" s="1" t="s">
        <v>724</v>
      </c>
      <c r="B1" s="2" t="s">
        <v>725</v>
      </c>
      <c r="C1" s="2" t="s">
        <v>726</v>
      </c>
      <c r="D1" s="2" t="s">
        <v>727</v>
      </c>
      <c r="E1" s="2" t="s">
        <v>688</v>
      </c>
      <c r="F1" s="2" t="s">
        <v>689</v>
      </c>
      <c r="G1" s="2" t="s">
        <v>728</v>
      </c>
      <c r="H1" s="2" t="s">
        <v>691</v>
      </c>
      <c r="I1" s="2" t="s">
        <v>2</v>
      </c>
      <c r="J1" s="2" t="s">
        <v>39</v>
      </c>
    </row>
    <row r="2" spans="1:10">
      <c r="A2" s="4" t="s">
        <v>729</v>
      </c>
      <c r="I2" s="4" t="s">
        <v>730</v>
      </c>
    </row>
    <row r="3" spans="1:10">
      <c r="A3" s="4" t="s">
        <v>731</v>
      </c>
      <c r="I3" s="8" t="n">
        <v>2.07</v>
      </c>
    </row>
    <row r="4" spans="1:10">
      <c r="A4" s="4" t="s">
        <v>732</v>
      </c>
      <c r="I4" s="4" t="s">
        <v>733</v>
      </c>
    </row>
    <row r="5" spans="1:10">
      <c r="A5" s="4" t="s">
        <v>734</v>
      </c>
      <c r="I5" s="5" t="n">
        <v>1161</v>
      </c>
      <c r="J5" s="5" t="n">
        <v>276</v>
      </c>
    </row>
    <row r="6" spans="1:10">
      <c r="A6" s="4" t="s">
        <v>735</v>
      </c>
      <c r="I6" s="6" t="n">
        <v>2691</v>
      </c>
    </row>
    <row r="7" spans="1:10">
      <c r="A7" s="4" t="s">
        <v>736</v>
      </c>
    </row>
    <row r="8" spans="1:10">
      <c r="A8" s="4" t="s">
        <v>735</v>
      </c>
      <c r="I8" s="5" t="n">
        <v>592</v>
      </c>
    </row>
    <row r="9" spans="1:10">
      <c r="A9" s="4" t="s">
        <v>737</v>
      </c>
      <c r="I9" s="6" t="n">
        <v>256222</v>
      </c>
      <c r="J9" s="6" t="n">
        <v>400000</v>
      </c>
    </row>
    <row r="10" spans="1:10">
      <c r="A10" s="4" t="s">
        <v>738</v>
      </c>
      <c r="I10" s="5" t="n">
        <v>820</v>
      </c>
    </row>
    <row r="11" spans="1:10">
      <c r="A11" s="4" t="s">
        <v>739</v>
      </c>
    </row>
    <row r="12" spans="1:10">
      <c r="A12" s="4" t="s">
        <v>740</v>
      </c>
      <c r="I12" s="4" t="s">
        <v>741</v>
      </c>
    </row>
    <row r="13" spans="1:10">
      <c r="A13" s="4" t="s">
        <v>584</v>
      </c>
    </row>
    <row r="14" spans="1:10">
      <c r="A14" s="4" t="s">
        <v>740</v>
      </c>
      <c r="I14" s="4" t="s">
        <v>616</v>
      </c>
    </row>
    <row r="15" spans="1:10">
      <c r="A15" s="4" t="s">
        <v>742</v>
      </c>
    </row>
    <row r="16" spans="1:10">
      <c r="A16" s="4" t="s">
        <v>743</v>
      </c>
      <c r="B16" s="6" t="n">
        <v>311000</v>
      </c>
      <c r="J16" s="6" t="n">
        <v>60000</v>
      </c>
    </row>
    <row r="17" spans="1:10">
      <c r="A17" s="4" t="s">
        <v>740</v>
      </c>
      <c r="B17" s="4" t="s">
        <v>616</v>
      </c>
    </row>
    <row r="18" spans="1:10">
      <c r="A18" s="4" t="s">
        <v>744</v>
      </c>
      <c r="B18" s="5" t="n">
        <v>386</v>
      </c>
      <c r="J18" s="5" t="n">
        <v>39</v>
      </c>
    </row>
    <row r="19" spans="1:10">
      <c r="A19" s="4" t="s">
        <v>745</v>
      </c>
      <c r="B19" s="4" t="s">
        <v>646</v>
      </c>
    </row>
    <row r="20" spans="1:10">
      <c r="A20" s="4" t="s">
        <v>746</v>
      </c>
      <c r="J20" s="8" t="n">
        <v>2.2</v>
      </c>
    </row>
    <row r="21" spans="1:10">
      <c r="A21" s="4" t="s">
        <v>747</v>
      </c>
    </row>
    <row r="22" spans="1:10">
      <c r="A22" s="4" t="s">
        <v>743</v>
      </c>
      <c r="D22" s="6" t="n">
        <v>748000</v>
      </c>
      <c r="E22" s="6" t="n">
        <v>1653950</v>
      </c>
    </row>
    <row r="23" spans="1:10">
      <c r="A23" s="4" t="s">
        <v>740</v>
      </c>
      <c r="D23" s="4" t="s">
        <v>616</v>
      </c>
      <c r="E23" s="4" t="s">
        <v>616</v>
      </c>
    </row>
    <row r="24" spans="1:10">
      <c r="A24" s="4" t="s">
        <v>744</v>
      </c>
      <c r="D24" s="5" t="n">
        <v>1190</v>
      </c>
      <c r="E24" s="5" t="n">
        <v>1540</v>
      </c>
    </row>
    <row r="25" spans="1:10">
      <c r="A25" s="4" t="s">
        <v>745</v>
      </c>
      <c r="D25" s="4" t="s">
        <v>641</v>
      </c>
      <c r="E25" s="4" t="s">
        <v>748</v>
      </c>
    </row>
    <row r="26" spans="1:10">
      <c r="A26" s="4" t="s">
        <v>749</v>
      </c>
    </row>
    <row r="27" spans="1:10">
      <c r="A27" s="4" t="s">
        <v>743</v>
      </c>
      <c r="E27" s="6" t="n">
        <v>412736</v>
      </c>
      <c r="F27" s="6" t="n">
        <v>371268</v>
      </c>
    </row>
    <row r="28" spans="1:10">
      <c r="A28" s="4" t="s">
        <v>740</v>
      </c>
      <c r="E28" s="4" t="s">
        <v>616</v>
      </c>
    </row>
    <row r="29" spans="1:10">
      <c r="A29" s="4" t="s">
        <v>744</v>
      </c>
      <c r="E29" s="5" t="n">
        <v>389</v>
      </c>
      <c r="F29" s="5" t="n">
        <v>370</v>
      </c>
    </row>
    <row r="30" spans="1:10">
      <c r="A30" s="4" t="s">
        <v>745</v>
      </c>
      <c r="E30" s="4" t="s">
        <v>748</v>
      </c>
      <c r="F30" s="4" t="s">
        <v>750</v>
      </c>
    </row>
    <row r="31" spans="1:10">
      <c r="A31" s="4" t="s">
        <v>746</v>
      </c>
      <c r="F31" s="8" t="n">
        <v>1.7</v>
      </c>
    </row>
    <row r="32" spans="1:10">
      <c r="A32" s="4" t="s">
        <v>732</v>
      </c>
      <c r="F32" s="4" t="s">
        <v>751</v>
      </c>
    </row>
    <row r="33" spans="1:10">
      <c r="A33" s="4" t="s">
        <v>710</v>
      </c>
    </row>
    <row r="34" spans="1:10">
      <c r="A34" s="4" t="s">
        <v>740</v>
      </c>
      <c r="E34" s="4" t="s">
        <v>752</v>
      </c>
    </row>
    <row r="35" spans="1:10">
      <c r="A35" s="4" t="s">
        <v>753</v>
      </c>
      <c r="E35" s="6" t="n">
        <v>412736</v>
      </c>
      <c r="F35" s="6" t="n">
        <v>371268</v>
      </c>
    </row>
    <row r="36" spans="1:10">
      <c r="A36" s="4" t="s">
        <v>712</v>
      </c>
      <c r="E36" s="5" t="n">
        <v>660</v>
      </c>
      <c r="F36" s="5" t="n">
        <v>631</v>
      </c>
      <c r="I36" s="5" t="n">
        <v>316</v>
      </c>
    </row>
    <row r="37" spans="1:10">
      <c r="A37" s="4" t="s">
        <v>737</v>
      </c>
      <c r="I37" s="6" t="n">
        <v>185634</v>
      </c>
    </row>
    <row r="38" spans="1:10">
      <c r="A38" s="4" t="s">
        <v>715</v>
      </c>
    </row>
    <row r="39" spans="1:10">
      <c r="A39" s="4" t="s">
        <v>753</v>
      </c>
      <c r="H39" s="6" t="n">
        <v>70588</v>
      </c>
    </row>
    <row r="40" spans="1:10">
      <c r="A40" s="4" t="s">
        <v>712</v>
      </c>
      <c r="H40" s="5" t="n">
        <v>120</v>
      </c>
    </row>
    <row r="41" spans="1:10">
      <c r="A41" s="4" t="s">
        <v>754</v>
      </c>
    </row>
    <row r="42" spans="1:10">
      <c r="A42" s="4" t="s">
        <v>755</v>
      </c>
      <c r="C42" s="6" t="n">
        <v>3500000</v>
      </c>
      <c r="G42" s="6" t="n">
        <v>3000000</v>
      </c>
    </row>
    <row r="43" spans="1:10">
      <c r="A43" s="4" t="s">
        <v>756</v>
      </c>
      <c r="I43" s="6" t="n">
        <v>1947715</v>
      </c>
    </row>
    <row r="44" spans="1:10">
      <c r="A44" s="4" t="s">
        <v>757</v>
      </c>
    </row>
    <row r="45" spans="1:10">
      <c r="A45" s="4" t="s">
        <v>756</v>
      </c>
      <c r="I45" s="6" t="n">
        <v>27500</v>
      </c>
    </row>
    <row r="46" spans="1:10">
      <c r="A46" s="4" t="s">
        <v>758</v>
      </c>
    </row>
    <row r="47" spans="1:10">
      <c r="A47" s="4" t="s">
        <v>731</v>
      </c>
      <c r="E47" s="8" t="n">
        <v>1.6</v>
      </c>
    </row>
    <row r="48" spans="1:10">
      <c r="A48" s="4" t="s">
        <v>743</v>
      </c>
      <c r="E48" s="6" t="n">
        <v>100000</v>
      </c>
    </row>
    <row r="49" spans="1:10">
      <c r="A49" s="4" t="s">
        <v>740</v>
      </c>
      <c r="E49" s="4" t="s">
        <v>6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59</v>
      </c>
      <c r="B1" s="2" t="s">
        <v>1</v>
      </c>
    </row>
    <row r="2" spans="1:3">
      <c r="B2" s="2" t="s">
        <v>2</v>
      </c>
      <c r="C2" s="2" t="s">
        <v>39</v>
      </c>
    </row>
    <row r="3" spans="1:3">
      <c r="A3" s="4" t="s">
        <v>760</v>
      </c>
      <c r="B3" s="4" t="s">
        <v>733</v>
      </c>
    </row>
    <row r="4" spans="1:3">
      <c r="A4" s="4" t="s">
        <v>417</v>
      </c>
    </row>
    <row r="5" spans="1:3">
      <c r="A5" s="4" t="s">
        <v>761</v>
      </c>
      <c r="B5" s="6" t="n">
        <v>677500</v>
      </c>
      <c r="C5" s="6" t="n">
        <v>1048500</v>
      </c>
    </row>
    <row r="6" spans="1:3">
      <c r="A6" s="4" t="s">
        <v>604</v>
      </c>
      <c r="B6" s="6" t="n">
        <v>3596954</v>
      </c>
      <c r="C6" s="6" t="n">
        <v>60000</v>
      </c>
    </row>
    <row r="7" spans="1:3">
      <c r="A7" s="4" t="s">
        <v>605</v>
      </c>
      <c r="B7" s="4" t="s">
        <v>44</v>
      </c>
      <c r="C7" s="4" t="s">
        <v>44</v>
      </c>
    </row>
    <row r="8" spans="1:3">
      <c r="A8" s="4" t="s">
        <v>606</v>
      </c>
      <c r="C8" s="6" t="n">
        <v>-431000</v>
      </c>
    </row>
    <row r="9" spans="1:3">
      <c r="A9" s="4" t="s">
        <v>762</v>
      </c>
      <c r="B9" s="6" t="n">
        <v>-406300</v>
      </c>
    </row>
    <row r="10" spans="1:3">
      <c r="A10" s="4" t="s">
        <v>763</v>
      </c>
      <c r="B10" s="6" t="n">
        <v>-123750</v>
      </c>
    </row>
    <row r="11" spans="1:3">
      <c r="A11" s="4" t="s">
        <v>764</v>
      </c>
      <c r="B11" s="6" t="n">
        <v>3744404</v>
      </c>
      <c r="C11" s="6" t="n">
        <v>677500</v>
      </c>
    </row>
    <row r="12" spans="1:3">
      <c r="A12" s="4" t="s">
        <v>765</v>
      </c>
      <c r="B12" s="6" t="n">
        <v>678059</v>
      </c>
    </row>
    <row r="13" spans="1:3">
      <c r="A13" s="4" t="s">
        <v>766</v>
      </c>
      <c r="B13" s="8" t="n">
        <v>4.35</v>
      </c>
      <c r="C13" s="8" t="n">
        <v>4.68</v>
      </c>
    </row>
    <row r="14" spans="1:3">
      <c r="A14" s="4" t="s">
        <v>609</v>
      </c>
      <c r="B14" s="10" t="n">
        <v>1.88</v>
      </c>
      <c r="C14" s="10" t="n">
        <v>2.2</v>
      </c>
    </row>
    <row r="15" spans="1:3">
      <c r="A15" s="4" t="s">
        <v>610</v>
      </c>
      <c r="B15" s="4" t="s">
        <v>44</v>
      </c>
      <c r="C15" s="4" t="s">
        <v>44</v>
      </c>
    </row>
    <row r="16" spans="1:3">
      <c r="A16" s="4" t="s">
        <v>611</v>
      </c>
      <c r="C16" s="10" t="n">
        <v>4.88</v>
      </c>
    </row>
    <row r="17" spans="1:3">
      <c r="A17" s="4" t="s">
        <v>767</v>
      </c>
      <c r="B17" s="10" t="n">
        <v>2.65</v>
      </c>
    </row>
    <row r="18" spans="1:3">
      <c r="A18" s="4" t="s">
        <v>768</v>
      </c>
      <c r="B18" s="10" t="n">
        <v>4.26</v>
      </c>
    </row>
    <row r="19" spans="1:3">
      <c r="A19" s="4" t="s">
        <v>769</v>
      </c>
      <c r="B19" s="10" t="n">
        <v>2.16</v>
      </c>
      <c r="C19" s="8" t="n">
        <v>4.35</v>
      </c>
    </row>
    <row r="20" spans="1:3">
      <c r="A20" s="4" t="s">
        <v>770</v>
      </c>
      <c r="B20" s="8" t="n">
        <v>3.03</v>
      </c>
    </row>
    <row r="21" spans="1:3">
      <c r="A21" s="4" t="s">
        <v>760</v>
      </c>
      <c r="B21" s="4" t="s">
        <v>733</v>
      </c>
      <c r="C21" s="4" t="s">
        <v>771</v>
      </c>
    </row>
    <row r="22" spans="1:3">
      <c r="A22" s="4" t="s">
        <v>772</v>
      </c>
      <c r="B22" s="4" t="s">
        <v>773</v>
      </c>
    </row>
    <row r="23" spans="1:3">
      <c r="A23" s="4" t="s">
        <v>774</v>
      </c>
      <c r="B23" s="5" t="n">
        <v>1026</v>
      </c>
    </row>
    <row r="24" spans="1:3">
      <c r="A24" s="4" t="s">
        <v>775</v>
      </c>
      <c r="B24" s="5" t="n">
        <v>1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9</v>
      </c>
    </row>
    <row r="3" spans="1:3">
      <c r="A3" s="4" t="s">
        <v>596</v>
      </c>
      <c r="B3" s="4" t="s">
        <v>777</v>
      </c>
      <c r="C3" s="4" t="s">
        <v>778</v>
      </c>
    </row>
    <row r="4" spans="1:3">
      <c r="A4" s="4" t="s">
        <v>779</v>
      </c>
      <c r="B4" s="4" t="s">
        <v>659</v>
      </c>
      <c r="C4" s="4" t="s">
        <v>659</v>
      </c>
    </row>
    <row r="5" spans="1:3">
      <c r="A5" s="4" t="s">
        <v>780</v>
      </c>
      <c r="B5" s="4" t="s">
        <v>781</v>
      </c>
      <c r="C5" s="4" t="s">
        <v>782</v>
      </c>
    </row>
    <row r="6" spans="1:3">
      <c r="A6" s="4" t="s">
        <v>783</v>
      </c>
      <c r="C6" s="4" t="s">
        <v>784</v>
      </c>
    </row>
    <row r="7" spans="1:3">
      <c r="A7" s="4" t="s">
        <v>785</v>
      </c>
      <c r="B7" s="4" t="s">
        <v>659</v>
      </c>
      <c r="C7" s="4" t="s">
        <v>659</v>
      </c>
    </row>
    <row r="8" spans="1:3">
      <c r="A8" s="4" t="s">
        <v>739</v>
      </c>
    </row>
    <row r="9" spans="1:3">
      <c r="A9" s="4" t="s">
        <v>783</v>
      </c>
      <c r="B9" s="4" t="s">
        <v>786</v>
      </c>
    </row>
    <row r="10" spans="1:3">
      <c r="A10" s="4" t="s">
        <v>584</v>
      </c>
    </row>
    <row r="11" spans="1:3">
      <c r="A11" s="4" t="s">
        <v>783</v>
      </c>
      <c r="B11" s="4" t="s">
        <v>7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788</v>
      </c>
      <c r="B1" s="2" t="s">
        <v>1</v>
      </c>
    </row>
    <row r="2" spans="1:2">
      <c r="B2" s="2" t="s">
        <v>789</v>
      </c>
    </row>
    <row r="3" spans="1:2">
      <c r="A3" s="4" t="s">
        <v>790</v>
      </c>
      <c r="B3" s="6" t="n">
        <v>3744404</v>
      </c>
    </row>
    <row r="4" spans="1:2">
      <c r="A4" s="4" t="s">
        <v>791</v>
      </c>
      <c r="B4" s="8" t="n">
        <v>2.16</v>
      </c>
    </row>
    <row r="5" spans="1:2">
      <c r="A5" s="4" t="s">
        <v>792</v>
      </c>
      <c r="B5" s="4" t="s">
        <v>733</v>
      </c>
    </row>
    <row r="6" spans="1:2">
      <c r="A6" s="4" t="s">
        <v>793</v>
      </c>
      <c r="B6" s="6" t="n">
        <v>678059</v>
      </c>
    </row>
    <row r="7" spans="1:2">
      <c r="A7" s="4" t="s">
        <v>791</v>
      </c>
      <c r="B7" s="8" t="n">
        <v>3.03</v>
      </c>
    </row>
    <row r="8" spans="1:2">
      <c r="A8" s="4" t="s">
        <v>794</v>
      </c>
    </row>
    <row r="9" spans="1:2">
      <c r="A9" s="4" t="s">
        <v>795</v>
      </c>
      <c r="B9" s="10" t="n">
        <v>1.6</v>
      </c>
    </row>
    <row r="10" spans="1:2">
      <c r="A10" s="4" t="s">
        <v>796</v>
      </c>
      <c r="B10" s="8" t="n">
        <v>2.19</v>
      </c>
    </row>
    <row r="11" spans="1:2">
      <c r="A11" s="4" t="s">
        <v>790</v>
      </c>
      <c r="B11" s="6" t="n">
        <v>2573954</v>
      </c>
    </row>
    <row r="12" spans="1:2">
      <c r="A12" s="4" t="s">
        <v>791</v>
      </c>
      <c r="B12" s="8" t="n">
        <v>1.67</v>
      </c>
    </row>
    <row r="13" spans="1:2">
      <c r="A13" s="4" t="s">
        <v>792</v>
      </c>
      <c r="B13" s="4" t="s">
        <v>797</v>
      </c>
    </row>
    <row r="14" spans="1:2">
      <c r="A14" s="4" t="s">
        <v>793</v>
      </c>
      <c r="B14" s="6" t="n">
        <v>285609</v>
      </c>
    </row>
    <row r="15" spans="1:2">
      <c r="A15" s="4" t="s">
        <v>791</v>
      </c>
      <c r="B15" s="8" t="n">
        <v>1.67</v>
      </c>
    </row>
    <row r="16" spans="1:2">
      <c r="A16" s="4" t="s">
        <v>798</v>
      </c>
    </row>
    <row r="17" spans="1:2">
      <c r="A17" s="4" t="s">
        <v>795</v>
      </c>
      <c r="B17" s="10" t="n">
        <v>2.2</v>
      </c>
    </row>
    <row r="18" spans="1:2">
      <c r="A18" s="4" t="s">
        <v>796</v>
      </c>
      <c r="B18" s="8" t="n">
        <v>3.74</v>
      </c>
    </row>
    <row r="19" spans="1:2">
      <c r="A19" s="4" t="s">
        <v>790</v>
      </c>
      <c r="B19" s="6" t="n">
        <v>940450</v>
      </c>
    </row>
    <row r="20" spans="1:2">
      <c r="A20" s="4" t="s">
        <v>791</v>
      </c>
      <c r="B20" s="8" t="n">
        <v>2.81</v>
      </c>
    </row>
    <row r="21" spans="1:2">
      <c r="A21" s="4" t="s">
        <v>792</v>
      </c>
      <c r="B21" s="4" t="s">
        <v>799</v>
      </c>
    </row>
    <row r="22" spans="1:2">
      <c r="A22" s="4" t="s">
        <v>793</v>
      </c>
      <c r="B22" s="6" t="n">
        <v>202450</v>
      </c>
    </row>
    <row r="23" spans="1:2">
      <c r="A23" s="4" t="s">
        <v>791</v>
      </c>
      <c r="B23" s="8" t="n">
        <v>3.22</v>
      </c>
    </row>
    <row r="24" spans="1:2">
      <c r="A24" s="4" t="s">
        <v>800</v>
      </c>
    </row>
    <row r="25" spans="1:2">
      <c r="A25" s="4" t="s">
        <v>795</v>
      </c>
      <c r="B25" s="10" t="n">
        <v>3.75</v>
      </c>
    </row>
    <row r="26" spans="1:2">
      <c r="A26" s="4" t="s">
        <v>796</v>
      </c>
      <c r="B26" s="8" t="n">
        <v>5.04</v>
      </c>
    </row>
    <row r="27" spans="1:2">
      <c r="A27" s="4" t="s">
        <v>790</v>
      </c>
      <c r="B27" s="6" t="n">
        <v>230000</v>
      </c>
    </row>
    <row r="28" spans="1:2">
      <c r="A28" s="4" t="s">
        <v>791</v>
      </c>
      <c r="B28" s="8" t="n">
        <v>4.9</v>
      </c>
    </row>
    <row r="29" spans="1:2">
      <c r="A29" s="4" t="s">
        <v>792</v>
      </c>
      <c r="B29" s="4" t="s">
        <v>801</v>
      </c>
    </row>
    <row r="30" spans="1:2">
      <c r="A30" s="4" t="s">
        <v>793</v>
      </c>
      <c r="B30" s="6" t="n">
        <v>190000</v>
      </c>
    </row>
    <row r="31" spans="1:2">
      <c r="A31" s="4" t="s">
        <v>791</v>
      </c>
      <c r="B31" s="8" t="n">
        <v>4.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9</v>
      </c>
    </row>
    <row r="3" spans="1:3">
      <c r="A3" s="4" t="s">
        <v>803</v>
      </c>
      <c r="B3" s="4" t="s">
        <v>44</v>
      </c>
      <c r="C3" s="4" t="s">
        <v>44</v>
      </c>
    </row>
    <row r="4" spans="1:3">
      <c r="A4" s="4" t="s">
        <v>804</v>
      </c>
      <c r="B4" s="6" t="n">
        <v>854592</v>
      </c>
      <c r="C4" s="6" t="n">
        <v>400000</v>
      </c>
    </row>
    <row r="5" spans="1:3">
      <c r="A5" s="4" t="s">
        <v>805</v>
      </c>
      <c r="B5" s="6" t="n">
        <v>-256222</v>
      </c>
      <c r="C5" s="6" t="n">
        <v>-400000</v>
      </c>
    </row>
    <row r="6" spans="1:3">
      <c r="A6" s="4" t="s">
        <v>806</v>
      </c>
      <c r="B6" s="4" t="s">
        <v>44</v>
      </c>
      <c r="C6" s="4" t="s">
        <v>44</v>
      </c>
    </row>
    <row r="7" spans="1:3">
      <c r="A7" s="4" t="s">
        <v>807</v>
      </c>
      <c r="B7" s="6" t="n">
        <v>598370</v>
      </c>
      <c r="C7" s="4" t="s">
        <v>44</v>
      </c>
    </row>
    <row r="8" spans="1:3">
      <c r="A8" s="4" t="s">
        <v>808</v>
      </c>
      <c r="B8" s="6" t="n">
        <v>400000</v>
      </c>
      <c r="C8" s="4" t="s">
        <v>44</v>
      </c>
    </row>
    <row r="9" spans="1:3">
      <c r="A9" s="4" t="s">
        <v>809</v>
      </c>
      <c r="B9" s="4" t="s">
        <v>44</v>
      </c>
      <c r="C9" s="4" t="s">
        <v>44</v>
      </c>
    </row>
    <row r="10" spans="1:3">
      <c r="A10" s="4" t="s">
        <v>810</v>
      </c>
      <c r="B10" s="6" t="n">
        <v>256222</v>
      </c>
      <c r="C10" s="6" t="n">
        <v>400000</v>
      </c>
    </row>
    <row r="11" spans="1:3">
      <c r="A11" s="4" t="s">
        <v>811</v>
      </c>
      <c r="B11" s="6" t="n">
        <v>-656222</v>
      </c>
      <c r="C11" s="4" t="s">
        <v>44</v>
      </c>
    </row>
    <row r="12" spans="1:3">
      <c r="A12" s="4" t="s">
        <v>812</v>
      </c>
      <c r="B12" s="4" t="s">
        <v>44</v>
      </c>
      <c r="C12" s="6" t="n">
        <v>400000</v>
      </c>
    </row>
    <row r="13" spans="1:3">
      <c r="A13" s="4" t="s">
        <v>813</v>
      </c>
      <c r="B13" s="5" t="n">
        <v>680</v>
      </c>
      <c r="C13" s="4" t="s">
        <v>44</v>
      </c>
    </row>
    <row r="14" spans="1:3">
      <c r="A14" s="4" t="s">
        <v>814</v>
      </c>
      <c r="B14" s="6" t="n">
        <v>1412</v>
      </c>
      <c r="C14" s="6" t="n">
        <v>680</v>
      </c>
    </row>
    <row r="15" spans="1:3">
      <c r="A15" s="4" t="s">
        <v>815</v>
      </c>
      <c r="B15" s="4" t="s">
        <v>44</v>
      </c>
      <c r="C15" s="4" t="s">
        <v>44</v>
      </c>
    </row>
    <row r="16" spans="1:3">
      <c r="A16" s="4" t="s">
        <v>816</v>
      </c>
      <c r="B16" s="6" t="n">
        <v>-1500</v>
      </c>
      <c r="C16" s="4" t="s">
        <v>44</v>
      </c>
    </row>
    <row r="17" spans="1:3">
      <c r="A17" s="4" t="s">
        <v>817</v>
      </c>
      <c r="B17" s="5" t="n">
        <v>592</v>
      </c>
      <c r="C17" s="5" t="n">
        <v>680</v>
      </c>
    </row>
    <row r="18" spans="1:3">
      <c r="A18" s="4" t="s">
        <v>818</v>
      </c>
      <c r="B18" s="8" t="n">
        <v>1.7</v>
      </c>
      <c r="C18" s="4" t="s">
        <v>44</v>
      </c>
    </row>
    <row r="19" spans="1:3">
      <c r="A19" s="4" t="s">
        <v>819</v>
      </c>
      <c r="B19" s="10" t="n">
        <v>1.65</v>
      </c>
      <c r="C19" s="10" t="n">
        <v>1.7</v>
      </c>
    </row>
    <row r="20" spans="1:3">
      <c r="A20" s="4" t="s">
        <v>820</v>
      </c>
      <c r="B20" s="4" t="s">
        <v>44</v>
      </c>
      <c r="C20" s="10" t="n">
        <v>1.7</v>
      </c>
    </row>
    <row r="21" spans="1:3">
      <c r="A21" s="4" t="s">
        <v>821</v>
      </c>
      <c r="B21" s="4" t="s">
        <v>44</v>
      </c>
      <c r="C21" s="4" t="s">
        <v>44</v>
      </c>
    </row>
    <row r="22" spans="1:3">
      <c r="A22" s="4" t="s">
        <v>822</v>
      </c>
      <c r="B22" s="8" t="n">
        <v>1.63</v>
      </c>
      <c r="C22" s="8" t="n">
        <v>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823</v>
      </c>
      <c r="B1" s="2" t="s">
        <v>1</v>
      </c>
    </row>
    <row r="2" spans="1:3">
      <c r="B2" s="2" t="s">
        <v>2</v>
      </c>
      <c r="C2" s="2" t="s">
        <v>39</v>
      </c>
    </row>
    <row r="3" spans="1:3">
      <c r="A3" s="3" t="s">
        <v>243</v>
      </c>
    </row>
    <row r="4" spans="1:3">
      <c r="A4" s="4" t="s">
        <v>824</v>
      </c>
      <c r="B4" s="5" t="n">
        <v>42000000</v>
      </c>
      <c r="C4" s="5" t="n">
        <v>35000000</v>
      </c>
    </row>
    <row r="5" spans="1:3">
      <c r="A5" s="4" t="s">
        <v>825</v>
      </c>
      <c r="B5" s="5" t="n">
        <v>18000000</v>
      </c>
      <c r="C5" s="5" t="n">
        <v>18000000</v>
      </c>
    </row>
    <row r="6" spans="1:3">
      <c r="A6" s="4" t="s">
        <v>826</v>
      </c>
      <c r="B6" s="4" t="s">
        <v>827</v>
      </c>
    </row>
    <row r="7" spans="1:3">
      <c r="A7" s="4" t="s">
        <v>828</v>
      </c>
      <c r="B7" s="4" t="s">
        <v>5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29</v>
      </c>
      <c r="B1" s="2" t="s">
        <v>2</v>
      </c>
      <c r="C1" s="2" t="s">
        <v>39</v>
      </c>
    </row>
    <row r="2" spans="1:3">
      <c r="A2" s="3" t="s">
        <v>243</v>
      </c>
    </row>
    <row r="3" spans="1:3">
      <c r="A3" s="4" t="s">
        <v>830</v>
      </c>
      <c r="B3" s="5" t="n">
        <v>10429000</v>
      </c>
      <c r="C3" s="5" t="n">
        <v>8927000</v>
      </c>
    </row>
    <row r="4" spans="1:3">
      <c r="A4" s="4" t="s">
        <v>831</v>
      </c>
      <c r="B4" s="6" t="n">
        <v>162000</v>
      </c>
      <c r="C4" s="6" t="n">
        <v>227000</v>
      </c>
    </row>
    <row r="5" spans="1:3">
      <c r="A5" s="4" t="s">
        <v>832</v>
      </c>
      <c r="B5" s="6" t="n">
        <v>51000</v>
      </c>
      <c r="C5" s="6" t="n">
        <v>148000</v>
      </c>
    </row>
    <row r="6" spans="1:3">
      <c r="A6" s="4" t="s">
        <v>833</v>
      </c>
      <c r="B6" s="6" t="n">
        <v>-176000</v>
      </c>
      <c r="C6" s="4" t="s">
        <v>44</v>
      </c>
    </row>
    <row r="7" spans="1:3">
      <c r="A7" s="4" t="s">
        <v>834</v>
      </c>
      <c r="B7" s="6" t="n">
        <v>31000</v>
      </c>
      <c r="C7" s="6" t="n">
        <v>655000</v>
      </c>
    </row>
    <row r="8" spans="1:3">
      <c r="A8" s="4" t="s">
        <v>835</v>
      </c>
      <c r="B8" s="6" t="n">
        <v>10496000</v>
      </c>
    </row>
    <row r="9" spans="1:3">
      <c r="A9" s="4" t="s">
        <v>836</v>
      </c>
      <c r="B9" s="6" t="n">
        <v>-10496000</v>
      </c>
    </row>
    <row r="10" spans="1:3">
      <c r="A10" s="4" t="s">
        <v>837</v>
      </c>
      <c r="B10" s="4" t="s">
        <v>44</v>
      </c>
      <c r="C10" s="4" t="s">
        <v>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9</v>
      </c>
    </row>
    <row r="3" spans="1:3">
      <c r="A3" s="3" t="s">
        <v>243</v>
      </c>
    </row>
    <row r="4" spans="1:3">
      <c r="A4" s="4" t="s">
        <v>839</v>
      </c>
      <c r="B4" s="4" t="s">
        <v>840</v>
      </c>
      <c r="C4" s="4" t="s">
        <v>841</v>
      </c>
    </row>
    <row r="5" spans="1:3">
      <c r="A5" s="4" t="s">
        <v>842</v>
      </c>
      <c r="B5" s="4" t="s">
        <v>843</v>
      </c>
      <c r="C5" s="4" t="s">
        <v>843</v>
      </c>
    </row>
    <row r="6" spans="1:3">
      <c r="A6" s="4" t="s">
        <v>844</v>
      </c>
      <c r="B6" s="4" t="s">
        <v>845</v>
      </c>
      <c r="C6" s="4" t="s">
        <v>846</v>
      </c>
    </row>
    <row r="7" spans="1:3">
      <c r="A7" s="4" t="s">
        <v>847</v>
      </c>
      <c r="B7" s="4" t="s">
        <v>659</v>
      </c>
      <c r="C7" s="4" t="s">
        <v>848</v>
      </c>
    </row>
    <row r="8" spans="1:3">
      <c r="A8" s="4" t="s">
        <v>836</v>
      </c>
      <c r="B8" s="4" t="s">
        <v>849</v>
      </c>
      <c r="C8" s="4" t="s">
        <v>850</v>
      </c>
    </row>
    <row r="9" spans="1:3">
      <c r="A9" s="4" t="s">
        <v>851</v>
      </c>
      <c r="B9" s="4" t="s">
        <v>659</v>
      </c>
      <c r="C9" s="4" t="s">
        <v>6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852</v>
      </c>
      <c r="B1" s="2" t="s">
        <v>343</v>
      </c>
      <c r="C1" s="2" t="s">
        <v>690</v>
      </c>
      <c r="D1" s="2" t="s">
        <v>566</v>
      </c>
      <c r="E1" s="2" t="s">
        <v>455</v>
      </c>
      <c r="F1" s="2" t="s">
        <v>2</v>
      </c>
      <c r="G1" s="2" t="s">
        <v>39</v>
      </c>
      <c r="H1" s="2" t="s">
        <v>456</v>
      </c>
    </row>
    <row r="2" spans="1:8">
      <c r="A2" s="4" t="s">
        <v>853</v>
      </c>
      <c r="F2" s="5" t="n">
        <v>472</v>
      </c>
      <c r="G2" s="4" t="s">
        <v>44</v>
      </c>
    </row>
    <row r="3" spans="1:8">
      <c r="A3" s="4" t="s">
        <v>504</v>
      </c>
      <c r="E3" s="6" t="n">
        <v>1416667</v>
      </c>
      <c r="G3" s="6" t="n">
        <v>4666666</v>
      </c>
      <c r="H3" s="6" t="n">
        <v>210111</v>
      </c>
    </row>
    <row r="4" spans="1:8">
      <c r="A4" s="4" t="s">
        <v>854</v>
      </c>
      <c r="F4" s="6" t="n">
        <v>832</v>
      </c>
      <c r="G4" s="5" t="n">
        <v>1650</v>
      </c>
    </row>
    <row r="5" spans="1:8">
      <c r="A5" s="4" t="s">
        <v>855</v>
      </c>
      <c r="F5" s="4" t="s">
        <v>44</v>
      </c>
      <c r="G5" s="6" t="n">
        <v>3083</v>
      </c>
    </row>
    <row r="6" spans="1:8">
      <c r="A6" s="4" t="s">
        <v>856</v>
      </c>
    </row>
    <row r="7" spans="1:8">
      <c r="A7" s="4" t="s">
        <v>857</v>
      </c>
      <c r="C7" s="6" t="n">
        <v>2666667</v>
      </c>
    </row>
    <row r="8" spans="1:8">
      <c r="A8" s="4" t="s">
        <v>858</v>
      </c>
      <c r="C8" s="5" t="n">
        <v>4000</v>
      </c>
    </row>
    <row r="9" spans="1:8">
      <c r="A9" s="4" t="s">
        <v>859</v>
      </c>
    </row>
    <row r="10" spans="1:8">
      <c r="A10" s="4" t="s">
        <v>857</v>
      </c>
      <c r="C10" s="6" t="n">
        <v>1333333</v>
      </c>
    </row>
    <row r="11" spans="1:8">
      <c r="A11" s="4" t="s">
        <v>550</v>
      </c>
    </row>
    <row r="12" spans="1:8">
      <c r="A12" s="4" t="s">
        <v>551</v>
      </c>
      <c r="E12" s="5" t="n">
        <v>3400</v>
      </c>
    </row>
    <row r="13" spans="1:8">
      <c r="A13" s="4" t="s">
        <v>504</v>
      </c>
      <c r="E13" s="6" t="n">
        <v>1416667</v>
      </c>
    </row>
    <row r="14" spans="1:8">
      <c r="A14" s="4" t="s">
        <v>542</v>
      </c>
      <c r="E14" s="4" t="s">
        <v>543</v>
      </c>
    </row>
    <row r="15" spans="1:8">
      <c r="A15" s="4" t="s">
        <v>860</v>
      </c>
      <c r="E15" s="4" t="s">
        <v>553</v>
      </c>
    </row>
    <row r="16" spans="1:8">
      <c r="A16" s="4" t="s">
        <v>861</v>
      </c>
    </row>
    <row r="17" spans="1:8">
      <c r="A17" s="4" t="s">
        <v>551</v>
      </c>
      <c r="E17" s="5" t="n">
        <v>3400</v>
      </c>
    </row>
    <row r="18" spans="1:8">
      <c r="A18" s="4" t="s">
        <v>504</v>
      </c>
      <c r="E18" s="6" t="n">
        <v>1416667</v>
      </c>
    </row>
    <row r="19" spans="1:8">
      <c r="A19" s="4" t="s">
        <v>542</v>
      </c>
      <c r="E19" s="4" t="s">
        <v>543</v>
      </c>
    </row>
    <row r="20" spans="1:8">
      <c r="A20" s="4" t="s">
        <v>860</v>
      </c>
      <c r="E20" s="4" t="s">
        <v>553</v>
      </c>
    </row>
    <row r="21" spans="1:8">
      <c r="A21" s="4" t="s">
        <v>862</v>
      </c>
      <c r="E21" s="5" t="n">
        <v>3083</v>
      </c>
    </row>
    <row r="22" spans="1:8">
      <c r="A22" s="4" t="s">
        <v>863</v>
      </c>
      <c r="E22" s="5" t="n">
        <v>157</v>
      </c>
    </row>
    <row r="23" spans="1:8">
      <c r="A23" s="4" t="s">
        <v>581</v>
      </c>
    </row>
    <row r="24" spans="1:8">
      <c r="A24" s="4" t="s">
        <v>504</v>
      </c>
      <c r="D24" s="6" t="n">
        <v>1906925</v>
      </c>
    </row>
    <row r="25" spans="1:8">
      <c r="A25" s="4" t="s">
        <v>854</v>
      </c>
      <c r="D25" s="5" t="n">
        <v>1650</v>
      </c>
    </row>
    <row r="26" spans="1:8">
      <c r="A26" s="4" t="s">
        <v>864</v>
      </c>
    </row>
    <row r="27" spans="1:8">
      <c r="A27" s="4" t="s">
        <v>504</v>
      </c>
      <c r="D27" s="6" t="n">
        <v>766667</v>
      </c>
    </row>
    <row r="28" spans="1:8">
      <c r="A28" s="4" t="s">
        <v>542</v>
      </c>
      <c r="D28" s="4" t="s">
        <v>865</v>
      </c>
    </row>
    <row r="29" spans="1:8">
      <c r="A29" s="4" t="s">
        <v>866</v>
      </c>
      <c r="D29" s="8" t="n">
        <v>1.5</v>
      </c>
    </row>
    <row r="30" spans="1:8">
      <c r="A30" s="4" t="s">
        <v>854</v>
      </c>
      <c r="D30" s="5" t="n">
        <v>1150</v>
      </c>
    </row>
    <row r="31" spans="1:8">
      <c r="A31" s="4" t="s">
        <v>867</v>
      </c>
    </row>
    <row r="32" spans="1:8">
      <c r="A32" s="4" t="s">
        <v>504</v>
      </c>
      <c r="D32" s="6" t="n">
        <v>350000</v>
      </c>
    </row>
    <row r="33" spans="1:8">
      <c r="A33" s="4" t="s">
        <v>866</v>
      </c>
      <c r="D33" s="5" t="n">
        <v>2</v>
      </c>
    </row>
    <row r="34" spans="1:8">
      <c r="A34" s="4" t="s">
        <v>868</v>
      </c>
    </row>
    <row r="35" spans="1:8">
      <c r="A35" s="4" t="s">
        <v>504</v>
      </c>
      <c r="D35" s="6" t="n">
        <v>60000</v>
      </c>
    </row>
    <row r="36" spans="1:8">
      <c r="A36" s="4" t="s">
        <v>866</v>
      </c>
      <c r="D36" s="8" t="n">
        <v>1.55</v>
      </c>
    </row>
    <row r="37" spans="1:8">
      <c r="A37" s="4" t="s">
        <v>869</v>
      </c>
    </row>
    <row r="38" spans="1:8">
      <c r="A38" s="4" t="s">
        <v>587</v>
      </c>
      <c r="D38" s="4" t="s">
        <v>588</v>
      </c>
    </row>
    <row r="39" spans="1:8">
      <c r="A39" s="4" t="s">
        <v>870</v>
      </c>
    </row>
    <row r="40" spans="1:8">
      <c r="A40" s="4" t="s">
        <v>587</v>
      </c>
      <c r="D40" s="4" t="s">
        <v>588</v>
      </c>
    </row>
    <row r="41" spans="1:8">
      <c r="A41" s="4" t="s">
        <v>871</v>
      </c>
    </row>
    <row r="42" spans="1:8">
      <c r="A42" s="4" t="s">
        <v>504</v>
      </c>
      <c r="C42" s="6" t="n">
        <v>750000</v>
      </c>
    </row>
    <row r="43" spans="1:8">
      <c r="A43" s="4" t="s">
        <v>587</v>
      </c>
      <c r="C43" s="4" t="s">
        <v>588</v>
      </c>
    </row>
    <row r="44" spans="1:8">
      <c r="A44" s="4" t="s">
        <v>719</v>
      </c>
      <c r="C44" s="5" t="n">
        <v>6000</v>
      </c>
    </row>
    <row r="45" spans="1:8">
      <c r="A45" s="4" t="s">
        <v>872</v>
      </c>
    </row>
    <row r="46" spans="1:8">
      <c r="A46" s="4" t="s">
        <v>857</v>
      </c>
      <c r="B46" s="6" t="n">
        <v>750000</v>
      </c>
    </row>
    <row r="47" spans="1:8">
      <c r="A47" s="4" t="s">
        <v>855</v>
      </c>
      <c r="B47" s="5" t="n">
        <v>4000</v>
      </c>
    </row>
    <row r="48" spans="1:8">
      <c r="A48" s="4" t="s">
        <v>873</v>
      </c>
      <c r="B48" s="5" t="n">
        <v>161</v>
      </c>
    </row>
    <row r="49" spans="1:8">
      <c r="A49" s="4" t="s">
        <v>874</v>
      </c>
    </row>
    <row r="50" spans="1:8">
      <c r="A50" s="4" t="s">
        <v>866</v>
      </c>
      <c r="B50" s="8" t="n">
        <v>1.1</v>
      </c>
    </row>
    <row r="51" spans="1:8">
      <c r="A51" s="4" t="s">
        <v>875</v>
      </c>
    </row>
    <row r="52" spans="1:8">
      <c r="A52" s="4" t="s">
        <v>866</v>
      </c>
      <c r="B52" s="8" t="n">
        <v>1.5</v>
      </c>
    </row>
    <row r="53" spans="1:8">
      <c r="A53" s="4" t="s">
        <v>876</v>
      </c>
    </row>
    <row r="54" spans="1:8">
      <c r="A54" s="4" t="s">
        <v>866</v>
      </c>
      <c r="D54" s="5" t="n">
        <v>3</v>
      </c>
    </row>
    <row r="55" spans="1:8">
      <c r="A55" s="4" t="s">
        <v>877</v>
      </c>
    </row>
    <row r="56" spans="1:8">
      <c r="A56" s="4" t="s">
        <v>866</v>
      </c>
      <c r="D56" s="5" t="n">
        <v>4</v>
      </c>
    </row>
    <row r="57" spans="1:8">
      <c r="A57" s="4" t="s">
        <v>878</v>
      </c>
    </row>
    <row r="58" spans="1:8">
      <c r="A58" s="4" t="s">
        <v>879</v>
      </c>
      <c r="G58" s="6" t="n">
        <v>571</v>
      </c>
    </row>
    <row r="59" spans="1:8">
      <c r="A59" s="4" t="s">
        <v>853</v>
      </c>
      <c r="G59" s="6" t="n">
        <v>240</v>
      </c>
    </row>
    <row r="60" spans="1:8">
      <c r="A60" s="4" t="s">
        <v>880</v>
      </c>
    </row>
    <row r="61" spans="1:8">
      <c r="A61" s="4" t="s">
        <v>881</v>
      </c>
      <c r="F61" s="4" t="s">
        <v>372</v>
      </c>
    </row>
    <row r="62" spans="1:8">
      <c r="A62" s="4" t="s">
        <v>882</v>
      </c>
    </row>
    <row r="63" spans="1:8">
      <c r="A63" s="4" t="s">
        <v>883</v>
      </c>
      <c r="F63" s="5" t="n">
        <v>1</v>
      </c>
      <c r="G63" s="5" t="n">
        <v>1</v>
      </c>
    </row>
    <row r="64" spans="1:8">
      <c r="A64" s="4" t="s">
        <v>884</v>
      </c>
    </row>
    <row r="65" spans="1:8">
      <c r="A65" s="4" t="s">
        <v>883</v>
      </c>
      <c r="F65" s="6" t="n">
        <v>2</v>
      </c>
    </row>
    <row r="66" spans="1:8">
      <c r="A66" s="4" t="s">
        <v>885</v>
      </c>
    </row>
    <row r="67" spans="1:8">
      <c r="A67" s="4" t="s">
        <v>883</v>
      </c>
      <c r="F67" s="6" t="n">
        <v>34</v>
      </c>
    </row>
    <row r="68" spans="1:8">
      <c r="A68" s="4" t="s">
        <v>886</v>
      </c>
    </row>
    <row r="69" spans="1:8">
      <c r="A69" s="4" t="s">
        <v>883</v>
      </c>
      <c r="F69" s="5" t="n">
        <v>1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888</v>
      </c>
      <c r="C1" s="2" t="s">
        <v>2</v>
      </c>
    </row>
    <row r="2" spans="1:3">
      <c r="A2" s="4" t="s">
        <v>889</v>
      </c>
    </row>
    <row r="3" spans="1:3">
      <c r="A3" s="4" t="s">
        <v>890</v>
      </c>
      <c r="B3" s="6" t="n">
        <v>7733750</v>
      </c>
    </row>
    <row r="4" spans="1:3">
      <c r="A4" s="4" t="s">
        <v>360</v>
      </c>
      <c r="B4" s="8" t="n">
        <v>2.1</v>
      </c>
    </row>
    <row r="5" spans="1:3">
      <c r="A5" s="4" t="s">
        <v>891</v>
      </c>
      <c r="B5" s="5" t="n">
        <v>14906</v>
      </c>
    </row>
    <row r="6" spans="1:3">
      <c r="A6" s="4" t="s">
        <v>892</v>
      </c>
    </row>
    <row r="7" spans="1:3">
      <c r="A7" s="4" t="s">
        <v>890</v>
      </c>
      <c r="B7" s="6" t="n">
        <v>1008750</v>
      </c>
    </row>
    <row r="8" spans="1:3">
      <c r="A8" s="4" t="s">
        <v>893</v>
      </c>
    </row>
    <row r="9" spans="1:3">
      <c r="A9" s="4" t="s">
        <v>894</v>
      </c>
      <c r="C9" s="5" t="n">
        <v>3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5</v>
      </c>
      <c r="B1" s="2" t="s">
        <v>2</v>
      </c>
      <c r="C1" s="2" t="s">
        <v>39</v>
      </c>
      <c r="D1" s="2" t="s">
        <v>344</v>
      </c>
    </row>
    <row r="2" spans="1:4">
      <c r="A2" s="3" t="s">
        <v>40</v>
      </c>
    </row>
    <row r="3" spans="1:4">
      <c r="A3" s="4" t="s">
        <v>41</v>
      </c>
      <c r="B3" s="5" t="n">
        <v>624</v>
      </c>
      <c r="C3" s="5" t="n">
        <v>12127</v>
      </c>
      <c r="D3" s="5" t="n">
        <v>451</v>
      </c>
    </row>
    <row r="4" spans="1:4">
      <c r="A4" s="4" t="s">
        <v>896</v>
      </c>
      <c r="B4" s="6" t="n">
        <v>2608</v>
      </c>
      <c r="C4" s="6" t="n">
        <v>2691</v>
      </c>
    </row>
    <row r="5" spans="1:4">
      <c r="A5" s="4" t="s">
        <v>897</v>
      </c>
      <c r="B5" s="6" t="n">
        <v>195</v>
      </c>
    </row>
    <row r="6" spans="1:4">
      <c r="A6" s="4" t="s">
        <v>898</v>
      </c>
      <c r="B6" s="6" t="n">
        <v>7511</v>
      </c>
    </row>
    <row r="7" spans="1:4">
      <c r="A7" s="4" t="s">
        <v>47</v>
      </c>
      <c r="B7" s="6" t="n">
        <v>10938</v>
      </c>
      <c r="C7" s="6" t="n">
        <v>20948</v>
      </c>
    </row>
    <row r="8" spans="1:4">
      <c r="A8" s="4" t="s">
        <v>899</v>
      </c>
      <c r="B8" s="6" t="n">
        <v>896</v>
      </c>
      <c r="C8" s="6" t="n">
        <v>174</v>
      </c>
    </row>
    <row r="9" spans="1:4">
      <c r="A9" s="4" t="s">
        <v>900</v>
      </c>
      <c r="B9" s="6" t="n">
        <v>658</v>
      </c>
    </row>
    <row r="10" spans="1:4">
      <c r="A10" s="4" t="s">
        <v>51</v>
      </c>
      <c r="B10" s="6" t="n">
        <v>12492</v>
      </c>
      <c r="C10" s="6" t="n">
        <v>24476</v>
      </c>
    </row>
    <row r="11" spans="1:4">
      <c r="A11" s="3" t="s">
        <v>52</v>
      </c>
    </row>
    <row r="12" spans="1:4">
      <c r="A12" s="4" t="s">
        <v>53</v>
      </c>
      <c r="B12" s="6" t="n">
        <v>5721</v>
      </c>
      <c r="C12" s="6" t="n">
        <v>7480</v>
      </c>
    </row>
    <row r="13" spans="1:4">
      <c r="A13" s="4" t="s">
        <v>54</v>
      </c>
      <c r="B13" s="6" t="n">
        <v>1483</v>
      </c>
      <c r="C13" s="6" t="n">
        <v>220</v>
      </c>
    </row>
    <row r="14" spans="1:4">
      <c r="A14" s="4" t="s">
        <v>56</v>
      </c>
      <c r="B14" s="6" t="n">
        <v>6980</v>
      </c>
      <c r="C14" s="6" t="n">
        <v>3301</v>
      </c>
    </row>
    <row r="15" spans="1:4">
      <c r="A15" s="4" t="s">
        <v>57</v>
      </c>
      <c r="B15" s="6" t="n">
        <v>51</v>
      </c>
      <c r="C15" s="6" t="n">
        <v>198</v>
      </c>
    </row>
    <row r="16" spans="1:4">
      <c r="A16" s="4" t="s">
        <v>60</v>
      </c>
      <c r="B16" s="6" t="n">
        <v>14235</v>
      </c>
      <c r="C16" s="6" t="n">
        <v>18645</v>
      </c>
    </row>
    <row r="17" spans="1:4">
      <c r="A17" s="4" t="s">
        <v>61</v>
      </c>
      <c r="B17" s="6" t="n">
        <v>801</v>
      </c>
      <c r="C17" s="6" t="n">
        <v>236</v>
      </c>
    </row>
    <row r="18" spans="1:4">
      <c r="A18" s="4" t="s">
        <v>63</v>
      </c>
      <c r="B18" s="6" t="n">
        <v>4161</v>
      </c>
      <c r="C18" s="6" t="n">
        <v>3690</v>
      </c>
    </row>
    <row r="19" spans="1:4">
      <c r="A19" s="4" t="s">
        <v>901</v>
      </c>
      <c r="B19" s="6" t="n">
        <v>38</v>
      </c>
    </row>
    <row r="20" spans="1:4">
      <c r="A20" s="4" t="s">
        <v>66</v>
      </c>
      <c r="B20" s="6" t="n">
        <v>19235</v>
      </c>
      <c r="C20" s="6" t="n">
        <v>23968</v>
      </c>
    </row>
    <row r="21" spans="1:4">
      <c r="A21" s="3" t="s">
        <v>67</v>
      </c>
    </row>
    <row r="22" spans="1:4">
      <c r="A22" s="4" t="s">
        <v>902</v>
      </c>
      <c r="B22" s="6" t="n">
        <v>94</v>
      </c>
      <c r="C22" s="6" t="n">
        <v>94</v>
      </c>
    </row>
    <row r="23" spans="1:4">
      <c r="A23" s="4" t="s">
        <v>903</v>
      </c>
      <c r="B23" s="6" t="n">
        <v>3</v>
      </c>
      <c r="C23" s="6" t="n">
        <v>2</v>
      </c>
    </row>
    <row r="24" spans="1:4">
      <c r="A24" s="4" t="s">
        <v>904</v>
      </c>
      <c r="B24" s="4" t="s">
        <v>44</v>
      </c>
      <c r="C24" s="6" t="n">
        <v>-680</v>
      </c>
    </row>
    <row r="25" spans="1:4">
      <c r="A25" s="4" t="s">
        <v>71</v>
      </c>
      <c r="B25" s="6" t="n">
        <v>53591</v>
      </c>
      <c r="C25" s="6" t="n">
        <v>49833</v>
      </c>
    </row>
    <row r="26" spans="1:4">
      <c r="A26" s="4" t="s">
        <v>72</v>
      </c>
      <c r="B26" s="6" t="n">
        <v>-60431</v>
      </c>
      <c r="C26" s="6" t="n">
        <v>-50101</v>
      </c>
    </row>
    <row r="27" spans="1:4">
      <c r="A27" s="4" t="s">
        <v>73</v>
      </c>
      <c r="B27" s="6" t="n">
        <v>-6743</v>
      </c>
      <c r="C27" s="6" t="n">
        <v>508</v>
      </c>
      <c r="D27" s="5" t="n">
        <v>-1657</v>
      </c>
    </row>
    <row r="28" spans="1:4">
      <c r="A28" s="4" t="s">
        <v>74</v>
      </c>
      <c r="B28" s="6" t="n">
        <v>12492</v>
      </c>
      <c r="C28" s="5" t="n">
        <v>24476</v>
      </c>
    </row>
    <row r="29" spans="1:4">
      <c r="A29" s="4" t="s">
        <v>905</v>
      </c>
    </row>
    <row r="30" spans="1:4">
      <c r="A30" s="3" t="s">
        <v>40</v>
      </c>
    </row>
    <row r="31" spans="1:4">
      <c r="A31" s="4" t="s">
        <v>41</v>
      </c>
      <c r="B31" s="6" t="n">
        <v>8550</v>
      </c>
    </row>
    <row r="32" spans="1:4">
      <c r="A32" s="4" t="s">
        <v>896</v>
      </c>
      <c r="B32" s="6" t="n">
        <v>2608</v>
      </c>
    </row>
    <row r="33" spans="1:4">
      <c r="A33" s="4" t="s">
        <v>897</v>
      </c>
      <c r="B33" s="6" t="n">
        <v>195</v>
      </c>
    </row>
    <row r="34" spans="1:4">
      <c r="A34" s="4" t="s">
        <v>898</v>
      </c>
      <c r="B34" s="6" t="n">
        <v>7511</v>
      </c>
    </row>
    <row r="35" spans="1:4">
      <c r="A35" s="4" t="s">
        <v>47</v>
      </c>
      <c r="B35" s="6" t="n">
        <v>18864</v>
      </c>
    </row>
    <row r="36" spans="1:4">
      <c r="A36" s="4" t="s">
        <v>899</v>
      </c>
      <c r="B36" s="6" t="n">
        <v>896</v>
      </c>
    </row>
    <row r="37" spans="1:4">
      <c r="A37" s="4" t="s">
        <v>900</v>
      </c>
      <c r="B37" s="6" t="n">
        <v>658</v>
      </c>
    </row>
    <row r="38" spans="1:4">
      <c r="A38" s="4" t="s">
        <v>51</v>
      </c>
      <c r="B38" s="6" t="n">
        <v>20418</v>
      </c>
    </row>
    <row r="39" spans="1:4">
      <c r="A39" s="3" t="s">
        <v>52</v>
      </c>
    </row>
    <row r="40" spans="1:4">
      <c r="A40" s="4" t="s">
        <v>53</v>
      </c>
      <c r="B40" s="6" t="n">
        <v>5721</v>
      </c>
    </row>
    <row r="41" spans="1:4">
      <c r="A41" s="4" t="s">
        <v>54</v>
      </c>
      <c r="B41" s="6" t="n">
        <v>1483</v>
      </c>
    </row>
    <row r="42" spans="1:4">
      <c r="A42" s="4" t="s">
        <v>56</v>
      </c>
      <c r="B42" s="4" t="s">
        <v>44</v>
      </c>
    </row>
    <row r="43" spans="1:4">
      <c r="A43" s="4" t="s">
        <v>57</v>
      </c>
      <c r="B43" s="6" t="n">
        <v>51</v>
      </c>
    </row>
    <row r="44" spans="1:4">
      <c r="A44" s="4" t="s">
        <v>60</v>
      </c>
      <c r="B44" s="6" t="n">
        <v>7255</v>
      </c>
    </row>
    <row r="45" spans="1:4">
      <c r="A45" s="4" t="s">
        <v>66</v>
      </c>
      <c r="B45" s="6" t="n">
        <v>12255</v>
      </c>
    </row>
    <row r="46" spans="1:4">
      <c r="A46" s="3" t="s">
        <v>67</v>
      </c>
    </row>
    <row r="47" spans="1:4">
      <c r="A47" s="4" t="s">
        <v>902</v>
      </c>
      <c r="B47" s="6" t="n">
        <v>94</v>
      </c>
    </row>
    <row r="48" spans="1:4">
      <c r="A48" s="4" t="s">
        <v>903</v>
      </c>
      <c r="B48" s="6" t="n">
        <v>4</v>
      </c>
    </row>
    <row r="49" spans="1:4">
      <c r="A49" s="4" t="s">
        <v>904</v>
      </c>
      <c r="B49" s="4" t="s">
        <v>44</v>
      </c>
    </row>
    <row r="50" spans="1:4">
      <c r="A50" s="4" t="s">
        <v>71</v>
      </c>
      <c r="B50" s="6" t="n">
        <v>68496</v>
      </c>
    </row>
    <row r="51" spans="1:4">
      <c r="A51" s="4" t="s">
        <v>72</v>
      </c>
      <c r="B51" s="6" t="n">
        <v>-60431</v>
      </c>
    </row>
    <row r="52" spans="1:4">
      <c r="A52" s="4" t="s">
        <v>73</v>
      </c>
      <c r="B52" s="6" t="n">
        <v>8163</v>
      </c>
    </row>
    <row r="53" spans="1:4">
      <c r="A53" s="4" t="s">
        <v>74</v>
      </c>
      <c r="B53" s="5" t="n">
        <v>204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39</v>
      </c>
    </row>
    <row r="3" spans="1:3">
      <c r="A3" s="4" t="s">
        <v>907</v>
      </c>
      <c r="B3" s="6" t="n">
        <v>25729461</v>
      </c>
      <c r="C3" s="6" t="n">
        <v>24619591</v>
      </c>
    </row>
    <row r="4" spans="1:3">
      <c r="A4" s="4" t="s">
        <v>460</v>
      </c>
      <c r="B4" s="5" t="n">
        <v>43204</v>
      </c>
      <c r="C4" s="5" t="n">
        <v>39438</v>
      </c>
    </row>
    <row r="5" spans="1:3">
      <c r="A5" s="4" t="s">
        <v>905</v>
      </c>
    </row>
    <row r="6" spans="1:3">
      <c r="A6" s="4" t="s">
        <v>907</v>
      </c>
      <c r="B6" s="6" t="n">
        <v>7733750</v>
      </c>
    </row>
    <row r="7" spans="1:3">
      <c r="A7" s="4" t="s">
        <v>908</v>
      </c>
    </row>
    <row r="8" spans="1:3">
      <c r="A8" s="4" t="s">
        <v>189</v>
      </c>
      <c r="B8" s="5" t="n">
        <v>14906</v>
      </c>
    </row>
    <row r="9" spans="1:3">
      <c r="A9" s="4" t="s">
        <v>460</v>
      </c>
      <c r="B9" s="5" t="n">
        <v>69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2:38:00Z</dcterms:created>
  <dcterms:modified xmlns:dcterms="http://purl.org/dc/terms/" xmlns:xsi="http://www.w3.org/2001/XMLSchema-instance" xsi:type="dcterms:W3CDTF">2019-04-01T12:38:00Z</dcterms:modified>
</cp:coreProperties>
</file>